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Derivative Instruments" sheetId="11" state="visible" r:id="rId11"/>
    <sheet xmlns:r="http://schemas.openxmlformats.org/officeDocument/2006/relationships" name="Investments and Fair Value Meas" sheetId="12" state="visible" r:id="rId12"/>
    <sheet xmlns:r="http://schemas.openxmlformats.org/officeDocument/2006/relationships" name="Due from Affiliates" sheetId="13" state="visible" r:id="rId13"/>
    <sheet xmlns:r="http://schemas.openxmlformats.org/officeDocument/2006/relationships" name="Fixed Assets"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quity and Equity-based Compe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Derivative Instruments (Tables)" sheetId="26" state="visible" r:id="rId26"/>
    <sheet xmlns:r="http://schemas.openxmlformats.org/officeDocument/2006/relationships" name="Investments and Fair Value Me27" sheetId="27" state="visible" r:id="rId27"/>
    <sheet xmlns:r="http://schemas.openxmlformats.org/officeDocument/2006/relationships" name="Fixed Assets (Tables)" sheetId="28" state="visible" r:id="rId28"/>
    <sheet xmlns:r="http://schemas.openxmlformats.org/officeDocument/2006/relationships" name="Other Assets (Tables)"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Equity and Equity-based Compe33"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Quarterly Financial Informati36" sheetId="36" state="visible" r:id="rId36"/>
    <sheet xmlns:r="http://schemas.openxmlformats.org/officeDocument/2006/relationships" name="Organization - Additional Discl"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Derivative Instruments - Unreal" sheetId="43" state="visible" r:id="rId43"/>
    <sheet xmlns:r="http://schemas.openxmlformats.org/officeDocument/2006/relationships" name="Derivative Instruments - Additi" sheetId="44" state="visible" r:id="rId44"/>
    <sheet xmlns:r="http://schemas.openxmlformats.org/officeDocument/2006/relationships" name="Investments and Fair Value Me45" sheetId="45" state="visible" r:id="rId45"/>
    <sheet xmlns:r="http://schemas.openxmlformats.org/officeDocument/2006/relationships" name="Investments and Fair Value Me46" sheetId="46" state="visible" r:id="rId46"/>
    <sheet xmlns:r="http://schemas.openxmlformats.org/officeDocument/2006/relationships" name="Investments and Fair Value Me47" sheetId="47" state="visible" r:id="rId47"/>
    <sheet xmlns:r="http://schemas.openxmlformats.org/officeDocument/2006/relationships" name="Investments and Fair Value Me48" sheetId="48" state="visible" r:id="rId48"/>
    <sheet xmlns:r="http://schemas.openxmlformats.org/officeDocument/2006/relationships" name="Investments and Fair Value Me49" sheetId="49" state="visible" r:id="rId49"/>
    <sheet xmlns:r="http://schemas.openxmlformats.org/officeDocument/2006/relationships" name="Investments and Fair Value Me50" sheetId="50" state="visible" r:id="rId50"/>
    <sheet xmlns:r="http://schemas.openxmlformats.org/officeDocument/2006/relationships" name="Investments and Fair Value Me51" sheetId="51" state="visible" r:id="rId51"/>
    <sheet xmlns:r="http://schemas.openxmlformats.org/officeDocument/2006/relationships" name="Investments and Fair Value Me52" sheetId="52" state="visible" r:id="rId52"/>
    <sheet xmlns:r="http://schemas.openxmlformats.org/officeDocument/2006/relationships" name="Investments and Fair Value Me53" sheetId="53" state="visible" r:id="rId53"/>
    <sheet xmlns:r="http://schemas.openxmlformats.org/officeDocument/2006/relationships" name="Fixed Assets (Details)" sheetId="54" state="visible" r:id="rId54"/>
    <sheet xmlns:r="http://schemas.openxmlformats.org/officeDocument/2006/relationships" name="Other Assets (Details)" sheetId="55" state="visible" r:id="rId55"/>
    <sheet xmlns:r="http://schemas.openxmlformats.org/officeDocument/2006/relationships" name="Debt - Loans Payable (Details)" sheetId="56" state="visible" r:id="rId56"/>
    <sheet xmlns:r="http://schemas.openxmlformats.org/officeDocument/2006/relationships" name="Debt - DECD (Details)" sheetId="57" state="visible" r:id="rId57"/>
    <sheet xmlns:r="http://schemas.openxmlformats.org/officeDocument/2006/relationships" name="Debt - MMKT Notes (Details)" sheetId="58" state="visible" r:id="rId58"/>
    <sheet xmlns:r="http://schemas.openxmlformats.org/officeDocument/2006/relationships" name="Debt - Risk Retention Term Loan" sheetId="59" state="visible" r:id="rId59"/>
    <sheet xmlns:r="http://schemas.openxmlformats.org/officeDocument/2006/relationships" name="Debt - Credit Facility (Details" sheetId="60" state="visible" r:id="rId60"/>
    <sheet xmlns:r="http://schemas.openxmlformats.org/officeDocument/2006/relationships" name="Debt - Maturities of Debt (Deta"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Related Party Transactions - Ad" sheetId="65" state="visible" r:id="rId65"/>
    <sheet xmlns:r="http://schemas.openxmlformats.org/officeDocument/2006/relationships" name="Related Party Transactions - Su" sheetId="66" state="visible" r:id="rId66"/>
    <sheet xmlns:r="http://schemas.openxmlformats.org/officeDocument/2006/relationships" name="Related Party Transactions - Am" sheetId="67" state="visible" r:id="rId67"/>
    <sheet xmlns:r="http://schemas.openxmlformats.org/officeDocument/2006/relationships" name="Equity and Equity-based Compe68" sheetId="68" state="visible" r:id="rId68"/>
    <sheet xmlns:r="http://schemas.openxmlformats.org/officeDocument/2006/relationships" name="Equity and Equity-based Compe69" sheetId="69" state="visible" r:id="rId69"/>
    <sheet xmlns:r="http://schemas.openxmlformats.org/officeDocument/2006/relationships" name="Equity and Equity-based Compe70" sheetId="70" state="visible" r:id="rId70"/>
    <sheet xmlns:r="http://schemas.openxmlformats.org/officeDocument/2006/relationships" name="Equity and Equity-based Compe71" sheetId="71" state="visible" r:id="rId71"/>
    <sheet xmlns:r="http://schemas.openxmlformats.org/officeDocument/2006/relationships" name="Equity and Equity-based Compe72" sheetId="72" state="visible" r:id="rId72"/>
    <sheet xmlns:r="http://schemas.openxmlformats.org/officeDocument/2006/relationships" name="Equity and Equity-based Compe73" sheetId="73" state="visible" r:id="rId73"/>
    <sheet xmlns:r="http://schemas.openxmlformats.org/officeDocument/2006/relationships" name="Equity and Equity-based Compe74" sheetId="74" state="visible" r:id="rId74"/>
    <sheet xmlns:r="http://schemas.openxmlformats.org/officeDocument/2006/relationships" name="Equity and Equity-based Compe75" sheetId="75" state="visible" r:id="rId75"/>
    <sheet xmlns:r="http://schemas.openxmlformats.org/officeDocument/2006/relationships" name="Equity and Equity-based Compe76" sheetId="76" state="visible" r:id="rId76"/>
    <sheet xmlns:r="http://schemas.openxmlformats.org/officeDocument/2006/relationships" name="Equity and Equity-based Compe77" sheetId="77" state="visible" r:id="rId77"/>
    <sheet xmlns:r="http://schemas.openxmlformats.org/officeDocument/2006/relationships" name="Equity and Equity-based Compe78" sheetId="78" state="visible" r:id="rId78"/>
    <sheet xmlns:r="http://schemas.openxmlformats.org/officeDocument/2006/relationships" name="- Additional Information (Detai" sheetId="79" state="visible" r:id="rId79"/>
    <sheet xmlns:r="http://schemas.openxmlformats.org/officeDocument/2006/relationships" name="Income Taxes - Components of th" sheetId="80" state="visible" r:id="rId80"/>
    <sheet xmlns:r="http://schemas.openxmlformats.org/officeDocument/2006/relationships" name="Income Taxes - Reconciliation o" sheetId="81" state="visible" r:id="rId81"/>
    <sheet xmlns:r="http://schemas.openxmlformats.org/officeDocument/2006/relationships" name="Income Taxes - Deferred Tax Ass" sheetId="82" state="visible" r:id="rId82"/>
    <sheet xmlns:r="http://schemas.openxmlformats.org/officeDocument/2006/relationships" name="Earnings Per Share (Details)" sheetId="83" state="visible" r:id="rId83"/>
    <sheet xmlns:r="http://schemas.openxmlformats.org/officeDocument/2006/relationships" name="Quarterly Financial Informati84"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1021">
  <si>
    <t>Document and Entity Information - USD ($)</t>
  </si>
  <si>
    <t>12 Months Ended</t>
  </si>
  <si>
    <t>Dec. 31, 2016</t>
  </si>
  <si>
    <t>Mar. 20, 2017</t>
  </si>
  <si>
    <t>Jun. 30, 2016</t>
  </si>
  <si>
    <t>Document Information [Line Items]</t>
  </si>
  <si>
    <t>Entity Registrant Name</t>
  </si>
  <si>
    <t>Fifth Street Asset Management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t>
  </si>
  <si>
    <t>Entity Common Stock, Shares Outstanding (shares)</t>
  </si>
  <si>
    <t>Class B Common Stock</t>
  </si>
  <si>
    <t>Consolidated Statements of Financial Condition - USD ($)</t>
  </si>
  <si>
    <t>Dec. 31, 2015</t>
  </si>
  <si>
    <t>Assets</t>
  </si>
  <si>
    <t>Cash</t>
  </si>
  <si>
    <t>Insurance recovery receivable</t>
  </si>
  <si>
    <t>Prepaid expenses (includes $620,794 and $676,789 related to income taxes at December 31, 2016 and December 31, 2015, respectively)</t>
  </si>
  <si>
    <t>Investments in equity method investees</t>
  </si>
  <si>
    <t>Due from affiliates</t>
  </si>
  <si>
    <t>Fixed assets, net</t>
  </si>
  <si>
    <t>Deferred tax assets</t>
  </si>
  <si>
    <t>Deferred financing costs</t>
  </si>
  <si>
    <t>Other assets</t>
  </si>
  <si>
    <t>Total assets</t>
  </si>
  <si>
    <t>Liabilities</t>
  </si>
  <si>
    <t>Accounts payable and accrued expenses</t>
  </si>
  <si>
    <t>Accrued compensation and benefits</t>
  </si>
  <si>
    <t>Income taxes payable</t>
  </si>
  <si>
    <t>Loans payable (including $0 and $4,738,026 at December 31, 2016 and December 31, 2015, respectively, of MMKT Notes at fair value)</t>
  </si>
  <si>
    <t>Legal settlement payable</t>
  </si>
  <si>
    <t>Credit facility payable</t>
  </si>
  <si>
    <t>Dividends payable</t>
  </si>
  <si>
    <t>Due to related party</t>
  </si>
  <si>
    <t>Deferred rent liability</t>
  </si>
  <si>
    <t>Total liabilities</t>
  </si>
  <si>
    <t>Commitments and contingencies</t>
  </si>
  <si>
    <t xml:space="preserve"> </t>
  </si>
  <si>
    <t>Equity (deficit)</t>
  </si>
  <si>
    <t>Preferred stock, $0.01 par value; 5,000,000 shares authorized; none issued and outstanding as of December 31, 2016 and December 31, 2015</t>
  </si>
  <si>
    <t>Additional paid-in capital</t>
  </si>
  <si>
    <t>Accumulated deficit</t>
  </si>
  <si>
    <t>Total stockholders' equity, Fifth Street Asset Management Inc., excluding treasury stock</t>
  </si>
  <si>
    <t>Less: Treasury stock, at cost: 24,058 shares as of December 31, 2015</t>
  </si>
  <si>
    <t>Total stockholders' equity, Fifth Street Asset Management Inc.</t>
  </si>
  <si>
    <t>Non-controlling interests</t>
  </si>
  <si>
    <t>Total deficit</t>
  </si>
  <si>
    <t>Total liabilities and equity (deficit)</t>
  </si>
  <si>
    <t>Common stock</t>
  </si>
  <si>
    <t>Affiliates</t>
  </si>
  <si>
    <t>Beneficial Interest in CLO</t>
  </si>
  <si>
    <t>Beneficial interests in CLOs at fair value: (cost December 31, 2016: $24,138,496; cost December 31, 2015: $24,617,568)</t>
  </si>
  <si>
    <t>Management Fees Receivable</t>
  </si>
  <si>
    <t>Management fees receivable</t>
  </si>
  <si>
    <t>Performance Fees Receivable</t>
  </si>
  <si>
    <t>Consolidated Statements of Financial Condition (Parenthetical) - USD ($)</t>
  </si>
  <si>
    <t>Prepaid expenses relating to income taxes</t>
  </si>
  <si>
    <t>Preferred stock, par value (USD per share)</t>
  </si>
  <si>
    <t>Preferred stock, shares authorized (shares)</t>
  </si>
  <si>
    <t>Preferred stock, shares issued (shares)</t>
  </si>
  <si>
    <t>Preferred stock, shares outstanding (shares)</t>
  </si>
  <si>
    <t>Treasury stock, shares (shares)</t>
  </si>
  <si>
    <t>Common stock par value (USD per share)</t>
  </si>
  <si>
    <t>Common stock authorized (shares)</t>
  </si>
  <si>
    <t>Common stock issued (shares)</t>
  </si>
  <si>
    <t>Common shares outstanding (shares)</t>
  </si>
  <si>
    <t>Fair Value | MMKT</t>
  </si>
  <si>
    <t>Convertible notes</t>
  </si>
  <si>
    <t>Available-for-sale securities, cost</t>
  </si>
  <si>
    <t>Part I fees</t>
  </si>
  <si>
    <t>Consolidated Statements of Income - USD ($)</t>
  </si>
  <si>
    <t>Dec. 31, 2014</t>
  </si>
  <si>
    <t>Revenues</t>
  </si>
  <si>
    <t>Management fees (includes Part I Fees of $26,956,347, $31,172,071 and $35,618,257 for the years ended December 31, 2016, 2015 and 2014, respectively)</t>
  </si>
  <si>
    <t>Performance fees</t>
  </si>
  <si>
    <t>Other fees</t>
  </si>
  <si>
    <t>Total revenues</t>
  </si>
  <si>
    <t>Expenses</t>
  </si>
  <si>
    <t>Compensation and benefits</t>
  </si>
  <si>
    <t>Fund offering and start-up expenses</t>
  </si>
  <si>
    <t>General, administrative and other expenses</t>
  </si>
  <si>
    <t>Depreciation and amortization</t>
  </si>
  <si>
    <t>Total expenses</t>
  </si>
  <si>
    <t>Other income (expense)</t>
  </si>
  <si>
    <t>Interest income</t>
  </si>
  <si>
    <t>Interest expense</t>
  </si>
  <si>
    <t>Income (expense) from equity method investments</t>
  </si>
  <si>
    <t>Realized gain on settlement of MMKT Notes</t>
  </si>
  <si>
    <t>Unrealized gain (loss) on beneficial interests in CLOs</t>
  </si>
  <si>
    <t>Realized loss on beneficial interests in CLOs</t>
  </si>
  <si>
    <t>Gain on extinguishment of debt</t>
  </si>
  <si>
    <t>Adjustment of payable to related parties pursuant to TRA</t>
  </si>
  <si>
    <t>Loss on legal settlement</t>
  </si>
  <si>
    <t>Insurance recoveries</t>
  </si>
  <si>
    <t>Realized loss on derivatives</t>
  </si>
  <si>
    <t>Loss on investor settlement</t>
  </si>
  <si>
    <t>Other income (expense), net</t>
  </si>
  <si>
    <t>Total other income (expense), net</t>
  </si>
  <si>
    <t>Income before provision (benefit) for income taxes</t>
  </si>
  <si>
    <t>Provision (benefit) for income taxes</t>
  </si>
  <si>
    <t>Net income (loss)</t>
  </si>
  <si>
    <t>Net (income) loss attributable to non-controlling interests</t>
  </si>
  <si>
    <t>Net income (loss) attributable to Fifth Street Asset Management Inc.</t>
  </si>
  <si>
    <t>Predecessor</t>
  </si>
  <si>
    <t>Net income (loss) per share attributable to Fifth Street Asset Management Inc. Class A common stock - Basic (USD per share)</t>
  </si>
  <si>
    <t>Net income (loss) per share attributable to Fifth Street Asset Management Inc. Class A common stock - diluted (USD per share)</t>
  </si>
  <si>
    <t>Weighted average shares of Class A common stock outstanding - Basic (shares)</t>
  </si>
  <si>
    <t>Weighted average shares of Class A common stock outstanding - Diluted (shares)</t>
  </si>
  <si>
    <t>Consolidated Statements of Income (Parenthetical) - USD ($)</t>
  </si>
  <si>
    <t>Income Statement [Abstract]</t>
  </si>
  <si>
    <t>Consolidated Statement of Changes in Equity - USD ($)</t>
  </si>
  <si>
    <t>Total</t>
  </si>
  <si>
    <t>Common StockClass A Common Stock</t>
  </si>
  <si>
    <t>Common StockClass B Common Stock</t>
  </si>
  <si>
    <t>Additional Paid-in Capital</t>
  </si>
  <si>
    <t>Additional Paid-in CapitalClass A Common Stock</t>
  </si>
  <si>
    <t>Additional Paid-in CapitalClass B Common Stock</t>
  </si>
  <si>
    <t>Retained Earnings (Accumulated Deficit)</t>
  </si>
  <si>
    <t>Treasury Stock</t>
  </si>
  <si>
    <t>Non-Controlling Interests</t>
  </si>
  <si>
    <t>Beginning balance (Predecessor) at Dec. 31, 2013</t>
  </si>
  <si>
    <t>Beginning balance at Dec. 31, 2013</t>
  </si>
  <si>
    <t>Increase (Decrease) in Stockholders' Equity [Roll Forward]</t>
  </si>
  <si>
    <t>Capital contributions | Predecessor</t>
  </si>
  <si>
    <t>Capital contributions</t>
  </si>
  <si>
    <t>Amortization of equity-based compensation | Predecessor</t>
  </si>
  <si>
    <t>Amortization of equity-based compensation</t>
  </si>
  <si>
    <t>Reclassification of distributions to former members | Predecessor</t>
  </si>
  <si>
    <t>Reclassification of distributions to former members</t>
  </si>
  <si>
    <t>Purchase of former member interests | Predecessor</t>
  </si>
  <si>
    <t>Purchase of former member interests</t>
  </si>
  <si>
    <t>Distributions | Predecessor</t>
  </si>
  <si>
    <t>Distributions</t>
  </si>
  <si>
    <t>Issuance of Class A common shares</t>
  </si>
  <si>
    <t>Issuance of Class A common shares (in shares)</t>
  </si>
  <si>
    <t>Net income (loss) | Predecessor</t>
  </si>
  <si>
    <t>Ending balance (in shares) at Nov. 04, 2014</t>
  </si>
  <si>
    <t>Ending balance at Nov. 04, 2014</t>
  </si>
  <si>
    <t>Issuance of shares to settle derivative liability</t>
  </si>
  <si>
    <t>Ending balance (in shares) at Dec. 31, 2014</t>
  </si>
  <si>
    <t>Ending balance at Dec. 31, 2014</t>
  </si>
  <si>
    <t>Beginning balance (in shares) at Nov. 03, 2014</t>
  </si>
  <si>
    <t>Beginning balance (Predecessor) at Nov. 03, 2014</t>
  </si>
  <si>
    <t>Beginning balance at Nov. 03, 2014</t>
  </si>
  <si>
    <t>Other adjustments related to Reorganization and IPO | Predecessor</t>
  </si>
  <si>
    <t>Other adjustments related to Reorganization and IPO</t>
  </si>
  <si>
    <t>Allocation of pre-IPO earnings | Predecessor</t>
  </si>
  <si>
    <t>Allocation of pre-IPO earnings</t>
  </si>
  <si>
    <t>Purchase of Fifth Street Holdings L.P. limited partner interests</t>
  </si>
  <si>
    <t>Net tax benefit in connection with tax receivable agreements</t>
  </si>
  <si>
    <t>IPO costs</t>
  </si>
  <si>
    <t>Special allocation of adjustments related to Revision</t>
  </si>
  <si>
    <t>Distributions to Holdings limited partners</t>
  </si>
  <si>
    <t>Accrued and paid dividends</t>
  </si>
  <si>
    <t>Accrued and paid dividends on restricted stock units</t>
  </si>
  <si>
    <t>Repurchase and retirement of Class A common stock (in shares)</t>
  </si>
  <si>
    <t>Repurchase and retirement of Class A common shares</t>
  </si>
  <si>
    <t>Repurchase of Class A common shares</t>
  </si>
  <si>
    <t>Ending balance (in shares) at Dec. 31, 2015</t>
  </si>
  <si>
    <t>Ending balance at Dec. 31, 2015</t>
  </si>
  <si>
    <t>Cumulative effect of ASU 2016-09 adoption</t>
  </si>
  <si>
    <t>Issuance of shares in connection with vesting of RSUs (in shares)</t>
  </si>
  <si>
    <t>Issuance of shares in connection with vesting of RSUs</t>
  </si>
  <si>
    <t>Issuance of shares to settle derivative liability (in shares)</t>
  </si>
  <si>
    <t>Deemed capital contribution</t>
  </si>
  <si>
    <t>Reallocation of equity for changes in ownership interest</t>
  </si>
  <si>
    <t>Ending balance (in shares) at Dec. 31, 2016</t>
  </si>
  <si>
    <t>Ending balance at Dec. 31, 2016</t>
  </si>
  <si>
    <t>Consolidated Statement of Changes in Equity (Parenthetical) - $ / shares</t>
  </si>
  <si>
    <t>Dec. 30, 2016</t>
  </si>
  <si>
    <t>Sep. 30, 2016</t>
  </si>
  <si>
    <t>Mar. 31, 2016</t>
  </si>
  <si>
    <t>Sep. 30, 2015</t>
  </si>
  <si>
    <t>Jun. 30, 2015</t>
  </si>
  <si>
    <t>Mar. 31, 2015</t>
  </si>
  <si>
    <t>Statement of Stockholders' Equity [Abstract]</t>
  </si>
  <si>
    <t>Dividend declared (USD per share)</t>
  </si>
  <si>
    <t>Consolidated Statements of Cash Flows - USD ($)</t>
  </si>
  <si>
    <t>Cash flows from operating activities</t>
  </si>
  <si>
    <t>Adjustments to reconcile net income to net cash provided by operating activities:</t>
  </si>
  <si>
    <t>Amortization of fractional interests in aircrafts</t>
  </si>
  <si>
    <t>Amortization of deferred financing costs</t>
  </si>
  <si>
    <t>Compensation charges related to Reorganization and IPO</t>
  </si>
  <si>
    <t>Write-off of capitalized software costs</t>
  </si>
  <si>
    <t>Unrealized (gain) loss on beneficial interests in CLOs</t>
  </si>
  <si>
    <t>Distributions of earnings from equity method investments</t>
  </si>
  <si>
    <t>Interest income accreted on beneficial interest in CLOs</t>
  </si>
  <si>
    <t>Deferred taxes</t>
  </si>
  <si>
    <t>Deferred rent</t>
  </si>
  <si>
    <t>Reclassification of distributions to former member</t>
  </si>
  <si>
    <t>Loss on lease abandonment</t>
  </si>
  <si>
    <t>Adjustment of TRA liability for tax rate change</t>
  </si>
  <si>
    <t>Income from equity method investments</t>
  </si>
  <si>
    <t>Fair value adjustment – due to former member</t>
  </si>
  <si>
    <t>Changes in operating assets and liabilities:</t>
  </si>
  <si>
    <t>Prepaid expenses</t>
  </si>
  <si>
    <t>Due to related parties</t>
  </si>
  <si>
    <t>Net cash provided by operating activities</t>
  </si>
  <si>
    <t>Cash flows from investing activities</t>
  </si>
  <si>
    <t>Purchases of fixed assets</t>
  </si>
  <si>
    <t>Purchases of capitalized software</t>
  </si>
  <si>
    <t>Purchases of equity method investments</t>
  </si>
  <si>
    <t>Redemptions of equity method investments</t>
  </si>
  <si>
    <t>Distributions from equity method investments</t>
  </si>
  <si>
    <t>Purchases of fractional interest in aircraft</t>
  </si>
  <si>
    <t>Purchases of beneficial interest in CLO</t>
  </si>
  <si>
    <t>Net cash used in investing activities</t>
  </si>
  <si>
    <t>Cash flows from financing activities</t>
  </si>
  <si>
    <t>Proceeds from sale of Class A common shares</t>
  </si>
  <si>
    <t>Initial public offering costs paid</t>
  </si>
  <si>
    <t>Purchase of limited partner interests in Fifth Street Holdings L.P.</t>
  </si>
  <si>
    <t>Proceeds from borrowings under credit facility</t>
  </si>
  <si>
    <t>Repayments under credit facility</t>
  </si>
  <si>
    <t>Repayments of notes payable</t>
  </si>
  <si>
    <t>Proceeds from risk retention term loan</t>
  </si>
  <si>
    <t>Repayments of risk retention term loan</t>
  </si>
  <si>
    <t>Proceeds from issuance of MMKT notes</t>
  </si>
  <si>
    <t>Deferred financing costs paid</t>
  </si>
  <si>
    <t>Repurchases of Class A common stock</t>
  </si>
  <si>
    <t>Net cash provided by (used in) financing activities</t>
  </si>
  <si>
    <t>Net increase (decrease) in cash</t>
  </si>
  <si>
    <t>Cash, beginning of period</t>
  </si>
  <si>
    <t>Cash, end of period</t>
  </si>
  <si>
    <t>Supplemental disclosures of cash flow information:</t>
  </si>
  <si>
    <t>Cash paid during the period for interest</t>
  </si>
  <si>
    <t>Cash paid during the period for income taxes</t>
  </si>
  <si>
    <t>Non-cash investing activities:</t>
  </si>
  <si>
    <t>Fixed asset purchases included in accounts payable</t>
  </si>
  <si>
    <t>Non-cash exchange of other assets</t>
  </si>
  <si>
    <t>Non-cash contribution to FSOF</t>
  </si>
  <si>
    <t>Non-cash distribution</t>
  </si>
  <si>
    <t>Non-cash financing activities:</t>
  </si>
  <si>
    <t>Non-cash conversion of MMKT Notes</t>
  </si>
  <si>
    <t>Accrued dividends</t>
  </si>
  <si>
    <t>Non-cash capital contribution by members</t>
  </si>
  <si>
    <t>Establishment of deferred tax assets related to tax receivable agreements</t>
  </si>
  <si>
    <t>Initial recording of amounts payable to related parties pursuant to tax receivable agreements</t>
  </si>
  <si>
    <t>IPO costs included in accounts payable</t>
  </si>
  <si>
    <t>Former Member</t>
  </si>
  <si>
    <t>Recipients of Tax Receivable Agreements</t>
  </si>
  <si>
    <t>Members</t>
  </si>
  <si>
    <t>Distributions to members</t>
  </si>
  <si>
    <t>Shareholders</t>
  </si>
  <si>
    <t>Dividends to Class A shareholders</t>
  </si>
  <si>
    <t>Principals and Affiliates</t>
  </si>
  <si>
    <t>Proceeds from sale of beneficial interest in CLO</t>
  </si>
  <si>
    <t>August 2015 MMKT Notes | Convertible Notes</t>
  </si>
  <si>
    <t>Interest expense on MMKT Notes</t>
  </si>
  <si>
    <t>Stock Issued</t>
  </si>
  <si>
    <t>Organization</t>
  </si>
  <si>
    <t>Organization, Consolidation and Presentation of Financial Statements [Abstract]</t>
  </si>
  <si>
    <t>Organization Fifth Street Asset Management Inc. ("FSAM"), together with its consolidated subsidiaries (collectively, the "Company"), is an alternative asset management firm headquartered in Greenwich, CT that provides asset management services to its investment funds (referred to as the "Fifth Street Funds" or the "funds"), which, as of December 31, 2016, consist primarily of Fifth Street Finance Corp. (formed on January 2, 2008, "FSC") and Fifth Street Senior Floating Rate Corp. (formed on May 22, 2013, "FSFR"), both publicly-traded business development companies regulated under the Investment Company Act of 1940 (together, the "BDCs"). The Company conducts all of its operations through its consolidated subsidiaries, Fifth Street Management LLC ("FSM"), Fifth Street CLO Management LLC ("CLO Management") and FSCO GP LLC ("FSCO GP"). The Company's primary sources of revenues are management fees, primarily from the BDCs, which are driven by the amount of the assets under management and quarterly investment performance of the Fifth Street Funds. The Company conducts substantially all of its operations through one reportable segment that provides asset management services to the Fifth Street Funds. The Company generates all of its revenues in the United States. Reorganization In anticipation of its initial public offering (the "IPO") that closed November 4, 2014, FSAM was incorporated in Delaware on May 8, 2014 as a holding company with its primary asset expected to be a limited partnership interest in Fifth Street Holdings L.P. ("Fifth Street Holdings"). Fifth Street Holdings was formed on June 27, 2014 by Leonard M. Tannenbaum and Bernard D. Berman (the "Principals") as a Delaware limited partnership. Prior to the transactions described below, the Principals were the general partners and limited partners of Fifth Street Holdings. Fifth Street Holdings has a single class of limited partnership interests (the "Holdings LP Interests"). Immediately prior to the IPO: • The Principals contributed their general partnership interests in Fifth Street Holdings to FSAM in exchange for 100% of FSAM's Class B common stock; • The members of FSM contributed 100% of their membership interests in FSM to Fifth Street Holdings in exchange for Holdings LP Interests; and • The members of FSCO GP, a Delaware limited liability company, formed on January 6, 2014 to serve as the general partner of Fifth Street Opportunities Fund, L.P. (''FSOF,'' formerly Fifth Street Credit Opportunities Fund, L.P.) contributed 100% of their membership interests in FSCO GP to Fifth Street Holdings in exchange for Holdings LP Interests. These collective actions are referred to herein as the "Reorganization." Initial Public Offering On November 4, 2014, FSAM issued 6,000,000 shares of Class A common stock in the IPO at a price of $17.00 per common share. The proceeds totaled $95.9 million , net of underwriting commissions of $6.1 million . The proceeds were used to purchase a 12.0% limited partnership interest in Fifth Street Holdings. Immediately following the Reorganization and the closing of the IPO on November 4, 2014: • The Principals held 42,856,854 shares of FSAM Class B common stock and 42,856,854 Holdings LP Interests. • FSAM held 6,000,000 Holdings LP Interests and the former members of FSM and FSCO GP, including the Principals, held 44,000,000 Holdings LP Interests. • The Principals, through their holdings of FSAM Class B common stock in the aggregate, had approximately 97.3% of the voting power of FSAM's common stock. Upon the completion of the Reorganization and the IPO, FSAM became the general partner of Fifth Street Holdings and acquired a 12.0% limited partnership interest in Fifth Street Holdings. Fifth Street Holdings and its wholly-owned subsidiaries (including FSM, CLO Management and FSCO GP) are consolidated by FSAM in the consolidated financial statements. The portion of net income attributable to the limited partners of Fifth Street Holdings, excluding FSAM, is recorded as "Net income attributable to non-controlling interests" on the Consolidated Statements of Income. Exchange Agreement In connection with the Reorganization, FSAM entered into an exchange agreement with the limited partners of Fifth Street Holdings that granted each limited partner of Fifth Street Holdings, and certain permitted transferees, the right, beginning two years after the closing of the IPO and subject to vesting and minimum retained ownership requirements, on a quarterly basis, to exchange such person's Holdings LP Interests for shares of Class A common stock of FSAM, on a one -for-one basis, subject to customary conversion rate adjustments for splits, unit distributions and reclassifications (collectively referred to as the "Exchange Agreement"). As a result, each limited partner of Fifth Street Holdings, over time, has the ability to convert his or her illiquid ownership interests in Fifth Street Holdings into Class A common stock of FSAM, which can more readily be sold in the public markets. As of December 31, 2016 and December 31, 2015, FSAM held approximately 13.0% and 11.6% of Fifth Street Holdings, respectively. FSAM’s percentage ownership in Fifth Street Holdings will continue to change as Holdings LP Interests are exchanged for Class A common stock of FSAM or when FSAM otherwise issues or repurchases FSAM common stock. See Note 15 for a description of the exchanges of Holdings LP Interests for shares of Class A common stock that occurred on January 4, 2017. FSAM's purchase of Holdings LP Interests concurrent with its IPO, and the subsequent and future exchanges by holders of Holdings LP Interests for shares of FSAM's Class A common stock pursuant to the Exchange Agreement are expected to result in increases in its share of the tax basis of the tangible and intangible assets of Fifth Street Holdings, which will increase the tax depreciation and amortization deductions that otherwise would not have been available to FSAM. These increases in tax basis and tax depreciation and amortization deductions are expected to reduce the amount of cash taxes that FSAM would otherwise be required to pay in the future. FSAM entered into a tax receivable agreement ("TRA") with certain limited partners of Fifth Street Holdings (the "TRA Recipients") that requires FSAM to pay the TRA Recipients 85% of the amount of cash savings, if any, in U.S. federal, state, local and foreign income tax that FSAM actually realizes (or, under certain circumstances, is deemed to realize) as a result of the increases in tax basis in connection with exchanges by the TRA Recipients described above and certain other tax benefits attributable to payments under the tax receivable agreement. RiverNorth Settlement On February 18, 2016, the Company entered into a purchase and settlement agreement ("PSA") with RiverNorth Capital Management, LLC ("RiverNorth") pursuant to which RiverNorth would withdraw its competing FSC proxy solicitation. In connection with the execution and delivery of the PSA, on March 24, 2016, the Company purchased 4,078,304 shares of common stock of FSC for $25.0 million of cash at a purchase price of $6.13 per share, net of certain dividends payable to the Company pursuant to the PSA, resulting in a loss of $4,608,480 , which represents the premium paid by the Company in excess of the FSC closing share price on the date of the transaction. Pursuant to a letter agreement with the Company, Leonard M. Tannenbaum purchased 5,142,296 shares of common stock of FSC from RiverNorth at a net purchase price of $6.13 per share, resulting in a loss of $5,810,794 which represents the premium paid by Mr. Tannenbaum in excess of the FSC closing share price on the date of the transaction. Such amount was recorded as a loss in the Consolidated Statement of Income and as a deemed contribution/distribution in the Consolidated Statement of Changes in Stockholder's Equity since Mr. Tannenbaum holds a controlling interest in FSAM and the Company directly benefited from this payment. The total premium paid by the Company and Mr. Tannenbaum in the amount of $10,419,274 was recorded as a loss during the three months ended March 31, 2016. In addition, the Company issued RiverNorth a warrant to purchase 3,086,420 shares of FSAM's Class A common stock that, upon exercise, the Company was obligated to pay RiverNorth an amount equal to the lesser of: (i) $5 million and (ii) the spread value of the warrant based on a $3.24 strike price. The warrant was exercised by RiverNorth on June 23, 2016. Refer to Note 3 for further information. The Company also entered into a swap agreement with RiverNorth whereas on each settlement date, if the settlement date share price of FSC common stock was less than $6.25 , the Company was obligated to pay RiverNorth an amount equal to the excess of $6.25 over the settlement date share price multiplied by the 3,878,542 notional shares of common stock underlying the swap. Alternatively, if the settlement date share price of FSC common stock was greater than $6.25 , RiverNorth was obligated to pay the Company for the excess of the settlement date share price over $6.25 in cash. The Company was also entitled to a portion of dividends on FSC shares underlying the total return swap which were earned by RiverNorth prior to the settlement date. On September 7, 2016, the Company settled the swap agreement with RiverNorth. Refer to Note 3 for further information. Ironsides Settlement On September 30, 2016, the Company entered into a PSA with Ironsides Partners LLC, Ironsides Partners Special Situations Master Fund II L.P. and Ironsides P Fund L.P. (collectively, "Ironsides"). Upon execution of the PSA, Ironsides agreed that it would not, and would not permit any of its controlled Affiliates or Associates (as defined in the PSA) to, during a standstill period: (1) nominate or recommend for nomination any person for election at any annual or special meeting of stockholders of FSAM, FSC and FSFR (the "Fifth Street Parties"), directly or indirectly, (2) submit any proposal for consideration at, or bring any other business before, any annual or special meeting of any of the Fifth Street Parties' stockholders, directly or indirectly, or (3) initiate, encourage or participate in any “withhold” or similar campaign with respect to any annual or special meeting of any of the Fifth Street Parties' stockholders, directly or indirectly. During the standstill period, Ironsides shall not publicly or privately encourage or support any other stockholder to take any of the actions described above. On November 30, 2016, in connection with the execution and delivery of the PSA, the Company purchased 1,295,767 shares of common stock of FSFR for a per-share purchase price of $9.00 . Pursuant to a letter agreement with the Company, Mr. Tannenbaum purchased 646,863 shares of common stock of FSFR from Ironsides for a per-share purchase price of $9.00 . These purchases were not made at a premium to the market price of the FSFR shares on the date of purchase. MMKT Exchange LLC On December 22, 2014, FSM entered into a limited liability company agreement, as majority member, with Leonard Tannenbaum’s brother, as minority member, for the purpose of forming MMKT Exchange LLC (previously IMME LLC), a Delaware limited liability company ("MMKT"). MMKT was a financial technology company that sought to bring increased liquidity and transparency to middle market loans. FSM made a capital contribution of $80,000 for an 80% membership interest in MMKT. In addition, MMKT issued $5,900,000 of MMKT Notes (as defined in note 15), of which $1,300,000 was held by FSM. MMKT is consolidated in the Company’s consolidated financial statements and any intercompany balances between MMKT and FSM are eliminated. During the year ended December 31, 2016, MMKT determined that it would cease further development of its technology and market its intellectual property for sale and distribute all available cash to its convertible noteholders as soon as practicable. On August 8, 2016, MMKT entered into an agreement with its noteholders to settle and cancel the MMKT Notes in exchange for consideration of $2,833,050 , of which $634,460 was paid to FSM. As a result of the cancellation, the Company realized a gain of $2,519,049 during the year ended December 31, 2016. In connection with the settlement and cancellation of the MMKT notes, FSM incurred an expense of $100,000 that was paid to third-party noteholders in exchange for a release of claims against FSM and MMKT, which is included in Other income (expense) in the Consolidated Statements of Income. On August 12, 2016, MMKT sold the rights to its platform, including all intellectual property, in exchange for $50,000 and distributed the proceeds to its noteholders, including $11,197 which was distributed to FSM. The Company recognized a gain of $50,000 related to this sale within Other income (expense) in the Consolidated Statements of Income. On December 30, 2016, MMKT was dissolved and a final distribution of $69,480 was made to the noteholders, including $15,560 which was distributed to FSM.</t>
  </si>
  <si>
    <t>Significant Accounting Policies</t>
  </si>
  <si>
    <t>Accounting Policies [Abstract]</t>
  </si>
  <si>
    <t>Significant Accounting Policies Revision of Previously Issued Financial Statements for Correction of Immaterial Errors During the three months ended September 30, 2016, the Company identified an error related to the accounting treatment of its investments in common shares of the BDCs. In September 2015, the Company began purchasing common stock in the BDCs and treated such shares as available-for-sale securities under Accounting Standards Codification (“ASC”) Topic 320, Investments - Debt and Equity Securities . In 2016, the Company made substantial additional purchases of the BDC common stock. As a result, the Company revisited its accounting method for the shares held. The Company determined that it does exert significant influence over the BDCs and accordingly, its investments in the BDCs should have been accounted for as equity method investments under ASC Topic 323, Investments - Equity Method and Joint Ventures, since inception. As of December 31, 2015, the cumulative error was an overstatement of income from equity method investments of $0.3 million , an overstatement of other income of $0.2 million (resulting in a net decrease to income before provision for income taxes of $0.5 million ), and an overstatement of other comprehensive income of $0.4 million . The Company assessed the materiality of these errors on its prior quarterly and annual financial statements, assessing materiality both quantitatively and qualitatively, in accordance with the SEC’s Staff Accounting Bulletin (“SAB”) No. 99 and SAB No. 108 and concluded that the errors were not material to any of its previously issued financial statements. However, in order to correctly present the shares as an equity method investment in the appropriate period, management revised previously issued financial statements. The Company also corrected immaterial out-of-period adjustments that had been previously reported. Set forth below is a summary of the amounts and financial statement line items impacted by these revisions for the year ended December 31, 2015 presented in this Form 10-K. As of December 31, 2015 Consolidated Statement of Financial Condition: As previously reported Adjustments As revised Investments in equity method investees $ 6,427,272 $ 25,961,671 $ 32,388,943 Investments in available-for-sale securities at fair value 26,771,258 (26,771,258 ) — Deferred tax assets 51,180,237 37,720 51,217,957 Total assets $ 151,233,520 $ (771,867 ) $ 150,461,653 Accumulated other comprehensive income 27,276 (27,276 ) — Retained earnings — (30,905 ) (30,905 ) Total stockholders' equity, Fifth Street Asset Management Inc. 2,995,261 (58,181 ) 2,937,080 Non-controlling interests (4,678,685 ) (713,686 ) (5,392,371 ) Total equity (deficit) (1,683,424 ) (771,867 ) (2,455,291 ) Total liabilities and equity $ 151,233,520 $ (771,867 ) $ 150,461,653 Year Ended December 31, 2015 Consolidated Statement of Income: As previously reported Adjustments As revised Income (loss) from equity method investments $ 20,630 $ (269,940 ) $ (249,310 ) Other income, net 279,405 (157,405 ) 122,000 Total other expense, net (2,519,624 ) (427,345 ) (2,946,969 ) Income before provision for income taxes 39,029,901 (427,345 ) 38,602,556 Provision for income taxes 5,065,420 (19,717 ) 5,045,703 Net income 33,964,481 (407,628 ) 33,556,853 Net income attributable to non-controlling interests (31,556,455 ) 376,723 (31,179,732 ) Net income attributable to Fifth Street Asset Management Inc. $ 2,408,026 $ (30,905 ) $ 2,377,121 Net income per share attributable to Fifth Street Asset Management Inc. - Basic and Diluted $ 0.41 $ (0.01 ) $ 0.40 Year Ended December 31, 2015 Consolidated Statement of Comprehensive Income: As previously reported Adjustments As revised Net income $ 33,964,481 $ (407,628 ) $ 33,556,853 Adjustment for change in fair value of available-for-sale securities 382,242 (382,242 ) — Tax effect of adjustment for change in fair value of available-for-sale securities (18,003 ) 18,003 — Total comprehensive income 34,328,720 (771,867 ) 33,556,853 Less: Comprehensive income attributable to non-controlling interests (31,893,418 ) 713,686 (31,179,732 ) Comprehensive income attributable to Fifth Street Asset Management Inc. $ 2,435,302 $ (58,181 ) $ 2,377,121 Year Ended December 31, 2015 Consolidated Statement of Cash Flows: As previously reported Adjustments As revised Cash flows from operating activities Net income $ 33,964,481 $ (407,628 ) $ 33,556,853 Deferred taxes 5,178,675 (19,717 ) 5,158,958 (Income) loss from equity method investments (83,405 ) 269,940 186,535 Net cash provided by operating activities 67,480,808 (157,405 ) 67,323,403 Cash flows from investing activities Purchases of equity method investments (7,500,000 ) (26,389,016 ) (33,889,016 ) Purchases of available-for-sale securities (26,389,016 ) 26,389,016 — Distributions from equity method investments 225,282 157,405 382,687 Net cash used in investing activities (53,833,253 ) 157,405 (53,675,848 ) Net increase in cash 13,947,196 — 13,947,196 Cash, beginning of period 3,238,008 — 3,238,008 Cash, end of period $ 17,185,204 $ — $ 17,185,204 Basis of Presentation The consolidated financial statements of the Company have been prepared in accordance with accounting principles generally accepted in the United States of America ("GAAP") and pursuant to the rules and regulations of the Securities and Exchange Commission (the "SEC") and the requirements for reporting on Form 10-K and Regulation S-X. All significant intercompany transactions and balances have been eliminated in consolidation. For the periods presented herein, total comprehensive income (loss) is equivalent to net income (loss), and accordingly, no statements of comprehensive income (loss) are presented. Prior to the completion of the Reorganization and the IPO, the historical financial statements consisted of the combined results of FSM, FSC, Inc., FSC CT, Inc., FSC Midwest, Inc., Fifth Street Capital West, Inc. and their wholly-owned subsidiaries and certain combined funds (collectively referred to as the "Fifth Street Management Group" or "Predecessor"), which were affiliated entities that were either wholly or substantially owned and/or under the voting control of Leonard M. Tannenbaum. Upon the completion of the Reorganization and the IPO, FSAM became the general partner of Fifth Street Holdings and acquired a 12.0% limited partnership interest in Fifth Street Holdings. These transactions were accounted for as transactions among entities under common control, pursuant to ASC Topic 805-50, and recorded on a historical cost basis. Subsequent to the Reorganization and the IPO, Fifth Street Holdings and its wholly-owned subsidiaries (including FSM and FSCO GP) are consolidated by FSAM in the consolidated financial statements. All income attributable to the Company's Predecessor prior to the Reorganization is recorded as "Net income attributable to Predecessor" within the Consolidated Statements of Income. Subsequent to November 4, 2014, the portion of net income attributable to the limited partners of Fifth Street Holdings, excluding FSAM, is recorded as "Net income attributable to non-controlling interests" on the Consolidated Statements of Income. Principles of Consolidation The consolidated financial statements include the accounts of the Company and entities in which it, directly or indirectly, is determined to have a controlling financial interest under ASC Topic 810, as amended by Accounting Standards Update ("ASU") No. 2015-02. Under the variable interest model, the Company determines whether, if by design, an entity has equity investors who lack substantive participating or kick-out rights. If equity investors do not have such rights, the entity is considered a variable interest entity ("VIE") and must be consolidated by its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would give it a controlling financial interest. Performance of that analysis requires the exercise of judgment. Under the consolidation guidance, the Company determines whether it is the primary beneficiary of a VIE at the time it becomes involved with a variable interest entity and reconsiders that conclusion continually. In evaluating whether the Company is the primary beneficiary, the Company evaluates its economic interests in the entity held either directly or indirectly by the Company.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investment funds could affect an entity's status as a VIE or the determination of the primary beneficiary. At each reporting date, the Company assesses whether it is the primary beneficiary and will consolidate or deconsolidate accordingl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onal policies of its investees requires significant judgment based on the facts and circumstances surrounding each individual investment. Factors considered in these evaluations may include the type of investment, the legal structure of the investee, the terms and structure of the investment agreement, including investor voting or other rights, the terms of the Company's investment advisory agreement or other agreements with the investee, any influence the Company may have on the governing board of the investee, the legal rights of other investors in the entity pursuant to the fund’s operating documents and the relationship between the Company and other investors in the entity. Consolidated Variable Interest Entities Fifth Street Holdings FSAM is the sole general partner of Fifth Street Holdings and, as such, it operates and controls all of the business and affairs of Fifth Street Holdings and its wholly-owned subsidiaries. Under ASC 810, Fifth Street Holdings meets the definition of a VIE because the limited partners do not hold substantive kick-out or participating rights. Since FSAM has the obligation to absorb expected losses and the right to receive benefits that could be significant to Fifth Street Holdings and is the sole general partner, FSAM is considered to be the primary beneficiary of Fifth Street Holdings. The assets of Fifth Street Holdings can be used to settle the obligations of FSAM based on the discretion of FSAM in its capacity as the general partner of Fifth Street Holdings. As a result, the Company consolidates the financial results of Fifth Street Holdings and its wholly-owned subsidiaries and records the economic interests in Fifth Street Holdings held by the limited partners other than FSAM as "Non-controlling interests" on the Consolidated Statements of Financial Condition and "Net income attributable to non-controlling interests" on the Consolidated Statements of Income. Voting Interest Entities Entities that are not VIEs are generally evaluated under the voting interest model. The Company consolidates voting interest entities that it controls through a majority voting interest or through other means. Unconsolidated Variable Interest Entities The Company holds interests in certain VIEs that are not consolidated because the Company is not deemed the primary beneficiary. The Company's interest in such entities generally is in the form of direct interests and fixed fee arrangements. The maximum exposure to loss represents the potential loss of assets by the Company relating to these non-consolidated entities. The Company's interests in these non-consolidated VIEs and their respective maximum exposure to loss relating to non-consolidated VIEs as of December 31, 2016 is $23,691,568 , which represents the fair value of beneficial interests as well as management fees receivable at such date. CLOs In February 2015, the Company closed a securitization of the senior secured loans warehoused in Fifth Street Senior Loan Fund I, LLC ("CLO I"). In September 2015, Fifth Street Senior Loan II, LLC merged into Fifth Street SLF II Ltd. ("CLO II"), and the Company closed a securitization of the senior secured loans previously warehoused in Fifth Street Senior Loan Fund II, LLC. CLO Management, a wholly owned-consolidated subsidiary of Fifth Street Holdings, is the collateral manager of CLO I and CLO II (collectively referred to as the "CLOs"), and as such, it operates and controls all of the business and affairs of the CLOs. Under ASC 810, the CLOs meet the definition of a VIE because the total equity at risk is not sufficient to finance it activities. The Company determined that it did not have an obligation to absorb expected losses that could be significant to CLO I and CLO II. Therefore, the Company is not considered to be the primary beneficiary of the CLOs, and accordingly, does not consolidate their financial results. As of December 31, 2016 , investments held by the Company in the senior secured and subordinated notes of the CLOs are included within "Beneficial interests in CLOs at fair value" on the Consolidated Statements of Financial Condition. Use of Estimates The preparation of consolidated financial statements in conformity with GAAP requires management to make estimates and assumptions affecting amounts reported in the consolidated financial statements and accompanying notes. The most significant of these estimates are related to: (i) the valuation of equity-based compensation, (ii) the estimate of future taxable income, which impacts the carrying amount of the Company’s deferred income tax assets, (iii) the determination of net tax benefits in connection with the Company's tax receivable agreements, (iv) the valuation of the Company's investments, (v) the measurement of asset and liabilities associated with exit and disposal activities related to the abandonment of office space, (vi) the calculation of interest income accreted on beneficial interests in CLOs and (vii) the accretion of the residual excess of the Company's share of FSC and FSFR's net assets over its cost basis.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s. Concentration of Credit Risk and Other Risks and Uncertainties Financial instruments which potentially subject the Company to concentrations of credit risk consist primarily of cash. For the years ended December 31, 2016, 2015 and 2014, substantially all revenues and receivables were earned or derived from advisory or administrative services provided to the BDCs and other affiliated entities. The Company is dependent on its chief executive officer, Leonard M. Tannenbaum, who holds over 90% of the combined voting power of the Company through his ownership of shares of common stock. If for any reason the services of the Company's chief executive officer were to become unavailable, there could be a material adverse effect on the Company's operations, liquidity and profitability. Fair Value Measurements The carrying amounts of cash, management fees receivable, performance fees receivable, prepaid expenses, insurance recovery receivable, due from/to affiliates, accounts payable and accrued expenses, accrued compensation and benefits, income taxes payable, legal settlement payable and dividends payable approximate fair value due to the immediate or short-term maturity of these financial instruments. Cash and Cash Equivalents Cash equivalents include short-term, highly liquid investments that are readily convertible to known amounts of cash and have original maturities of three months or less. The Company places its cash and cash equivalents with U.S. financial institutions and, at times, amounts may exceed federally insured limits. The Company monitors the credit standing of these financial institutions. Equity Method Investments Investments over which the Company exercises significant influence, but which do not meet the requirements for consolidation, are accounted for using the equity method of accounting, whereby the Company records its share of the underlying income or losses of equity method investees. The Company did not elect the fair value option on its equity method investments. Investments in equity method investees consists of the Company's general partner interests in an unconsolidated fund and investments in FSC and FSFR common stock. The Company exercises significant influence with respect to this fund and the BDCs as a result of its management contracts with them, and specifically with respect to the BDCs, its board of director representation. Beneficial Interest in CLOs Beneficial interests in CLOs meet the definition of a debt security under ASC 325-40, Beneficial Interest in Securitized Financial Assets. Income from the beneficial interest in CLOs is recorded using the effective interest method based upon an estimation of an effective yield to maturity utilizing assumed cash flows. The Company monitors the expected residual payments, and effective yield is determined and updated periodically, as needed. Any distributions received from the beneficial interests in CLOs in excess of the calculated income using the effective yield are treated as a reduction of the cost. The Company earned interest income of $1,446,783 and $652,132 , respectively, from beneficial interests in CLOs, for the years ended December 31, 2016 and December 31, 2015. There was no interest income from beneficial interests in CLOs for the year ended December 31, 2014. Fair Value Option The Company has elected the fair value option, upon initial recognition, for all beneficial interests in CLOs, which had a cost of $24,138,496 as of December 31, 2016. There was $96,506 of unrealized gains recorded on beneficial interests in CLOs for the year ended December 31, 2016 . There were $1,079,939 of unrealized losses and $249,033 of realized losses recorded on beneficial interests in CLOs for the year ended December 31, 2015. The Company also elected the fair value option on the MMKT Notes upon initial recognition, which were included in loans payable on the Consolidated Statements of Financial Condition as of December 31, 2015. The MMKT Notes were settled and canceled during the three months ended September 30, 2016. The Company realized a gain of $2,519,049 on the MMKT Notes during the year ended December 31, 2016 . Refer to Note 8 for further information. The fair value option permits the irrevocable election of fair value on an instrument-by-instrument basis at initial recognition of an asset or liability or upon an event that gives rise to a new basis of accounting for that instrument. The Company believes that by electing the fair value option for these financial instruments, it provides consistent measurement with its peers in the asset management industry. Changes in the fair value of these assets and liabilities and related interest income/expense are recorded within "Other income (expense)" in the Consolidated Statements of Income. Refer to Note 4 for a description of valuation methodologies for each of the financial instruments mentioned above. Derivative Instruments Derivative instruments include warrant and swap contracts issued in connection with the RiverNorth settlement. The derivative instruments are not designated as hedging instruments. Upon settlement of the instrument, the Company recorded "Realized loss on derivatives" in the Consolidated Statements of Income. See Note 3 for quantitative disclosures regarding derivative instruments. Fixed Assets Fixed assets consist of furniture, fixtures and equipment (including automobiles, computer hardware and purchased software), software developed for internal use and leasehold improvements, and are recorded at cost, less accumulated depreciation and amortization. Depreciation of furniture, fixtures and equipment is computed using the straight-line method over the estimated useful lives of the respective assets ( three to eight years). Software developed for internal use, which is amortized over three years , consists of costs incurred during the application development stage of software developed for the Company's proprietary use and includes costs of company personnel who are directly associated with the development. Amortization of improvements to leased properties is computed using the straight-line method based upon the initial term of the applicable lease or the estimated useful life of the improvements, whichever is shorter, and ranges from five to 10 years. Routine expenditures for repairs and maintenance are charged to expense when incurred. Major betterments and improvements are capitalized. Upon retirement or disposition of fixed assets, the cost and related accumulated depreciation are removed from the accounts and any resulting gain or loss is recognized in the Consolidated Statements of Income. The Company evaluates fixed assets for impairment whenever events or changes in circumstances indicate that an asset's carrying value may not be fully recovered. Deferred Financing Costs Deferred financing costs, which consist of fees and expenses paid in connection with the closing of Fifth Street Holdings' credit facility, are capitalized at the time of payment. Deferred financing costs are amortized using the straight line method over the term of the credit facility and are included in interest expense on the Consolidated Statements of Income. Deferred Rent The Company recognizes rent expense on a straight-line basis over the expected lease term. Within the provisions of certain leases, there are free rent periods and escalations in payments over the base lease term. The effects of these items have been reflected in rent expense on a straight-line basis over the expected lease term. Landlord contributions and tenant allowances are included in the straight-line calculations and are being deferred over the lease term and are reflected as a reduction in rent expense. Revenue Recognition The Company has three principal sources of revenues: management fees, performance fees and other fees. These revenues are derived from the Company's agreements with the funds it manages, primarily the BDCs. The investment advisory agreements on which revenues are based are generally renewable on an annual basis by the general partner or the board of directors of the respective funds. Management Fees Management fees are generally based on a defined percentage of fair value of assets, total commitments, invested capital, net asset value, net investment income, total assets or principal amount of the investment portfolios managed by the Company. All management fees are earned from affiliated funds of the Company. The contractual terms of management fees vary by fund structure and investment strategy and range from 0.40% to 1.75% for base management fees, which are asset or capital-based. Management fees from affiliates also include quarterly incentive fees on the net investment income from the BDCs ("Part I Fees"). Part I Fees are generally equal to 20.0% of the BDCs' net investment income (before Part I Fees and performance fees payable based on capital gains), subject to fixed "hurdle rates" as defined in the respective investment advisory agreement. No fees are recognized until the BDCs' net investment income exceeds the respective hurdle rate, with a "catch-up" provision that serves to ensure the Company receives 20.0% of the BDCs' net investment income from the first dollar earned. Such fees are classified as management fees as they are paid quarterly, predictable and recurring in nature, not subject to repayment (or clawback) and cash settled each quarter. Management fees from affiliates are recognized as revenue in the period investment advisory services are rendered, subject to the Company's assessment of collectability. Performance Fees Performance fees are earned from the funds managed by the Company based on the performance of the respective funds. The contractual terms of performance fees vary by fund structure and investment strategy and are generally 15.0% to 20.0% of investment performance. The Company has elected to adopt Method 2 of ASC 605-20, Revenue Recognition for Revenue Based on a Formula. Under this method, the Company recognizes revenue based on the respective fund's performance during the period, subject to certain hurdles or benchmarks. The performance fees for any period are based upon an assumed liquidation of the fund's net assets on the reporting date, and distribution of the net proceeds in accordance with the fund's income allocation provisions. The performance fees may be subject to reversal to the extent that the performance fees recorded exceed the amount due to the general partner or investment manager based on a fund's cumulative investment returns. Performance fees related to the BDCs ("Part II Fees") are calculated and payable in arrears as of the end of each fiscal year of the BDCs and equal 20.0% of the BDCs' realized capital gains, if any, on a cumulative basis since inception, computed net of all realized capital losses and unrealized capital depreciation on a cumulative basis, less the aggregate amount of any previously paid capital gain incentive fees. Other Fees The Company also provides administrative services to the Fifth Street Funds. These fees are reported within Revenues - Other fees in the Consolidated Statements of Income. These fees generally represent reimbursable compensation, overhead and other expenses incurred by the Company on behalf of the funds. The Company is considered the principal under these arrangements and is required to record the expense and related reimbursement revenue on a gross basis. Compensation and Benefits Compensation generally includes salaries, bonuses, severance and equity-based compensation charges. Bonuses are accrued over the service period to which they relate. All payments made to the Predecessor's managing member since inception and all payments made to the Predecessor's equity members since December 1, 2012 (see Note 11) related to their granted or purchased interests are accounted for as distributions on the equity held by such members. Retention Bonus Agreements During the year ended December 31, 2016, the Company entered into retention bonus agreements in the amount of $2,307,000 with certain key employees. The retention bonuses provide for the upfront payment of a cash bonus to each participant, which is generally subject to the participant remaining actively employed by the Company for the one -year period subsequent to the bonus payment. Notwithstanding the foregoing, in the event a participant’s employment is terminated by the Company, the participant is not required to repay the cash retention bonus. The Company recognizes these retention bonuses over the term of the service period as defined in the retention bonus agreements or upon the employee's termination. Included in compensation expense for the year ended December 31, 2016 is $1,331,392 of amortization related to these agreements. There were $380,000 of forfeited retention bonuses during the year ended December 31, 2016. Severance Agreements The Company has entered into various severance and change in control agreements with certain key employees, which provide for the payment of severance and other benefits to each participant in the event of a termination without cause or for good reason, and in certain cases, the payment of a cash bonus upon the occurrence of a change in control event. The amounts of such payments and benefits vary by employee. The Company records expenses related to such severance and change in control agreements by employee if, and when, a termination or change in control event occurs. Included in compensation expense for the years ended December 31, 2016, 2015 and 2014 is $5,747,249 , $637,971 and $1,599,824 , respectively, related to these severance arrangements. Equity-Based Compensation The Company accounts for stock-based compensation in accordance with ASC 718, "Compensation – Stock Compensation." Under the fair value recognition provision of this guidance, share-based compensation cost is measured at the grant date based on the fair value of the award and is recognized as expense over the requisite service period. The Company recognizes expense related to equity-based compensation transactions in which it receives employee services in exchange for: (a) equity instruments of the Company or (b) liabilities that are based on the fair value of the Company's equity instruments. Equity-based compensation expense represents expenses associated with the: (i) granting of Part I Fee-sharing arrangements prior to the Reorganization; (ii) conversion of and acceleration in vesting of interests in the Predecessor in connection with the Reorganization; and (iii) the granting of restricted stock units, options to purchase shares of FSAM Class A common stock and stock appreciation rights granted. The value of the award is amortized on a straight-line basis over the requisite service period and is included within "Compensation and benefits" (except for grants to non-employees which are included in "General, administrative and other expenses") in the Company’s Consolidated Statements of Income. Effective January 1, 2016, the Company elected to early adopt ASU 2016-09. The primary impact of the Company's adoption was limited to the accounting for forfeitures of certain stock based awards, which is adopted on a modified retrospective basis. Upon adoption, the Company no longer estimates forfeitures. Rather, the Company has elected to account for forfeitures as they occur. The Company records deferred tax assets or liabilities for equity compensation plan awards based on deductions for income tax purposes of stock-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n adjustment to the provision (benefit) for income taxes on the Consolidated Statements of Income. Income Taxes Fifth Street Holdings complies with the requirements of the Internal Revenue Code that are applicable to limited partnerships, which allow for the complete pass-through of taxable income or losses to Fifth Street Holdings limited partners, including FSAM, who are individually responsible for any federal tax consequences. The tax provision includes the income tax obligation related to FSAM's allocated portion of Fifth Street Holdings' income, which is net of any tax incurred at Fifth Street Holdings' subsidiaries that are subject to income tax. Also,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he Company accounts for income taxes under the asset and liability method prescribed by ASC 740, "Income Taxes." As a result of the Company's acquisition of limited partnership interests in Fifth Street Holdings, the Company expects to benefit from amortization and other tax deductions reflecting the step-up in tax basis in the acquired assets. Those deductions will be used by the Company and will be taken into account in determining the</t>
  </si>
  <si>
    <t>Derivative Instruments</t>
  </si>
  <si>
    <t>Derivative Instruments and Hedging Activities Disclosure [Abstract]</t>
  </si>
  <si>
    <t>Derivative Instruments The table below summarizes the impact to the Consolidated Statements of Income from the Company's derivative instruments: Years ended December 31, 2016 2015 2014 Realized gain (loss) on derivatives Swap (1) $ 654,228 $ — $ — Warrant (3,267,160 ) — — Total realized loss on derivatives $ (2,612,932 ) $ — $ — __________ __ (1) Amounts represent the Company's portion of dividends received on FSC shares underlying the total return swap, net of a $160,266 payment by the Company to settle the swap agreement. On June 23, 2016, RiverNorth exercised its warrant to purchase 3,086,420 shares of Class A common stock at a price of approximately $4.30 per share. At the exercise date, the cash settlement value of the warrant was $3,267,160 . However, the Company elected to settle the warrants in Class A common stock, which was approved by the Company's Board of Directors on September 15, 2016. On September 22, 2016, the Company issued 760,059 unregistered shares of Class A common stock to RiverNorth to settle the warrant in reliance on exemptions from the registration requirements of the Securities Act. The Company reclassified the warrant liability to stockholder's equity and realized a cumulative loss of $3,267,160 as a result of the settlement of the warrant. On September 7, 2016, the Company settled the swap agreement with RiverNorth. The Company realized a cumulative gain of $654,228 as a result of the settlement of the swap agreement.</t>
  </si>
  <si>
    <t>Investments and Fair Value Measurements</t>
  </si>
  <si>
    <t>Fair Value Disclosures [Abstract]</t>
  </si>
  <si>
    <t>Investments and Fair Value Measurements ASC 820 – Fair Value Measurements and Disclosures ("ASC 820") –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or reliable, valuation techniques are applied. These valuation techniques involve some level of management estimation and judgment, the degree of which is dependent on the price transparency for the investments or market and the investments' complexity. The Company engages an independent third party valuation firm to assist in the fair value measurement for its beneficial interest in CLO. Assets and liabilities recorded at fair value in the Company's consolidated financial statements are categorized based upon the level of judgment associated with the inputs used to measure their fair value. Hierarchical levels, defined by ASC 820 and directly related to the amount of subjectivity associated with the inputs to fair valuation of these assets and liabilities, are as follows: • Level 1 — Unadjusted, quoted prices in active markets for identical assets or liabilities at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management's best estimate of what market participants would use in pricing the asset or liability at the measurement date. Consideration is given to the risk inherent in the valuation technique and the risk inherent in the inputs to the model. When determining the fair value of beneficial interests in CLOs, the Company utilizes a discounted cash flow model that takes into consideration prepayment and loss assumptions, based on projected performance, economic factors, the characteristics and condition of the underlying collateral, comparable yields for similar securities and recent trading activity. The following tables present the financial instruments carried at fair value as of December 31, 2016 , by caption on the Company's Consolidated Statements of Financial Condition for each of the levels of hierarchy established by ASC 820: Assets Level 1 Level 2 Level 3 Total Beneficial interests in CLOs — — $ 23,155,062 $ 23,155,062 $ — $ — $ 23,155,062 $ 23,155,062 The following tables present the financial instruments carried at fair value as of December 31, 2015 , by caption on the Company's Consolidated Statements of Financial Condition for each of the levels of hierarchy established by ASC 820: Assets Level 1 Level 2 Level 3 Total Beneficial interests in CLOs — — $ 23,537,629 $ 23,537,629 $ — $ — $ 23,537,629 $ 23,537,629 Liabilities Level 1 Level 2 Level 3 Total MMKT Notes $ — $ — $ 4,738,026 $ 4,738,026 $ — $ — $ 4,738,026 $ 4,738,026 When a determination is made to classify a financial instrument within Level 3 of the valuation hierarchy, the determination is based upon the fact that the unobservable factors are significant to the overall fair value measurement. However, Level 3 financial instruments typically include, in addition to the unobservable or Level 3 components, observable components (that is, components that are actively quoted and can be validated by external sources). Accordingly, the appreciation (depreciation) in the tables below includes changes in fair value due in part to observable factors that are part of the valuation methodology. There were no transfers in or out of level 3 during the years ended December 31, 2016 and December 31, 2015. All unrealized gains or losses related to investments still held as of December 31, 2016. The following table provides a roll-forward in the changes in fair value for all financial instruments for which the Company determines fair value using unobservable (Level 3) factors for the year ended December 31, 2016 : Beneficial interests in CLOs MMKT Notes Fair value at December 31, 2015 $ 23,537,629 $ 4,738,026 Distributions (1,925,856 ) — Repayments — (2,311,096 ) Interest accreted 1,446,783 92,119 Unrealized gains 96,506 — Realized gains — (2,519,049 ) Fair value at December 31, 2016 $ 23,155,062 $ — The following table provides a roll-forward in the changes in fair value for all financial instruments for which the Company determines fair value using unobservable (Level 3) factors for the year ended December 31, 2015: Beneficial interests in CLOs MMKT Notes Fair value at December 31, 2014 $ — $ — Purchases of investments 25,397,222 — Proceeds from issuance of notes payable — 4,600,000 Proceeds from partial sale of beneficial interest in CLO (653,900 ) — Distributions (528,853 ) — Interest accreted 652,132 138,026 Unrealized losses (1,079,939 ) — Realized losses (249,033 ) — Fair value at December 31, 2015 $ 23,537,629 $ 4,738,026 Significant Unobservable Inputs for Level 3 Financial Instruments The following table provides quantitative information related to the significant unobservable inputs for Level 3 financial instruments, which are carried at fair value as of December 31, 2016 : Assets Fair Value Valuation Technique Unobservable Input Input Value Beneficial interests in CLOs $ 23,155,062 Discounted cash flow Constant prepayment rate 15% Constant default rate 2% Loss severity rate 30% Total $ 23,155,062 The following table provides quantitative information related to the significant unobservable inputs for Level 3 financial instruments, which are carried at fair value as of December 31, 2015 : Assets Fair Value Valuation Technique Unobservable Input Input Value Beneficial interests in CLOs $ 23,537,629 Discounted cash flow Constant prepayment rate 15% Constant default rate 2% Loss severity rate 30% Total $ 23,537,629 Liabilities Fair Value Valuation Technique Unobservable Input Input Value MMKT Notes $ 4,738,026 Recent market transactions N/A N/A Total $ 4,738,026 Under the discounted cash flow approach, the significant unobservable inputs used in the fair value measurement of the Company's beneficial interests in the CLOs are the constant prepayment rate, constant default rate and loss severity. Significant increases or decreases in any of these inputs in isolation may result in a significantly lower or higher fair value measurement. Generally, an increase in the constant prepayment rate will result in an increase in the valuation of the beneficial interest in the CLOs, while a decrease in the constant prepayment rate will have the opposite effect. Generally, an increase in either the constant default rate or the loss severity rate will result in a decrease in the valuation of the beneficial interest in the CLOs, while a decrease in either the constant default rate or the loss severity rate will have the opposite effect. As of December 31, 2015, the cost of the MMKT Notes approximated fair value as there were recent market transactions. Investments in Equity Method Investees The following table provides information about the Company's equity method investments as of December 31, 2016 and December 31, 2015: Equity Held as of Equity method investments December 31, 2016 % of Ownership December 31, 2015 % of Ownership FSC common stock (1) $ 41,908,970 6.0 % $ 24,665,471 2.7 % FSFR common stock (1) 23,718,716 9.1 % 1,296,200 0.5 % FSOF equity interest 549,198 0.9 % 6,427,272 8.7 % Total $ 66,176,884 $ 32,388,943 __________ __ (1) The total fair value of the Company’s investments in FSC and FSFR was $68,426,612 based on quoted market prices as of December 31, 2016. Based on the market prices at the time the investments in FSC and FSFR were purchased, there was a residual excess of the Company's share of FSC's and FSFR's net assets over the Company's cost basis. The Company allocated the residual excess to the investments held by FSC and FSFR and will recognize the residual excess of approximately $31.7 million over the average life of investments held in FSC and FSFR, which ranges between two to four years . For the years ended December 31, 2016 and December 31, 2015, the Company recognized $5,446,089 and $163,575 , respectively, related to this residual excess which is recognized within "Income (expense) from equity method investments" in the Consolidated Statements of Income. The Company's investments in FSC and FSFR common stock met the significance criteria as defined by the SEC for the year ended December 31, 2016. In calculating the income recognized under the equity method for its investment in FSC and FSFR, the Company used the latest publicly available financial information as of December 31, 2016. The following tables (shown in thousands) present summarized financial information of FSC and FSFR for the years ended December 31, 2016 and 2015, which is the latest publicly available financial information as of the date of this report. FSC FSFR Statements of Operations 2016 2015 2016 2015 Investment income $ 234,510 $ 265,259 $ 51,074 $ 53,463 Net expenses 131,071 150,144 26,899 25,679 Net investment income 103,439 115,115 24,175 27,784 Net unrealized loss on investments and secured borrowings (31,605 ) (123,330 ) (1,968 ) (31,587 ) Net realized loss on investments and secured borrowings (149,746 ) (10,806 ) (12,633 ) (76 ) Net increase (decrease) in net assets resulting from operations (77,912 ) (19,021 ) 9,574 (3,878 ) Financial Instruments Disclosed, But Not Carried At Fair Value The following table presents the carrying value and fair value of the Company's financial assets and liabilities disclosed, but not carried, at fair value as of December 31, 2016 and the level of each financial asset and liability within the fair value hierarchy: Carrying Value Fair Value Level 1 Level 2 Level 3 Risk Retention Term Loan $ 12,972,565 $ 12,972,565 $ — $ — $ 12,972,565 Loan payable - DECD loan 2,000,000 1,929,588 — — 1,929,588 Credit facility payable 102,000,000 102,000,000 — — 102,000,000 Payables to related parties pursuant to tax receivable agreements 35,990,255 30,058,706 — — 30,058,706 Total $ 152,962,820 $ 146,960,859 $ — $ — $ 146,960,859 The following table presents the carrying value and fair value of the Company's financial assets and liabilities disclosed, but not carried, at fair value as of December 31, 2015 and the level of each financial asset and liability within the fair value hierarchy: Carrying Value Fair Value Level 1 Level 2 Level 3 Risk Retention Term Loan $ 12,972,614 $ 12,972,614 $ — $ — $ 12,972,614 Loan payable - DECD loan 4,000,000 4,040,214 — — 4,040,214 Credit facility payable 65,000,000 65,000,000 — — 65,000,000 Payables to related parties pursuant to tax receivable agreements 45,486,114 40,015,336 — — 40,015,336 Total $ 127,458,728 $ 122,028,164 $ — $ — $ 122,028,164 The Company utilizes a bond yield approach to estimate the fair value of its DECD loan, which is included in Level 3 of the hierarchy. Under the bond yield approach, the Company uses its incremental borrowing rate to determine the present value of the future cash flow streams related to the liability. The carrying values of the Risk Retention Term Loan and the credit facility payable approximate their fair value and are included in Level 3 of the hierarchy. The Company utilizes a discounted cash flow approach to estimate the fair value of its payables to related parties pursuant to TRAs, which is included in Level 3 of the hierarchy. Under the discounted cash flow approach, the Company estimates the present value of estimated future tax benefits pursuant to the TRA discounted using a market interest rate.</t>
  </si>
  <si>
    <t>Due from Affiliates</t>
  </si>
  <si>
    <t>Related Party Transactions [Abstract]</t>
  </si>
  <si>
    <t>Due from Affiliates In connection with administration agreements that are in place (see Note 10), the Company provides certain administrative services for the funds, including office facilities and equipment, and clerical, bookkeeping and recordkeeping services at such facilities. For providing these services, facilities and personnel, the Fifth Street Funds reimburse the Company for direct fund expenses and the BDCs reimburse the Company for the allocable portion of overhead and other expenses incurred by the Company in performing its obligations under the administration agreements. Also, in the normal course of business, the Company pays certain expenses on behalf of the BDCs, primarily for travel and other costs associated with particular portfolio company holdings of the BDCs, for which it is reimbursed.</t>
  </si>
  <si>
    <t>Fixed Assets</t>
  </si>
  <si>
    <t>Property, Plant and Equipment [Abstract]</t>
  </si>
  <si>
    <t>Fixed Assets Fixed assets consist of the following: December 31, 2016 December 31, 2015 Furniture, fixtures and equipment $ 1,368,624 $ 1,519,742 Capitalized software costs (1) — 624,512 Leasehold improvements 10,182,352 10,312,968 Fixed assets, cost 11,550,976 12,457,222 Less: accumulated depreciation and amortization (2) (6,206,644 ) (2,563,701 ) Fixed assets, net book value $ 5,344,332 $ 9,893,521 __________ __ (1) During the three months ended June 30, 2016, the Company determined it was no longer probable that the MMKT software being developed would be completed and placed in service. As a result, the Company wrote off the capitalized software costs, and accordingly, a loss in the amount of $624,512 is included in Other income (expense), net in the Consolidated Statement of Income for the year ended December 31, 2016 . (2) In April 2016, the Company abandoned a portion of its office space in its corporate headquarters in Greenwich, CT. As a result, the Company accelerated depreciation in the amount of $2,158,012 and $653,719 during the year ended December 31, 2016 relating to leasehold improvements and furniture and fixtures, respectively, which represents the net book value of identifiable assets on which the Company will no longer derive future economic benefit. Depreciation and amortization expense related to fixed assets for the years ended December 31, 2016 , 2015 and 2014 was $3,930,544 , $1,409,987 and $752,144 , respectively. There were $287,601 of fully depreciated assets which were disposed of during the year ended December 31, 2016.</t>
  </si>
  <si>
    <t>Other Assets</t>
  </si>
  <si>
    <t>Deferred Costs, Capitalized, Prepaid, and Other Assets Disclosure [Abstract]</t>
  </si>
  <si>
    <t>Other Assets Other assets consist of the following: December 31, 2016 December 31, 2015 Security deposits (a) $ 107,149 $ 499,835 Fractional interests in aircrafts (b) 3,019,098 3,302,190 Other 228,825 174,395 $ 3,355,072 $ 3,976,420 __________________ (a) In April 2016, the Company received its security deposit in the amount of $417,836 in connection with its former White Plains, NY office lease. (b) In November 2013, the Company entered into an agreement that entitled it to the use of a corporate aircraft for five years. The amount paid, less the estimated trade-in value, is being amortized on a straight-line basis over the expected five-year term of the agreement. In December 2014, the Company sold half of this interest and entered into an agreement for a second corporate aircraft for five years. Amortization expense for the years ended December 31, 2016 , 2015 and 2014 was $283,093 , $283,093 and $233,701 , respectively.</t>
  </si>
  <si>
    <t>Debt</t>
  </si>
  <si>
    <t>Debt Disclosure [Abstract]</t>
  </si>
  <si>
    <t>Debt Loans Payable Loans payable consist of the following: December 31, 2016 December 31, 2015 DECD loan $ 2,000,000 $ 4,000,000 MMKT Notes — 4,738,026 Risk Retention Term Loan 12,972,565 12,972,614 $ 14,972,565 $ 21,710,640 DECD Loan On October 7, 2013, the Company borrowed $4,000,000 from the Department of Economic and Community Development (the "DECD") of the State of Connecticut. Proceeds from the loan were utilized to partially fund the build-out costs of the Company's new headquarters in Greenwich, CT. The loan bears interest at a fixed rate of 2.5% per annum, matures on November 21, 2023 and requires interest-only payments through November 1, 2017, at which point monthly payments of principal and interest are required until maturity or such time that the loan is repaid in full. As security for the loan, the Company has granted the State of Connecticut a blanket security interest in the Company's personal property, subject only to prior security interests permitted by the State of Connecticut. Under the terms of the agreement, the Company was eligible for forgiveness of up to $3,000,000 of the principal amount of the loan based on certain job creation milestones, as mutually agreed to by the Company and the DECD. As a result of the Company achieving certain job creation milestones, on May 19, 2016, the DECD granted the Company a loan forgiveness credit of $2,000,000 , which was recorded as an extinguishment of debt during the year ended December 31, 2016. The Company is not entitled to any additional forgiveness. For the years ended December 31, 2016 , 2015 and 2014, interest expense related to this loan was $70,765 , $100,000 and $100,000 , respectively. MMKT Notes On February 24, 2015, MMKT issued $800,000 in aggregate principal amount of Convertible Promissory Notes (the "MMKT Original Notes") due August 31, 2016, bearing interest at a rate of 8% per annum due upon maturity, prepayment or conversion to the Company. On each of February 27, 2015, April 1, 2015 and August 5, 2015, MMKT issued additional MMKT Original Notes in the amounts of $50,000 , $100,000 and $2,000,000 , under the same terms as the MMKT Original Notes issued to the Company. On each of August 28, 2015 and September 4, 2015, MMKT issued new Convertible Promissory Notes, due August 5, 2016 and bearing interest at a rate of 8% per annum due upon maturity, prepayment or conversion ("MMKT Notes") to the Company and additional investors. The MMKT Notes also were issued to all existing holders in exchange for their outstanding MMKT Original Notes (the "Exchange"). The Exchange was a non-cash transaction and the principal amounts of the existing MMKT Notes issued to the previous holders were increased to account for the interest accrued over the period prior to the Exchange in the amount of $2,950,000 . Additionally, MMKT issued $2,950,000 in aggregate principal amount of MMKT Notes to new investors. The MMKT Notes did not represent additional claims on FSAM's general assets; rather, they represented claims against the specific assets of MMKT. Further, FSAM did not guarantee any of the MMKT Notes. For the year ended December 31, 2016 , MMKT recorded $92,119 of interest expense recorded related to the MMKT Notes. For the year ended December 31, 2015, interest expense related to the MMKT Notes was $138,026 . Risk Retention Term Loan On September 28, 2015, CLO Management entered into a Risk Retention Term Loan to provide financing for its purchase up to $17 million of CLO II senior notes at a variable rate based on either LIBOR or a base rate plus an applicable margin. Borrowings under the Risk Retention Term Loan totaled $16,972,565 , of which $12,972,565 remains outstanding, and accrue interest at a rate based on the interest rate on the financed notes and the weighted current cost basis which was 4.07% as of December 31, 2016 . The Company's beneficial interests in CLO II in the aggregate amount of $23,155,062 at fair value are pledged as collateral for the Risk Retention Term Loan. The facility matures on September 29, 2027 with certain lenders party thereto from time to time and Natixis, New York Branch, as administrative agent and joint lead arranger, and Bleachers Finance 1 Limited as syndication agent and joint lead arranger. The Risk Retention Term Loan contains customary affirmative and negative covenants for agreements of this type, including financial maintenance requirements, delivery of financial and other information, compliance with laws, further assurances and limitations with respect to indebtedness, liens, fundamental changes, restrictive agreements, dispositions of assets, acquisitions and other investments, conduct of business and transactions with affiliates. As of December 31, 2016 and 2015, the Company had $12,972,565 and $12,972,614 , respectively, of borrowings outstanding under the Risk Retention Term Loan which approximated fair value. For the years ended December 31, 2016 and 2015, interest expense related to the Risk Retention Term Loan was $511,803 and $127,770 , respectively. The Company was in compliance with all covenants as of December 31, 2016 , Credit Facility On November 4, 2014, Fifth Street Holdings entered into an unsecured revolving credit facility which matures on November 4, 2019 with certain lenders party thereto from time to time and Sumitomo Mitsui Banking Corporation, as administrative agent and joint lead arranger, and Morgan Stanley Senior Funding, Inc., as syndication agent and joint lead arranger. On February 29, 2016, the unsecured revolving credit facility was amended to reduce the aggregate revolver commitments of the lenders from $176 million to $146 million and provide, among other things, that certain risk retention debt incurred by subsidiaries engaged solely in managing collateralized loan obligations shall be permitted and excluded from certain financial covenant calculations, including leverage and interest coverage ratios. As of December 31, 2016 , the revolving credit facility provides for $146 million of borrowing capacity, with a $100 million accordion feature, and bears interest at a variable rate based on either LIBOR or a base rate plus an applicable margin with an unused commitment fee paid quarterly, which is subject to change based on a total leverage ratio. Borrowings under the revolving credit facility accrue interest at an annual rate of LIBOR plus 3.50% per annum and the unused commitment fee under the facility is 0.30% per annum. The revolving credit facility contains customary affirmative and negative covenants for agreements of this type, including financial maintenance requirements, delivery of financial and other information, compliance with laws, further assurances and limitations with respect to indebtedness, liens, fundamental changes, restrictive agreements, dispositions of assets, acquisitions and other investments, conduct of business and transactions with affiliates. As of December 31, 2016 and December 31, 2015 , the Company had $102,000,000 and $65,000,000 , respectively, of borrowings outstanding under the credit facility, at cost and fair value. For the years ended December 31, 2016 , 2015 and 2014, interest expense (including amortization of deferred financing costs) related to the credit facility was $3,914,631 , $1,709,239 and $213,625 , respectively. At December 31, 2016 , the Company was in compliance with all debt covenants. However, we did not have any additional material undrawn capacity under the Credit Facility due to the covenant limitations described above. Outstanding principal amounts related to debt maturing over the next five years are as follows: 2017 $ 25,775 2018 313,525 2019 102,321,454 2020 329,583 2021 337,920</t>
  </si>
  <si>
    <t>Commitments and Contingencies</t>
  </si>
  <si>
    <t>Commitments and Contingencies Disclosure [Abstract]</t>
  </si>
  <si>
    <t>Commitments and Contingencies Leases The Company leases office space in various locations throughout the United States and maintains its headquarters in Greenwich, CT. On July 22, 2013, the Company entered into a lease agreement with a related party (see Note 11) for office space in Greenwich, CT that expires on September 30, 2024. Other non-cancelable office leases in other locations expire at various dates through 2020. The Company's rental lease agreements are generally subject to escalation provisions on base rental payments, as well as certain costs incurred by the property owner and are recognized on a straight-line basis over the term of the lease agreements. For each of the years ended December 31, 2016, 2015 and 2014, the Company recorded rent expense of $4,207,354 , $2,511,727 and $2,353,466 , respectively. In April 2016, the Company abandoned a portion of its office space in its corporate headquarters in Greenwich, CT. Although the Company is currently marketing the unused space to prospective tenants, until such time the new tenant were to occupy such space and our lease agreement is modified, the Company is still obligated to pay contractual rent payments in accordance with the operating lease. The Company estimated the liability under the operating lease agreement and accrued lease abandonment costs in accordance with ASC 420, Exit or Disposal Cost Obligations and recorded a liability of $1,240,928 at the time of abandonment, which represents the present value of the remaining contractual rent payments on the unused space net of estimated sublease income. To the extent the Company is not able to sublease the unused space, the Company may recognize additional lease abandonment costs in future periods. In addition, the Company reversed $915,464 of its deferred rent liability which is included as a reduction to "General, administrative and other expenses" in the Consolidated Statements of Income during the year ended December 31, 2016, which represents the portion of the deferred rent liability attributable to the abandoned space. A summary of the Company’s lease abandonment activity for the year ended December 31, 2016 is as follows: Lease abandonment costs incurred $ 1,240,928 Rent payments (479,724 ) Present value adjustment 3,247 Accrued lease abandonment costs, end of period $ 764,451 In July 2014, the Company terminated the operating lease for its White Plains, NY office. Under the terms of the agreement with the landlord, the Company paid an early termination fee of $616,852 at that time and was obligated to pay rent through November 30, 2015. Accordingly, upon lease termination, the Company had recognized an additional expense in the amount of $460,658 representing the fair value of the remaining lease obligation. During March 2015, the Company reached an agreement with its landlord to cancel a significant portion of its remaining lease obligation which resulted in a reduction of rent expense in the amount of $341,044 . As of December 31, 2016, future minimum lease payments under noncancelable leases are as follows: 2017 $ 2,559,725 2018 2,542,273 2019 2,441,414 2020 2,321,095 2021 2,255,000 Thereafter 6,424,000 $ 18,543,507 Capital Commitments As of December 31, 2016 , the Company does not have any unfunded capital commitments. Litigation FSC Class-Action Lawsuits In October and November of 2015, the Company, its executive officers and FSC were named as defendants in three putative securities class-action lawsuits filed in New York and Connecticut federal courts (and later consolidated in New York). The lawsuits alleged violations of Sections 10(b) and 20(a) of the Securities Exchange Act of 1934 on behalf of a putative class of investors who purchased FSC common stock between July 7, 2014, and February 6, 2015. The lawsuits alleged in general terms that defendants engaged in a purportedly fraudulent scheme designed to artificially inflate the true value of FSC's investment portfolio and investment income in order to increase the Company’s revenue. The plaintiffs sought compensatory damages and attorneys’ fees and costs, among other relief, but did not specify the amount of damages being sought. A lead plaintiff was selected in February 2016, a consolidated complaint similar to the original complaint was filed in April 2016, and a motion to dismiss the consolidated complaint was filed in May 2016. The parties agreed in July to settle the case for $14,050,000 , with approximately 99% of the settlement amount to be paid from insurance coverage. Confirmatory discovery was completed in August, and the lead plaintiff filed the proposed settlement with the court in September. On November 9, 2016, the court authorized the parties to send notice to the class and scheduled a fairness hearing for February 16, 2017. No objections or opt-outs to the settlement were received by the deadline. The fairness hearing was held on February 16, 2017 and the proposed settlement was approved and paid. The litigation is now concluded. FSC proxy litigation The Company was also named as a defendant in a putative class-action lawsuit filed by a purported stockholder of FSC on January 29, 2016, in the Court of Chancery of the State of Delaware. The case is captioned James Craig v. Bernard D. Berman, et al., C.A. No. 11947-VCG. The defendants in the case were Bernard D. Berman, James Castro-Blanco, Ivelin M. Dimitrov, Brian S. Dunn, Richard P. Dutkiewicz, Byron J. Haney, Sandeep K. Khorana, Todd G. Owens, Douglas F. Ray, Fifth Street Management, FSC, Fifth Street Holdings L.P., and the Company. The complaint alleged that the defendants breached their fiduciary duties to FSC stockholders by, among other things, issuing an incomplete or inaccurate preliminary proxy statement that purportedly attempted to mislead FSC stockholders into voting against proposals to be presented by another shareholder (RiverNorth Capital Management) in a proxy contest in connection with FSC’s 2016 annual meeting. The competing shareholder proposals had sought to elect three director nominees to FSC’s Board of Directors and to terminate the investment advisory agreement between FSC and Fifth Street Management. The complaint also charged that the FSC director defendants breached their fiduciary duties by perpetuating and failing to terminate the investment advisory agreement between FSC and Fifth Street Management and by seeking to entrench themselves as directors and FSAM affiliates as FSC’s manager. The FSAM entities were charged with breaching their duties as alleged controlling persons of FSC and with aiding and abetting the FSC directors’ breaches of duty. The complaint sought, among other things, an injunction preventing FSC and its Board of Directors from soliciting proxies for the 2016 annual meeting until additional disclosures were issued; a declaration that the defendants breached their fiduciary duties by refusing to terminate the FSC Investment Advisory Agreement and by keeping the FSC Board of Directors and Fifth Street Management in place; a declaration that any shares repurchased by FSC after the record date of the 2016 annual meeting would not be considered outstanding shares for purposes of the FSC stockholder approvals sought at the annual meeting; and awarding plaintiff costs and disbursements. The plaintiff moved for expedited proceedings and for a preliminary injunction. Defendants opposed plaintiff’s motion for expedited proceedings and moved to dismiss the case. FSC also filed another amendment to the preliminary proxy statement, making additional disclosures relating to issues raised by plaintiff and RiverNorth. On February 16, 2016, plaintiff informed the Delaware court that the basis for his injunction motion had become moot and that he was withdrawing his motions for a preliminary injunction and expedited proceedings. On February 18, 2016, FSC announced that it had entered into an agreement with RiverNorth pursuant to which RiverNorth would withdraw its competing proxy solicitation. Plaintiff later informed the court that his case had become moot, and he moved for a “mootness fee.” On September 23, 2016, the court awarded plaintiff fees and expenses of $350,000 . Any potential liabilities related to this matter would be borne by FSC, not the Company. The litigation is now concluded. FSC shareholder derivative actions In December 2015 through April 2016, several putative shareholder derivative actions were filed on behalf of FSC in Connecticut federal court and in Connecticut and Delaware state court, naming the Company's executive officers and directors and the Company as defendants and FSC as the nominal defendant. The underlying allegations in all of the complaints were related, and generally similar, to the allegations in the securities class actions against FSC described above. The Connecticut federal cases were consolidated, and the defendants moved to transfer the cases to New York federal court, which motion was subsequently withdrawn without prejudice in connection with the proposed settlement described below. The Connecticut and Delaware state cases were stayed by consent of the parties while the Connecticut federal court considered the proposed settlement. The parties signed an agreement in July 2016 to settle the cases. The proposed settlement provided for Fifth Street Management to waive fees charged to FSC in the amount of $1.0 million for each of ten consecutive quarters starting in January 2018 and maintenance of the previously announced decrease in the FSC base management fee from 2% to a maximum of 1.75% of gross assets (excluding cash and cash equivalents) for at least four years, subject to certain specified conditions. The proposed settlement also called for FSC to adopt certain governance and oversight enhancements. We and the defendants further agreed that we would not oppose plaintiffs’ request for an award of $5.1 million in attorneys’ fees and expenses, which was paid from insurance coverage. The plaintiffs conducted confirmatory discovery in August 2016, and, on September 23, 2016, the Connecticut federal court issued an order preliminarily approving the proposed settlement, authorizing the parties to disseminate notice to our stockholders. A fairness hearing was held on December 13, 2016 and the proposed settlement was approved. The Connecticut and Delaware state cases were dismissed in light of such approval. FSAM class-action lawsuits The Company was named as a defendant in two putative securities class-action lawsuits filed by purchasers of the Company’s shares. The suits are related to the securities class actions brought by shareholders of FSC, for which Fifth Street Management serves as investment adviser. T he first lawsuit by the Company’s shareholders was filed on January 7, 2016, in the United States District Court for the District of Connecticut and was captioned Ronald K. Linde, etc. v. Fifth Street Asset Management Inc., et al., Case No. 1:16-cv-00025. The defendants are the Company, Leonard M. Tannenbaum, Bernard D. Berman, Alexander C. Frank, Steven M. Noreika, Wayne Cooper, Mark J. Gordon, Thomas L. Harrison, and Frank C. Meyer. The lawsuit asserts claims under §§ 11, 12 (a)(2), and 15 of the Securities Act of 1933 as amended (the “Securities Act”), on behalf of a putative class of persons and entities who purchased the Company’s common stock pursuant or traceable to the registration statement issued in connection with the Company’s initial public offering. The complaint alleges that the defendants engaged in a fraudulent scheme and course of conduct to artificially inflate FSC’s assets and investment income and, in turn, the Company’s valuation at the time of its initial public offering, thereby rendering the Company’s initial public offering registration statement and prospectus materially false and misleading. The plaintiffs have not quantified their claims for relief. On February 25, 2016, the court granted the Company’s unopposed motion to transfer the case to the United States District Court for the Southern District of New York, where the case could be coordinated as appropriate with the securities class actions filed by FSC shareholders. On April 22, 2016, the court appointed Kieran and Susan Duffy as lead plaintiffs and the law firm of Glancy Prongay &amp; Murray LLP as lead counsel. Lead plaintiffs filed an amended complaint on June 13, 2016. On March 7, 2016, the other putative class action by the Company’s shareholders was filed in the United States District Court for the Southern District of New York. The defendants were the same as in the Linde case, and the complaint was a virtual clone of the original Linde complaint. The Trupp plaintiff voluntarily dismissed her case before lead plaintiffs and lead counsel were appointed in the Linde case. Following an agreed mediation, and as previously disclosed in the Company’s Form 8-K filed on August 4, 2016, the parties in the Linde case signed an agreement to settle the action for $9,250,000 , which was covered by insurance proceeds. The proposed settlement was subject to lead plaintiffs’ completion of additional discovery and approval by the court after notice has been sent to the settlement class. Lead plaintiffs completed the additional discovery and decided to proceed with the proposed settlement. The parties submitted the proposed settlement to the court on September 23, 2016, and asked the court to enter an order certifying the putative class for settlement purposes, authorizing dissemination of notice of the settlement to potential class members, and scheduling a fairness hearing on the proposed settlement. On November 9, 2016, the court entered the proposed order and scheduled the fairness hearing for February 16, 2017. The fairness hearing was held on February 16, 2017 and the proposed settlement was approved. The litigation is now concluded. SEC Examination and Investigation On March 23, 2016, the Division of Enforcement of the SEC sent document subpoenas and document-preservation notices to the Company, FSC, FSCO GP LLC - General Partner of FSOF, and FSFR. The subpoenas sought production of documents relating to a variety of issues, including those raised in an ordinary-course examination of Fifth Street Management by the SEC’s Office of Compliance Inspections and Examinations that began in October 2015, and in the FSC and FSAM securities class actions and FSC derivative actions discussed above. The subpoenas were issued pursuant to a formal order of private investigation captioned In the Matter of the Fifth Street Group of Companies, No. HO-12925, dated March 23, 2016, which addresses (among other things) (i) the valuation of FSC’s portfolio companies and investments, (ii) the expenses allocated or charged to FSC and FSFR, (iii) FSOF’s trading in the securities of publicly traded business development companies, (iv) statements to the board, other representatives of pooled investment vehicles, investors, or prospective investors concerning the fair value of FSC’s portfolio companies or investments as well as expenses allocated or charged to FSC and FSFR, (v) various issues relating to adoption and implementation of policies and procedures under the Advisers Act, (vi) statements and/or potential omissions in the entities’ SEC filings, (vii) the entities’ books, records, and accounts and whether they fairly and accurately reflected the entities’ transactions and dispositions of assets, and (viii) several other issues relating to corporate books and records. The formal order cites various provisions of the Securities Act, the Exchange Act, and the Advisers Act, as well as rules promulgated under those Acts, as the bases of the investigation. The subpoenaed Fifth Street entities are cooperating with the Division of Enforcement investigation, have been producing requested documents, and have been communicating with Division of Enforcement personnel. In connection with the matters described above and other non-recurring matters, the Company has incurred professional fees of $13,898,162 for the year ended December 31, 2016 . Certain of the expenses associated with defense of these matters have been covered by insurance, and the Company may seek additional reimbursements from the appropriate carriers (See Note 15). During the year ended December 31, 2016, the Company recorded $5,196,162 of insurance recoveries related to previously incurred professional fees and $9,250,000 related to the settlement of FSAM class-action lawsuits, which are included in Other income (expense) in the Company's Consolidated Statements of Income.</t>
  </si>
  <si>
    <t>Related Party Transactions</t>
  </si>
  <si>
    <t>Related Party Transactions Payments Pursuant to Tax Receivable Agreements FSAM's purchase of Holdings LP Interests concurrent with its IPO, and the subsequent and future exchanges by holders of Holdings LP Interests for shares of FSAM's Class A common stock pursuant to the Exchange Agreement resulted in increases in its share of the tax basis of the tangible and intangible assets of Fifth Street Holdings, which increased the tax depreciation and amortization deductions that otherwise would not have been available to FSAM. These increases in tax basis and tax depreciation and amortization deductions reduce the amount of cash taxes that FSAM would otherwise be required to pay. FSAM entered into a TRA with certain limited partners of Fifth Street Holdings "TRA Recipients" that requires it to pay them 85% of the amount of cash savings, if any, in U.S. federal, state, local and foreign income tax that FSAM actually realizes (or, under certain circumstances, is deemed to realize) as a result of the increases in tax basis in connection with exchanges by the TRA Recipients described above and certain other tax benefits attributable to payments under the TRA. As a result of certain changes to Connecticut state tax law that were passed in May 2016 (effective January 1, 2016), which resulted in a lower state income tax rate, the Company reduced its payable to TRA recipients by $7,525,901 which is included in Other income (expense) in the Consolidated Statements of Income. As of December 31, 2016 , payments due to the TRA Recipients under the TRA totaled $35,990,255 , after this adjustment. In connection with the finalization of the 2014 tax returns in 2015, FSAM paid $340,713 , representing the initial payment associated with the TRA liability. In connection with the finalization of the 2015 tax returns in October 2016, FSAM paid $1,969,958 to the TRA Recipients. Within the next 12 month period, the Company expects to pay approximately $800,000 of the total amount of estimated TRA liability. Such amount was determined by estimating the amount of taxable income and specified deductions subject to the TRA which are expected to be realized by FSAM for the related tax year. These calculations are performed pursuant to the terms of the TRAs. Payments are anticipated to be made under the TRAs indefinitely and are due each year within 45 calendar days after the date FSAM files its federal income tax return. The payments are to be made in accordance with the terms of the TRAs. The timing of the payments is subject to certain contingencies, including the Company having sufficient taxable income to utilize all of the tax benefits, as defined in the TRAs. Obligations pursuant to the TRAs are obligations of FSAM. They do not impact the non-controlling interests in Fifth Street Holdings. These obligations are not income tax obligations and have no impact on the tax provision or the allocation of taxes. In general, items of income, gain, loss and deduction are allocated on the basis of the limited partners' ownership interests pursuant to the Fifth Street Holdings limited partnership agreement after taking into consideration all relevant sections of the Internal Revenue Code. Other Related Party Transactions Revenues All of the Company's revenue is earned from its managed funds and accounts, including management fees, performance fees and other fees. For the years ended December 31, 2016 , 2015 and 2014, the Company earned $70,918,314 , $86,065,752 and $91,505,765 , respectively, in management fees relating to services provided to the BDCs. As of December 31, 2016 and December 31, 2015 , management fees receivable in the amounts of $14,810,060 and $4,239,207 , were due from the BDCs. For the years ended December 31, 2016 , 2015 and 2014, the Company voluntarily waived $316,321 , $531,015 and $952,945 of management fees from the BDCs, respectively. Performance fees earned for the years ended December 31, 2016 , 2015 and 2014 were $123,300 , $224,618 and $106,635 , respectively. The Company also has entered into administration agreements under which the Company provides administrative services for the BDCs and private funds (collectively, the "Fifth Street Funds"), including office facilities and equipment, and clerical, bookkeeping and recordkeeping services at such facilities. Under the administration agreements, the Company also performs or oversees the performance of the BDCs' required administrative services, which includes being responsible for the financial records which the BDCs are required to maintain and preparing reports to the BDCs' stockholders and, in the case of the BDCs, reports filed with the SEC. In addition, the Company assists each of the BDCs in determining and publishing its net asset value, overseeing the preparation and filing of its tax returns and the printing and dissemination of reports to each of the BDC's stockholders, and generally overseeing the payment of each Fifth Street Fund's expenses and the performance of administrative and professional services rendered to the funds. For providing these services, facilities and personnel, the Fifth Street Funds reimburse the Company for direct fund expenses and the BDCs reimburse the Company for the allocable portion of overhead and other expenses incurred by the Company in performing its obligations under the administration agreements, including rent and such BDC's allocable portion of the costs of compensation and related expenses of such BDC's chief financial officer and chief compliance officer and their respective staffs. Such reimbursement is at cost with no profit to, or markup by, the Company. Included in Revenues — other fees in the Consolidated Statements of Income for the years ended December 31, 2016, 2015 and 2014 was $8,613,835 , $9,068,020 and $10,337,588 , respectively, related to amounts charged for the above services provided to the Fifth Street Funds. The Company may also provide, on the BDCs' behalf, managerial assistance to such BDC's portfolio companies. Each of the administration agreements may be terminated by either the Company or the BDC without penalty upon 60 days' written notice to the other party. Receivables for reimbursable expenses from the Fifth Street Funds are included within Due from Affiliates and totaled $3,200,688 and $3,755,729 at December 31, 2016 and December 31, 2015 , respectively. During 2015, we identified errors in the calculation of Part I Fees that were originally recognized as revenue in the first quarter of 2012 through the third quarter of 2015. The cumulative adjustment of $739,594 related to the years ended 2012 and 2013, was not considered material to those years and as a result was recorded as an out-of-period adjustment in the three months ended March 31, 2014. The errors related primarily to the timing of when Part I fees should have been recorded and paid. The aggregate adjustment was a net reduction of Part I Fees in the amount of $3,327,969 as of June 30, 2015. The Holdings Limited Partners have refunded all of the prematurely paid fees to the Company, including interest, and therefore none of the expense was borne by the Class A stockholders of FSAM. The errors discussed above were deemed immaterial for all periods affected. Purchases of FSC and FSFR Common Stock The Company records its investment in FSC and FSFR common stock based on the equity method of accounting, and accordingly, the unrealized gains or losses disclosed in the following table are not recorded in the consolidated financial statements. The following table provides information about the Company's investments in FSC and FSFR common stock as of December 31, 2016 at fair value. Securities Shares Cost Fair Value Gross Cumulative Unrealized Gains Gross Cumulative Unrealized Losses FSC common stock 8,399,520 $ 41,908,970 $ 45,105,422 $ 3,196,452 $ — FSFR common stock 2,677,519 23,718,716 23,321,190 — (397,526 ) Total 11,077,039 $ 65,627,686 $ 68,426,612 $ 3,196,452 $ (397,526 ) During the year ended December 31, 2016 , the Company purchased an additional 332,934 shares of FSC common stock in the open market for $1,925,757 , which represented a weighted average price of $5.78 per share. On February 18, 2016, the Company entered into a purchase and settlement agreement ("PSA") with RiverNorth Capital Management, LLC ("RiverNorth") pursuant to which RiverNorth would withdraw its competing FSC proxy solicitation. In connection with the execution and delivery of the PSA, on March 24, 2016, the Company purchased 4,078,304 shares of common stock of FSC for $25.0 million of cash at a purchase price of $6.13 per share, net of certain dividends payable to the Company pursuant to the PSA, resulting in a loss of $4,608,480 which represents the premium paid by the Company in excess of the FSC closing share price on the date of the transaction. Pursuant to a letter agreement with the Company, Leonard M. Tannenbaum purchased 5,142,296 shares of common stock of FSC from RiverNorth at a net purchase price of $6.13 per share, resulting in a loss of $5,810,794 which represents the premium paid by Mr. Tannenbaum in excess of the FSC closing share price on the date of the transaction. Such amount was recorded as a loss in the Consolidated Statement of Income and as a deemed contribution/distribution in the Consolidated Statement of Changes in Stockholder's Equity since Mr. Tannenbaum holds a controlling interest in FSAM and the Company directly benefited from this payment. The total premium paid by the Company and Mr. Tannenbaum in the amount of $10,419,274 was recorded as a loss during the three months ended March 31, 2016 During the year ended December 31, 2016 , the Company purchased an additional 1,227,024 shares of FSFR common stock in the open market for $10,622,775 , which represented a weighted average price of $8.66 per share. In addition, in 2016, the Company purchased 1,295,767 shares of FSFR common stock from Ironsides as part of the PSA for $11.7 million , which represented a per-share purchase price of $9.00 per share. Pursuant to a letter agreement with the Company, Mr. Tannenbaum purchased 646,863 shares of common stock of FSFR for a per-share purchase price of $9.00 from Ironsides. MMKT On December 22, 2014, FSM entered into a limited liability company agreement, as majority member, with Leonard Tannenbaum’s brother, as minority member, for the purpose of forming MMKT. The purpose of MMKT was to develop technology related to the financial services industry. FSM made a total capital contribution of $80,000 for an 80% membership interest in MMKT. In addition, MMKT issued $5,900,000 of MMKT Notes, of which $1,300,000 was held by the FSM. The Company consolidated MMKT in its consolidated financial statements based on its 80% membership interest. MMKT was dissolved on December 30, 2016. In that regard, the Company's allocable portion of the income attributable to MMKT was $1,056,432 and $1,136,432 for the years ended December 31, 2016 and 2015, respectively. FSOF As of December 31, 2016 , the Company has made capital contributions (net of redemptions) of $300,000 to FSOF through its investment in FSCO GP, which is recorded in investments in equity method investees in the Consolidated Statements of Financial Condition. During the year ended December 31, 2016 , the Company redeemed $6.0 million of its investment in FSOF. CLO I and CLO II As of December 31, 2016 , the Company's investments in senior and subordinated notes in CLO I and CLO II totaled $2,736,140 and $20,418,922 , respectively. As of December 31, 2015 , the Company's investments in senior and subordinated notes in CLO I and CLO II totaled $2,929,476 and $20,608,153 , respectively. During the year ended December 31, 2016 , the Company received $ 1,925,855 of distributions from the Company's investments in senior and subordinated notes in CLO I and CLO II. Other On July 22, 2013, the Company entered into a lease agreement for office space for its headquarters in Greenwich, CT. The landlord is an entity controlled by Leonard M. Tannenbaum, the Company's chairman and chief executive officer. The lease agreement requires monthly rental payments, expires on September 30, 2024 and can be renewed at the request of the Company for two additional five year periods. Rental payments under this lease of approximately $2.0 million per year began on October 11, 2014. In April 2016, the Company abandoned a portion of its office space in its corporate headquarters in Greenwich, CT. Although the Company is currently marketing the unused space to prospective tenants, unless the lease agreement is modified, the Company is still obligated to pay contractual rent payments in accordance with the operating lease. The Company's fractional interests in corporate aircrafts are used primarily for business purposes. Occasionally, certain of the members of management have used the aircraft for personal use. The Company charges these members of management for such personal use based on market rates. There were no such charges for the years ended December 31, 2016, 2015 and 2014. As of December 31, 2016 and December 31, 2015 amounts due to and from affiliates were comprised of the following: As of December 31, 2016 As of December 31, 2015 Management fees receivable: Base management fees receivable - BDCs $ 9,972,116 $ 4,794,870 Part I Fees receivable (payable) - BDCs 4,837,944 (555,663 ) Collateral management fees receivable - CLO I and CLO II 536,506 640,578 $ 15,346,566 $ 4,879,785 Performance fees receivable: Performance fees receivable - FSOF $ 123,300 $ 78,720 Part II fees receivable - BDCs — 145,898 $ 123,300 $ 224,618 Due from affiliates: Reimbursed expenses due from the BDCs $ 2,803,949 $ 3,355,875 Reimbursed expenses due from private funds 396,739 399,854 Due from employees 122,810 51,167 Other amounts due from affiliated entities 82,423 136,488 $ 3,405,921 $ 3,943,384 Due to affiliates: Stock appreciation rights liability $ 30,412 $ 24,257 $ 30,412 $ 24,257</t>
  </si>
  <si>
    <t>Equity and Equity-based Compensation</t>
  </si>
  <si>
    <t>Equity [Abstract]</t>
  </si>
  <si>
    <t>Equity and Equity-based Compensation FSAM Ownership Structure Subsequent to the Reorganization and IPO as described in Note 1, FSAM has two classes of common stock, Class A common stock and Class B common stock, which are described as follows: Class A common stock Holders of shares of Class A common stock are entitled to one vote for each share held of record on all matters submitted to a vote of stockholders. Additionally, holders of shares of Class A common stock are entitled to receive dividends when and if declared by the Board of Directors, subject to any statutory or contractual restrictions on the payment of dividends and to any restrictions on the payment of dividends imposed by the terms of any outstanding preferred stock. Upon dissolution, liquidation or the sale of all or substantially all of the Company's assets, after payment in full of all amounts required to be paid to creditors and to the holders of preferred stock having liquidation preferences, if any, the holders of shares of Class A common stock would be entitled to receive the Company's remaining assets available for distribution on pro rata basis. Holders of shares of Class A common stock do not have preemptive, subscription, redemption or conversion rights. Class B common stock Holders of Class B common stock are entitled to five votes for each share held of record on all matters submitted to a vote of stockholders. Shares of Class B common stock have voting but no economic rights and were issued in equal proportion to the number of Holdings LP Interests issued in the Reorganization to the Principals. Holders of Class B common stock do not have any right to receive dividends (other than dividends consisting of shares of Class B common stock or in rights, options, warrants or other securities convertible or exercisable into or exchangeable for shares of Class B common stock paid proportionally with respect to each outstanding share of Class B common stock) or to receive a distribution upon the dissolution, liquidation or sale of all or substantially all of the Company's assets with respect to their Class B common stock other than the par value of the Class B common stock held. FSAM's amended and restated certificate of incorporation does not provide for any restrictions on transfer of shares of Class B common stock, however, in the event that an outstanding share of Class B common stock ceases to be held by a holder of a corresponding Holdings LP Interest, such share shall automatically be retired and canceled. In addition, when a Holdings LP Interest is exchanged for a share of Class A common stock by a Principal, the corresponding share of Class B common stock will be retired and canceled. Preferred Stock FSAM's amended and restated certificate of incorporation authorizes its Board of Directors to establish one or more series of preferred stock (including convertible preferred stock). Unless required by law or by any stock exchange, the authorized shares of preferred stock will be available for issuance without further action by holders of Class A common stock. FSAM's Board of Directors is able to determine, with respect to any series of preferred stock, the terms and rights of the series of preferred stock. FSAM could issue a series of preferred stock that could, depending on the terms of the series, impede or discourage an acquisition attempt or other transaction that some, or a majority, of its stockholders may believe is in their best interests or in which they may receive a premium for their Class A common stock over the market price of the Class A common stock. Dividends The following table reflects the dividends per share that the Company has recorded on its common stock for the years ended December 31, 2016 and December 31, 2015 : Date Declared Record Date Payment Date Amount Cash March 14, 2016 March 31, 2016 April 15, 2016 $ 0.10 $0.6 million May 11, 2016 June 30, 2016 July 15, 2016 0.10 0.6 million August 10, 2016 September 30, 2016 October 14, 2016 0.10 0.7 million November 9, 2016 December 30, 2016 January 13, 2017 0.125 0.8 million Total for the year ended December 31, 2016 $ 0.425 $2.7 million January 15, 2015 March 31, 2015 April 15, 2015 $ 0.30 $1.8 million May 11, 2015 June 30, 2015 July 15, 2015 0.17 1.0 million August 10, 2015 September 30, 2015 October 15, 2015 0.17 1.0 million November 23, 2015 December 31, 2015 January 15, 2016 0.17 1.0 million Total for the year ended December 31, 2015 $ 0.81 $4.8 million Share Repurchase Program On May 11, 2015, the Company's Board of Directors authorized a share repurchase program of up to $20.0 million of the Company’s Class A common stock. Under the repurchase program, the Company was authorized to repurchase shares through open market purchases or block trades, as conditions permit and in accordance with Rule 10b-18 of the Securities Exchange Act of 1934, as amended. The repurchase program expired on May 11, 2016. During the year ended December 31, 2015, FSAM repurchased and retired 217,641 and 193,583 shares, respectively, of its Class A common stock at a weighted average price of $8.47 per share pursuant to this program, resulting in aggregate cash consideration paid for these repurchases of $1.8 million . As of December 31, 2015, the Company held 24,058 shares of treasury stock. Upon expiration of the previous share repurchase program, on May 11, 2016, the Company's Board of Directors re-authorized a share repurchase program for the repurchase of up to $20.0 million of the Company's Class A common stock. Under the repurchase program, the Company is authorized to repurchase shares through open market purchases or block trades, as conditions permit and in accordance with Rule 10b-18 of the Exchange Act. The repurchase program will terminate on May 11, 2017, unless earlier terminated or extended by the Company's Board of Directors, and may be suspended for periods or discontinued at any time. During the year ended December 31, 2016, there were no repurchases of shares of Class A common stock pursuant to this program. Equity-based Compensation Prior to the Reorganization, the Company historically had fee sharing arrangements whereby certain employees or members were granted interests to a share of Part I Fees. Upon consummation of the Reorganization such interests were exchanged for Holdings LP Interests. In addition, upon consummation of the IPO, the Company granted certain equity instruments to Holdings Limited Partners, employees and directors. Part I Fees Prior to December 1, 2012, interests in the Company's Part I Fees that were granted and/or sold to members (other than the managing member) were accounted for as liabilities using the intrinsic-value method as these interests are subject to repurchase in the event of the member's termination of employment, at a formula-based price (as defined in the then existing operating agreement) determined by the member's pro rata share of Part I Fees. In addition, the redemption amounts were exclusive of any accumulated undistributed earnings associated with the member's interests, which were also required to be paid to a former member. Effective December 1, 2012, the Fifth Street operating agreement was amended to include a retirement eligibility vesting clause for then existing members (“equity members”). Members admitted after December 1, 2012, were considered non-equity members as their interests did include the retirement eligibility clause and were accounted for as liabilities using the intrinsic-value method consistent with the above. Conversion and Vesting of Member Interests in Predecessor and Fifth Street Holdings L.P. On November 4, 2014, in connection with the Reorganization, existing interests held by the members of the Predecessor (Part I fee-sharing arrangements discussed above) were exchanged for Holdings LP Interests. As part of this exchange, one of the members' Holdings LP Interests became immediately vested and expensed in full and the other members' vesting was modified and their Holdings LP Interests vest over a period of eight years from the IPO. There was no change in the fair value of these converted interests as a result of the modification in vesting. The partnership agreement provides that if a Holdings Limited Partner, other than a Principal, (i) resigns from his or her employment with the Company without good reason or is terminated for cause, the unvested portion of such person’s Holdings LP Interests shall be subject to call or forfeited, as described below, (ii) is terminated without cause, resigns from his or her employment with good reason or becomes disabled, all of the unvested portion of such person’s Holdings LP Interests shall immediately vest, or (iii) becomes deceased, all of such person’s Holdings LP Interests will vest. Messrs. Tannenbaum, Berman and Dimitrov may purchase any unvested Holdings LP Interests subject to forfeiture for $0.01 per Holdings LP Interest. This call right may be exercised by Messrs. Tannenbaum, Berman and Dimitrov on a pro rata basis based on the number of Holdings LP Interests held by them. The Holdings LP Interests of the Principals are not subject to vesting arrangements and not subject to call or forfeiture. The Principals were not permitted to exchange their Holdings LP Interests until November 4, 2016, after which time each Principal is permitted to exchange up to 20% of the remaining Holdings LP Interests that he owns on or after the second anniversary of the closing of this offering and an additional 20% of such remaining Holdings LP Interests on or after each of the next four anniversaries. The foregoing restrictions on an exchange by the Principals will not apply in connection with a change of control of the Company. The following table summarizes the amortization of unrecognized compensation expense for the years ended December 31, 2016, 2015 and 2014 with respect to the Company's Holdings LP Interests which are equity classified awards: Balance at December 31, 2013 $ 18,243,398 Fair value of purchased interest 4,035,926 Cash received for purchased interest (1,708,378 ) Amortization of granted and purchased interests (3,965,269 ) Balance at November 14, 2014 16,605,677 Impact of conversion and change in vesting of member interests in Predecessor (8,391,490 ) Amortization of Holdings LP Interests (171,129 ) Balance at December 31, 2014 8,043,058 Amortization of Holdings LP Interests (1,026,772 ) Balance at December 31, 2015 7,016,286 Amortization of Holdings LP Interests (1) (2) (5,168,713 ) Forfeited (2) (48,652 ) Balance at December 31, 2016 $ 1,798,921 (1) Included in amortization of Holdings LP Interests is an acceleration of $4,194,361 in connection with the separation of four former Holdings limited partners. (2) Included in amortization of Holdings LP Interests is an acceleration of $15,166 related to the purchase by the Principals of a former Holding limited partners unvested Holdings LP Interests. Such amount was based on the share price of Class A Common Stock on the date of purchase with the remaining amount of unrecognized compensation shown as forfeited. Included in compensation expense for the years ended December 31, 2016, 2015 and 2014 was $5,168,713 , $1,026,772 and $1,808,850 , respectively, of amortization relating to the above equity-classified awards. All such compensation expense has been allocated to the Predecessor for periods prior to the Reorganization and to the non-controlling interests thereafter in the Statement of Changes in Equity. As of December 31, 2016 , unrecognized compensation cost in the amount of $1,798,921 relating to these equity-based awards is expected to be recognized over a period of approximately 5.9 years . Fifth Street Asset Management Inc. 2014 Omnibus Incentive Plan In connection with the IPO, FSAM's Board of Directors adopted the 2014 Omnibus Incentive Plan pursuant to which the Company granted options to its non-employee directors, executive officers and other employees to acquire 5,658,970 shares of Class A common stock, 1,174,748 restricted stock units to be settled in shares of Class A common stock and 90,500 stock appreciation rights to be settled in cash. During the years ended December 31, 2016 and 2015, there were additional grants under the 2014 Omnibus Incentive Plan as discussed below. Equity-based compensation expense related to grants under the 2014 Omnibus Incentive Plan is as follows: Year Ended December 31, 2016 Year Ended December 31, 2015 Year Ended December 31, 2014 Restricted stock units to be settled in Class A common stock $ 4,236,873 $ 2,808,876 $ 429,626 Options to acquire shares of Class A common stock 2,862,660 2,329,148 383,589 Stock appreciation rights to be settled in cash 6,155 20,792 3,465 Total $ 7,105,688 $ 5,158,816 $ 816,680 Restricted Stock Units Each restricted stock unit represents an unfunded, unsecured right of the holder to receive a Class A common share on the vesting dates. The restricted stock units will not vest for three years and subsequently vest at a rate of one-third per year on the fourth, fifth and sixth anniversary of the grant date. These awards will become saleable at a rate of one-quarter (¼) per year, beginning on the sixth, seventh, eighth and ninth anniversary of the grant date. Upon vesting, shares of Class A common stock will be delivered to the participant. Additionally, when the Company pays dividends on its outstanding shares of Class A common stock, the holder of the restricted stock units will be credited with dividend equivalents. For stock dividends, the dividend equivalents will be in the form of additional restricted stock units. For cash dividends, the dividend equivalents will be in the form of cash (without interest or earnings). Dividend equivalents are subject to the same terms and conditions as the original restricted stock unit award, and are not paid until the vesting and settlement of the underlying shares of Class A common stock to which such dividend equivalents relate. During the year ended December 31, 2016, the Company granted 246,740 restricted stock units to employees under substantially similar terms as the IPO grant, with the exception of 90,000 units that vest annually over three years. During the year ended December 31, 2015, the Company granted 65,952 restricted stock units to employees under substantially similar terms to the IPO grant. For the years ended December 31, 2016 and 2015, the Company declared cash dividends of $0.43 and $0.81 per share, respectively, and accrued dividends in the amount of $1,136,566 and $758,208 , respectively, related to unvested restricted stock units which are forfeitable. The following table presents unvested restricted stock units' activity during the period from November 4, 2014 through December 31, 2014 and for the years ended December 31, 2015 and 2016: Restricted Units Weighted Average Grant Date Fair Value Per Unit Balance at November 4, 2014 — $ — Granted - IPO 1,174,748 17.00 Granted - Post-IPO — — Vested — — Forfeited — — Balance at December 31, 2014 1,174,748 $ 17.00 Granted 65,952 10.23 Vested (16,222 ) 17.00 Forfeited (22,684 ) 17.00 Balance at December 31, 2015 1,201,794 $ 16.64 Granted 246,740 3.85 Vested (245,497 ) 14.96 Forfeited (398,000 ) 11.92 Balance at December 31, 2016 805,037 $ 15.56 Compensation expense associated with these restricted stock units is being recognized on a straight-line basis over the service period of the respective grant. During the year ended December 31, 2016, the Company accelerated the vesting of 245,497 RSUs relating to the separation of three former employees. The total compensation expense expected to be recognized in all future periods associated with the restricted stock unit is $8,120,801 at December 31, 2016 , which is expected to be recognized over the remaining weighted average period of 3.8 years . Options Each option entitles the holders to purchase from the Company, upon exercise thereof, one Class A common share at the stated exercise price. Since all options granted prior to fiscal 2016 either restrict saleability upon vesting or have strike prices in excess of the IPO price, the use of standard option pricing models such as Black-Scholes is precluded by ASC Topic 718 - Compensation - Stock Compensation . As such, the Company has utilized a Monte Carlo pricing simulation, a statistical pricing technique or similar method to measure the fair value of option awards on the date of grant. During the year ended December 31, 2016, options to purchase 50,000 shares of Class A Common Stock, at an exercise price equal to stock price on the date of grant, to members of the Board. Such options vest in one year. The fair value of these option grants was measured on the date of grant using the Black-Scholes option-pricing model and the following weighted average assumptions: Risk-free interest rate 1.16 % Expected dividend yield 11.87 % Expected volatility factor 47.86 % Expected life in years 5.0 A summary of unvested options activity during the period from November 4, 2014 through December 31, 2014 and for the years ended December 31, 2015 and 2016 is presented below: Options Weighted Average Exercise Price Weighted Average Remaining Life (in years) Aggregate Intrinsic Value Balance at November 4, 2014 — $ — — Granted - IPO 5,658,970 18.70 8.3 Vested — — — Forfeited or expired — — — Balance at December 31, 2014 5,658,970 $ 18.70 8.3 Granted 30,000 8.01 4.7 Vested (23,389 ) 18.70 7.5 Forfeited (102,715 ) 18.70 7.5 Balance at December 31, 2015 5,562,866 $ 18.64 7.5 Granted 50,000 3.70 5.0 Vested (2,896,786 ) 18.62 4.9 Forfeited (1,158,067 ) 18.63 7.8 Balance at December 31, 2016 1,558,013 $ 18.21 7.7 Exercisable at December 31, 2016 2,920,175 $ 18.62 4.9 $ — Expected to vest after December 31, 2016 1,558,013 $ 18.21 7.7 $ — Aggregate intrinsic value represents the value of the Company's closing share price on the last trading day of the quarter in excess of the weighted average exercise price multiplied by the number of options exercisable or expected to vest. As of December 31, 2016 , the Company's closing share price was lower than the weighted average exercise price of the options exercisable or expected to vest. As a result, the options are out of the money and have no intrinsic value. Compensation expense associated with these options is being recognized on a straight-line basis over the service period of the respective grant. As of December 31, 2016 , there was $1,724,173 of total unrecognized compensation expense, that is expected to be recognized over the remaining weighted average period of 3.8 years . Stock Appreciation Rights (“SARs”) Each SAR represents an unfunded, unsecured right of the holder to receive an amount in cash equal to the excess of the closing price of a Class A common share over the exercise price. The SARs terms and conditions are substantially similar to the provisions of the ten year option grants discussed above and had a grant date fair value of $1.78 per unit. All of the currently outstanding SARs were issued in connection with FSAM’s IPO. Upon vesting, they will be settled in cash. The fair value of the SARs are re-measured each reporting period until settlement and changes in fair value are charged to compensation expense as the SARs vest over the remaining service period. The amount of the adjustment has been derived based on a grant date fair value using the IPO price of $17.00 per share, multiplied by the number of unvested shares, and expensed over the six year service period. Additionally, the calculation of the expense assumes a forfeiture rate of 5% . The total compensation expense expected to be recognized in all future periods associated with the SARs, is approximately $50,027 . No SARs were issued during the year ended December 31, 2016 . A summary of unvested SARs activity during the period from November 4, 2014 through December 31, 2014 and for the years ended December 31, 2015 and 2016 is presented below: SARs Weighted Average Grant Date Fair Value Per SAR Balance at November 4, 2014 — $ — Granted - IPO 90,500 1.78 Vested — — Forfeited — — Balance at December 31, 2014 90,500 $ 1.78 Granted — — Vested — — Forfeited (19,500 ) 1.78 Balance at December 31, 2015 71,000 $ 1.78 Granted — — Vested — — Forfeited (27,000 ) 1.78 Balance at December 31, 2016 44,000 $ 1.78</t>
  </si>
  <si>
    <t>Income Taxes</t>
  </si>
  <si>
    <t>Income Tax Disclosure [Abstract]</t>
  </si>
  <si>
    <t>Income Taxes Components of the provision (benefit) for income taxes consist of the following: Years Ended December 31, 2016 2015 2014 Current: Federal $ 346,377 $ (100,348 ) $ 94,835 State and local 225,674 (56,343 ) 20,348 Total current expense (benefit) 572,051 (156,691 ) 115,183 Deferred: Federal (754,310 ) 4,357,687 (1,992,191 ) State and local 9,532,049 844,707 (246,619 ) Total deferred provision (benefit) 8,777,739 5,202,394 (2,238,810 ) Income tax provision (benefit) $ 9,349,790 $ 5,045,703 $ (2,123,627 ) Prior to November 4, 2014, the Company had not been subject to U.S. Federal income taxes as the Predecessor was organized as a limited liability company. As a result of the Reorganization and IPO, the portion of Fifth Street Holdings income attributable to FSAM is now subject to U.S. Federal, state and local income taxes and is taxed at the prevailing corporate tax rates. A reconciliation of the U.S. statutory income tax rate of 34% to the Company's effective tax rate is as follows: Years Ended December 31, 2016 2015 2014 Provision at Federal statutory tax rate $ 2,412,782 $ 13,180,304 $ 12,557,925 State and local taxes, net of federal benefit 131,554 479,605 (116,882 ) Change in tax status — — (1,089,600 ) Income attributable to Predecessor and noncontrolling interests not subject to tax 43,388 (10,019,807 ) (13,426,245 ) Transfer pricing allocations (1) — 1,087,879 — Change in state tax rate and related adjustment to deferred tax asset 6,271,403 — — Other 490,663 317,722 (48,825 ) Income tax provision (benefit) $ 9,349,790 $ 5,045,703 $ (2,123,627 ) _____________ (1) As part of the Company's inter-company management agreements, certain expenses are allocated between flow through entities that are not subject to tax and corporate entities that are subject to taxation. The above expense allocations and the associated transfer pricing adjustments and reimbursements, had an impact on the overall effective tax rate reconciliation. The Company's effective tax rate includes a rate benefit attributable to the fact that certain of the Company's subsidiaries operate as a series of pass-through entities which are not themselves subject to federal income tax.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As a result of certain changes to Connecticut state tax law that were passed in May 2016 (effective January 1, 2016), which resulted in a lower state income tax rate, the Company reduced its deferred tax assets by $8,843,122 during the year ended December 31, 2016, which includes a discrete adjustment of $6,271,403 recorded during the three months ended June 30, 2016, and is included in the provision for income taxes in the Consolidated Statements of Income. Deferred income taxes are provided for the effects of temporary differences between the tax basis of an asset or liability and are reported in the accompanying Consolidated Statement of Financial Condition. These temporary differences result in taxable or deductible amounts in future years. Details of the Company's deferred tax assets and liabilities are summarized as follows: As of December 31, 2016 2015 Deferred tax assets: Net operating loss carryforwards $ 1,414,169 $ 331,201 Reserves and accruals 2,585,280 1,135,627 Share-based compensation 5,209,439 2,373,219 Step-up related to purchase of interest in Fifth Street Holdings 40,078,291 51,422,225 Other 828,533 1,409 Total deferred tax assets 50,115,712 55,263,681 Deferred tax liabilities: Property and equipment and other long-lived assets (877,161 ) (1,918,267 ) Unearned revenue (6,823,408 ) (1,995,161 ) Other — (132,296 ) Total deferred liabilities (7,700,569 ) (4,045,724 ) Total net deferred tax assets $ 42,415,143 $ 51,217,957 Deferred tax assets are primarily the result of an increase in the tax basis of certain intangible assets resulting from FSAM's investment in Fifth Street Holdings. Net deferred tax assets are also recorded related to differences between the financial reporting basis and the tax basis of FSAM's proportionate share of the net assets of Fifth Street Holdings. Based on the Company's historical taxable income and its expected future earnings, management evaluates the uncertainty associated with booking tax benefits and determined that the deferred tax assets are more likely than not to be realized, including evaluation of deferred tax liabilities and the expectation of future taxable income. As of December 31, 2016 and December 31, 2015, the Company had gross net operating loss carryforwards for Federal purposes of approximately $3.8 million and $0.5 million , respectively, portions of which begin to expire in 2034. Additionally, the Company had gross state net operating losses of $3.7 million and $0.5 million as of December 31, 2016 and 2015, respectively. The Company and its subsidiaries file, or will file, income tax returns in the U.S. federal jurisdiction and various state and local jurisdictions. Fifth Street Holdings is not subject to federal income taxes as it is a flow-through entity. With respect to state and local jurisdictions, the Company and its subsidiaries are typically subject to examination for four to five years after the income tax returns have been filed. The Company does not believe it has any significant uncertain tax positions. Accordingly, the Company did not record any adjustments or recognize interest expense for uncertain tax positions for the years ended December 31, 2016, 2015 and 2014. In the future, if uncertain tax positions arise, interest and penalties will be accrued and included in the Provision for Income Taxes.</t>
  </si>
  <si>
    <t>Earnings Per Share</t>
  </si>
  <si>
    <t>Earnings Per Share [Abstract]</t>
  </si>
  <si>
    <t>Earnings Per Share Prior to the Reorganization and the IPO, the Company's businesses were conducted through multiple operating businesses rather than a single holding entity. As such, there was no single capital structure upon which to calculate historical earnings per common share information. Accordingly, earnings per Class A common share information has not been presented for historical periods prior to the IPO.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 The following is a reconciliation of the numerator and denominator used in the basic and diluted EPS calculations (in thousands, except shares and per share information): Year Ended December 31, 2016 Year Ended December 31, 2015 Period from November 4, 2014 through December 31, 2014 Numerator for basic net income (loss) per share of Class A common stock: Net income (loss) attributable to Fifth Street Asset Management Inc. $ (1,531,075 ) $ 2,377,121 $ 437,661 Numerator for diluted net income (loss) per share of Class A common stock: Net income (loss) attributable to Fifth Street Asset Management Inc. $ (1,531,075 ) $ 2,377,121 $ — Dilutive effects of MMKT Notes (103,946 ) — — Net income (loss) available to Class A common stockholders $ (1,635,021 ) $ 2,377,121 $ — Denominator for basic net income (loss) per share of Class A common stock: Weighted average shares of Class A common stock outstanding 6,037,500 5,913,125 6,000,033 Denominator for diluted net income (loss) per share of Class A common stock: Weighted average shares of Class A common stock outstanding 6,037,500 5,913,125 6,000,033 Dilutive effects of restricted stock units — 2,049 — Weighted average shares of Class A common stock outstanding - diluted 6,037,500 5,915,174 6,000,033 Earnings per share of Class A common stock: Net income (loss) attributable to Fifth Street Asset Management Inc. per share of Class A common stock, basic $ (0.25 ) $ 0.40 $ 0.07 Net income (loss) attributable to Fifth Street Asset Management Inc. per share of Class A common stock, diluted $ (0.27 ) $ 0.40 $ 0.07 There were 43,701 Class A shares issued in connection with the vesting of certain RSU awards and 760,059 Class A shares issued in connection with the settlement of the RiverNorth warrant. Shares of Class B common stock have no impact on the calculation of net income per share of Class A common stock as holders of Class B common stock do not participate in net income or dividends, and thus, shares of the Class B common stock are not participating securities. The treasury stock method is used to calculate incremental Class A common shares on potentially dilutive Class A common shares resulting from options and unvested restricted units granted in connection with the IPO. Potentially dilutive securities representing an incremental 805,037 restricted stock units and 4,478,188 options to acquire Class A common stocks for the year ended December 31, 2016 were excluded from the computation of diluted earnings per Class A common share for the period because their impact would have been anti-dilutive. Potentially dilutive securities representing an incremental 1,180,353 restricted stock units and 5,556,255 options to acquire Class A common shares for the period from October 1, 2014 to December 31, 2014 and for the year ended December 31, 2015 were excluded from the computation of diluted earnings per Class A common share for the period because their impact would have been anti-dilutive. For the year ended December 31, 2016, the if-converted method was used to calculate the dilutive effect of the MMKT Notes. For the year ended December 31, 2015, the assumed conversion of the MMKT Notes was anti-dilutive. For the years ended December 31, 2016, 2015 and 2014, diluted earnings per share excludes the assumed conversion of Holdings LP interests as their impact would have been anti-dilutive. For the years ended December 31, 2016, diluted earnings per share does not include the assumed conversion of the RiverNorth Warrant as the impact would have been anti-dilutive.</t>
  </si>
  <si>
    <t>Quarterly Financial Information (unaudited)</t>
  </si>
  <si>
    <t>Quarterly Financial Information Disclosure [Abstract]</t>
  </si>
  <si>
    <t>Quarterly Financial Information (unaudited) The unaudited quarterly results for the years ended December 31, 2016 and 2015 are summarized below. The adjustments represent the impact of the errors described in Note 2 and disclosed in previous filings. For the quarter ended March 31, 2016 - As previously reported Adjustments For the quarter ended March 31, 2016 For the quarter ended June 30, 2016 - As previously reported Adjustments For the quarter ended June 30, 2016 Revenues $ 19,047,731 $ — $ 19,047,731 $ 23,151,510 $ — $ 23,151,510 Net income (loss) $ (11,099,658 ) $ 83,923 $ (11,015,735 ) $ 4,406,255 $ (314,084 ) $ 4,092,171 Net (income) loss attributable to non-controlling interests in Fifth $ 9,860,273 $ (76,483 ) $ 9,783,790 $ (3,629,933 ) $ 385,308 $ (3,244,625 ) Net income (loss) attributable to Fifth Street Asset Management Inc. $ (1,239,385 ) $ 7,440 $ (1,231,945 ) $ 776,322 $ 71,224 $ 847,546 Net income (loss) per share $ (0.21 ) $ — $ (0.21 ) $ 0.13 $ 0.02 $ 0.15 Net income (loss) per share $ (0.24 ) $ — $ (0.24 ) $ 0.07 $ — $ 0.07 Weighted average shares of 5,798,614 5,798,614 5,833,575 5,833,575 Weighted average shares of 5,798,614 5,798,614 48,790,784 48,790,784 For the quarter ended September 30, 2016 For the quarter ended December 31, 2016 Revenues $ 22,457,196 $ 17,890,685 Net income (loss) $ 10,179,819 $ (5,509,627 ) Net (income) loss attributable to non-controlling interests in Fifth Street Holdings L.P. $ (10,417,462 ) $ 4,600,594 Net income (loss) attributable to Fifth Street Asset Management Inc. $ (237,643 ) $ (909,033 ) Net loss per share attributable to Fifth Street Management Inc. Class A $ (0.04 ) $ (0.14 ) Net loss per share attributable to Fifth Street Management Inc. Class A $ (0.04 ) $ (0.14 ) Weighted average shares of Class A common stock outstanding - Basic 5,908,407 6,602,374 Weighted average shares of Class A common stock outstanding - Diluted 5,908,407 6,602,374 For the quarter ended March 31, 2015 For the quarter ended June 30, 2015 Revenues $ 24,958,615 $ 24,398,326 Net income $ 10,478,546 $ 9,542,412 Net income attributable to non-controlling interests in Fifth Street Holdings L.P. $ (9,181,944 ) $ (8,435,230 ) Net income attributable to Fifth Street Asset Management Inc. $ 1,296,602 $ 1,107,182 Net income per share attributable to Fifth Street Management Inc. Class A $ 0.22 $ 0.19 Net income per share attributable to Fifth Street Management Inc. Class A $ 0.21 $ 0.19 Weighted average shares of Class A common stock outstanding - Basic 6,000,033 5,968,353 Weighted average shares of Class A common stock outstanding - Diluted 6,042,777 5,976,746 For the quarter ended September 30, 2015 - As previously reported Adjustments For the quarter ended September 30, 2015 - As Revised For the quarter ended December 31, 2015 - As previously reported Adjustments For the quarter ended December 31, 2015 - As Revised Revenues $ 25,489,241 $ — $ 25,489,241 $ 22,920,106 $ — $ 22,920,106 Net income $ 9,227,481 $ 2,674 $ 9,230,155 $ 4,716,042 $ (410,302 ) $ 4,305,740 Net income attributable to non-controlling interests in Fifth Street Holdings L.P. $ (8,077,112 ) $ (2,471 ) $ (8,079,583 ) $ (5,862,168 ) $ 379,193 $ (5,482,975 ) Net income attributable to Fifth Street Asset Management Inc. $ 1,150,369 $ 203 $ 1,150,572 $ (1,146,126 ) $ (31,109 ) $ (1,177,235 ) Net income per share attributable to Fifth Street Management Inc. Class A common stock - Basic and Diluted $ 0.19 $ — $ 0.19 $ (0.19 ) $ (0.01 ) $ (0.20 ) Weighted average shares of Class A common stock outstanding - Basic 5,901,718 5,901,718 5,929,627 5,929,627 Weighted average shares of Class A common stock outstanding - Diluted 5,908,463 5,908,463 5,929,627 5,929,627</t>
  </si>
  <si>
    <t>Subsequent Events</t>
  </si>
  <si>
    <t>Subsequent Events [Abstract]</t>
  </si>
  <si>
    <t>Subsequent Events On December 1, 2016, the Company's Board of Directors appointed Patrick J. Dalton as Co-President, effective January 2, 2017, succeeding Todd Owens. In addition, Mr. Dalton was appointed as Chief Executive Officer and a member of the Boards of Directors of FSC and FSFR. On January 3, 2017, the Company granted 287,770 restricted stock units, or RSUs, to Patrick J. Dalton, Co-President of the Company. On January 12, 2017, the Company granted an aggregate of 606,718 RSUs to the following individuals and in the following amounts: 432,519 RSUs to Mr. Leonard M. Tannenbaum, Chairman and Chief Executive Officer of the Company; 97,863 RSUs to Mr. Bernard D. Berman, Co-President and Chief Compliance Officer of the Company; and 76,336 RSUs to Alexander C. Frank, Chief Operating Officer and Chief Financial Officer of the Company. Each RSU represents the contingent right to receive one share of Class A common stock of the Company. The RSUs granted to Mr. Dalton vest in installments of one-fourth on each of the first four anniversaries of the grant date. The RSUs granted to the other individuals named above vest in installments of one-third on each of the first three anniversaries of the grant date. No later than 60 days following each vesting date, one share of Class A common stock of the Company shall be issued for each RSU that becomes vested on such vesting date. The RSUs are subject to acceleration or forfeiture in certain limited circumstances. On January 3, 2017, the Company granted Mr. Dalton two option awards to purchase an aggregate of 1,000,000 shares of the Company’s Class A common stock. The first is an option to purchase 750,000 shares of Class A common stock that vests in equal installments of one-third on each of the first three anniversaries of the grant date, subject to Mr. Dalton’s continued employment, and has a five -year term. The second is an option to purchase 250,000 shares of Class A common stock that vests in full on the fourth anniversary of the grant date, subject to Mr. Dalton’s continued employment, and has a six -year term. All of the options were granted with an exercise price equal to $6.95 , which was the closing price of the Company’s Class A common stock on the date of grant. On January 4, 2017, pursuant to the terms of the exchange agreement, dated as of November 4, 2014, by and among the Company, Holdings and the limited partners of Fifth Street Holdings party thereto, Mr. Tannenbaum, Mr. Berman, Mr. James F. Velgot, a director of the Company, and certain other Holdings Limited Partners exchanged an aggregate of 8,772,450 limited partnership interests of Fifth Street Holdings for shares of the Company’s Class A common stock on a one-for-one basis and, in the case of Messrs. Tannenbaum and Berman, submitted to the Company 8,038,217 and 533,153 shares of the Company’s Class B common stock, respectively, for cancellation. Mr. Frank and Mr. Steven M. Noreika, the chief financial officer of FSC and FSFR, did not exercise their right to exchange limited partnership interests of Holdings for shares of the Company’s Class A common stock at such time. On January 5, 2017, the Company filed a shelf registration statement on Form S-3, or the Registration Statement, to register the sale of up to $100,000,000 of any combination of Class A common stock, preferred stock, warrants, rights, purchase contracts, depositary shares and units, each as described in the Registration Statement, as well as up to 26,270,012 shares of the Company’s Class A common stock to be sold by the selling stockholders identified in the Registration Statement. The Registration Statement was declared effective by the SEC on February 3, 2017. On March 20, 2017, the Company's Board of Directors declared a quarterly dividend of $0.125 per share of its Class A common stock. The declared dividend is payable on April 14, 2017 to stockholders of record at the close of business on March 31, 2017. On March 20, 2017, the Company’s Board of Directors authorized Fifth Street Management to enter into a fourth amended and restated investment advisory agreement with FSC, or the New FSC Investment Advisory Agreement, subject to the approval of the FSC board of directors and the FSC stockholders. The New FSC Investment Advisory Agreement was entered into on March 20, 2017, following receipt of such approvals. The New FSC Investment Advisory Agreement (i) decreases the quarterly hurdle rate to 1.75% on the subordinated incentive fee on income payable to Fifth Street Management and (ii) implements a total return requirement, which may decrease the incentive fee payable to Fifth Street Management by 25% per quarter to the extent that FSC’s cumulative net increase in net assets resulting from operations over the “Lookback Period” is less than 20.0% . The “Lookback Period” means (1) through December 31, 2019, the period which commences on the effective date of the New FSC Investment Advisory Agreement and ends on the last day of the fiscal quarter for which the subordinated incentive fee on income is being calculated and (2) after December 31, 2019, the fiscal quarter for which the subordinated incentive fee on income is being calculated and the eleven preceding fiscal quarters. The New FSC Investment Advisory Agreement is effective as of January 1, 2017. In March 2017, the Company received additional insurance recoveries related to previously incurred professional fees and estimates that between $4 million to $5 million will be recognized as income during the three months ended March 31, 2017.</t>
  </si>
  <si>
    <t>Significant Accounting Policies (Policies)</t>
  </si>
  <si>
    <t>Basis of Presentation</t>
  </si>
  <si>
    <t>Basis of Presentation The consolidated financial statements of the Company have been prepared in accordance with accounting principles generally accepted in the United States of America ("GAAP") and pursuant to the rules and regulations of the Securities and Exchange Commission (the "SEC") and the requirements for reporting on Form 10-K and Regulation S-X. All significant intercompany transactions and balances have been eliminated in consolidation. For the periods presented herein, total comprehensive income (loss) is equivalent to net income (loss), and accordingly, no statements of comprehensive income (loss) are presented. Prior to the completion of the Reorganization and the IPO, the historical financial statements consisted of the combined results of FSM, FSC, Inc., FSC CT, Inc., FSC Midwest, Inc., Fifth Street Capital West, Inc. and their wholly-owned subsidiaries and certain combined funds (collectively referred to as the "Fifth Street Management Group" or "Predecessor"), which were affiliated entities that were either wholly or substantially owned and/or under the voting control of Leonard M. Tannenbaum. Upon the completion of the Reorganization and the IPO, FSAM became the general partner of Fifth Street Holdings and acquired a 12.0% limited partnership interest in Fifth Street Holdings. These transactions were accounted for as transactions among entities under common control, pursuant to ASC Topic 805-50, and recorded on a historical cost basis. Subsequent to the Reorganization and the IPO, Fifth Street Holdings and its wholly-owned subsidiaries (including FSM and FSCO GP) are consolidated by FSAM in the consolidated financial statements. All income attributable to the Company's Predecessor prior to the Reorganization is recorded as "Net income attributable to Predecessor" within the Consolidated Statements of Income. Subsequent to November 4, 2014, the portion of net income attributable to the limited partners of Fifth Street Holdings, excluding FSAM, is recorded as "Net income attributable to non-controlling interests" on the Consolidated Statements of Income.</t>
  </si>
  <si>
    <t>Principles of Consolidation</t>
  </si>
  <si>
    <t>Principles of Consolidation The consolidated financial statements include the accounts of the Company and entities in which it, directly or indirectly, is determined to have a controlling financial interest under ASC Topic 810, as amended by Accounting Standards Update ("ASU") No. 2015-02. Under the variable interest model, the Company determines whether, if by design, an entity has equity investors who lack substantive participating or kick-out rights. If equity investors do not have such rights, the entity is considered a variable interest entity ("VIE") and must be consolidated by its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would give it a controlling financial interest. Performance of that analysis requires the exercise of judgment. Under the consolidation guidance, the Company determines whether it is the primary beneficiary of a VIE at the time it becomes involved with a variable interest entity and reconsiders that conclusion continually. In evaluating whether the Company is the primary beneficiary, the Company evaluates its economic interests in the entity held either directly or indirectly by the Company.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investment funds could affect an entity's status as a VIE or the determination of the primary beneficiary. At each reporting date, the Company assesses whether it is the primary beneficiary and will consolidate or deconsolidate accordingl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onal policies of its investees requires significant judgment based on the facts and circumstances surrounding each individual investment. Factors considered in these evaluations may include the type of investment, the legal structure of the investee, the terms and structure of the investment agreement, including investor voting or other rights, the terms of the Company's investment advisory agreement or other agreements with the investee, any influence the Company may have on the governing board of the investee, the legal rights of other investors in the entity pursuant to the fund’s operating documents and the relationship between the Company and other investors in the entity. Consolidated Variable Interest Entities Fifth Street Holdings FSAM is the sole general partner of Fifth Street Holdings and, as such, it operates and controls all of the business and affairs of Fifth Street Holdings and its wholly-owned subsidiaries. Under ASC 810, Fifth Street Holdings meets the definition of a VIE because the limited partners do not hold substantive kick-out or participating rights. Since FSAM has the obligation to absorb expected losses and the right to receive benefits that could be significant to Fifth Street Holdings and is the sole general partner, FSAM is considered to be the primary beneficiary of Fifth Street Holdings. The assets of Fifth Street Holdings can be used to settle the obligations of FSAM based on the discretion of FSAM in its capacity as the general partner of Fifth Street Holdings. As a result, the Company consolidates the financial results of Fifth Street Holdings and its wholly-owned subsidiaries and records the economic interests in Fifth Street Holdings held by the limited partners other than FSAM as "Non-controlling interests" on the Consolidated Statements of Financial Condition and "Net income attributable to non-controlling interests" on the Consolidated Statements of Income. Voting Interest Entities Entities that are not VIEs are generally evaluated under the voting interest model. The Company consolidates voting interest entities that it controls through a majority voting interest or through other means. Unconsolidated Variable Interest Entities The Company holds interests in certain VIEs that are not consolidated because the Company is not deemed the primary beneficiary. The Company's interest in such entities generally is in the form of direct interests and fixed fee arrangements. The maximum exposure to loss represents the potential loss of assets by the Company relating to these non-consolidated entities. The Company's interests in these non-consolidated VIEs and their respective maximum exposure to loss relating to non-consolidated VIEs as of December 31, 2016 is $23,691,568 , which represents the fair value of beneficial interests as well as management fees receivable at such date. CLOs In February 2015, the Company closed a securitization of the senior secured loans warehoused in Fifth Street Senior Loan Fund I, LLC ("CLO I"). In September 2015, Fifth Street Senior Loan II, LLC merged into Fifth Street SLF II Ltd. ("CLO II"), and the Company closed a securitization of the senior secured loans previously warehoused in Fifth Street Senior Loan Fund II, LLC. CLO Management, a wholly owned-consolidated subsidiary of Fifth Street Holdings, is the collateral manager of CLO I and CLO II (collectively referred to as the "CLOs"), and as such, it operates and controls all of the business and affairs of the CLOs. Under ASC 810, the CLOs meet the definition of a VIE because the total equity at risk is not sufficient to finance it activities. The Company determined that it did not have an obligation to absorb expected losses that could be significant to CLO I and CLO II. Therefore, the Company is not considered to be the primary beneficiary of the CLOs, and accordingly, does not consolidate their financial results. As of December 31, 2016 , investments held by the Company in the senior secured and subordinated notes of the CLOs are included within "Beneficial interests in CLOs at fair value" on the Consolidated Statements of Financial Condition.</t>
  </si>
  <si>
    <t>Use of Estimates</t>
  </si>
  <si>
    <t>Use of Estimates The preparation of consolidated financial statements in conformity with GAAP requires management to make estimates and assumptions affecting amounts reported in the consolidated financial statements and accompanying notes. The most significant of these estimates are related to: (i) the valuation of equity-based compensation, (ii) the estimate of future taxable income, which impacts the carrying amount of the Company’s deferred income tax assets, (iii) the determination of net tax benefits in connection with the Company's tax receivable agreements, (iv) the valuation of the Company's investments, (v) the measurement of asset and liabilities associated with exit and disposal activities related to the abandonment of office space, (vi) the calculation of interest income accreted on beneficial interests in CLOs and (vii) the accretion of the residual excess of the Company's share of FSC and FSFR's net assets over its cost basis.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s.</t>
  </si>
  <si>
    <t>Concentration of Credit Risk and Other Risks and Uncertainties</t>
  </si>
  <si>
    <t xml:space="preserve">Concentration of Credit Risk and Other Risks and Uncertainties Financial instruments which potentially subject the Company to concentrations of credit risk consist primarily of cash. </t>
  </si>
  <si>
    <t>Fair Values Measurements</t>
  </si>
  <si>
    <t xml:space="preserve">Fair Value Measurements The carrying amounts of cash, management fees receivable, performance fees receivable, prepaid expenses, insurance recovery receivable, due from/to affiliates, accounts payable and accrued expenses, accrued compensation and benefits, income taxes payable, legal settlement payable and dividends payable approximate fair value due to the immediate or short-term maturity of these financial instruments. </t>
  </si>
  <si>
    <t>Cash and Cash Equivalents</t>
  </si>
  <si>
    <t>Cash and Cash Equivalents Cash equivalents include short-term, highly liquid investments that are readily convertible to known amounts of cash and have original maturities of three months or less. The Company places its cash and cash equivalents with U.S. financial institutions and, at times, amounts may exceed federally insured limits. The Company monitors the credit standing of these financial institutions.</t>
  </si>
  <si>
    <t>Investments in Equity Method Investees</t>
  </si>
  <si>
    <t>Equity Method Investments Investments over which the Company exercises significant influence, but which do not meet the requirements for consolidation, are accounted for using the equity method of accounting, whereby the Company records its share of the underlying income or losses of equity method investees. The Company did not elect the fair value option on its equity method investments. Investments in equity method investees consists of the Company's general partner interests in an unconsolidated fund and investments in FSC and FSFR common stock. The Company exercises significant influence with respect to this fund and the BDCs as a result of its management contracts with them, and specifically with respect to the BDCs, its board of director representation.</t>
  </si>
  <si>
    <t>Investment in Available-for-Sale Securities and Beneficial Interests in CLOs</t>
  </si>
  <si>
    <t>Beneficial Interest in CLOs Beneficial interests in CLOs meet the definition of a debt security under ASC 325-40, Beneficial Interest in Securitized Financial Assets. Income from the beneficial interest in CLOs is recorded using the effective interest method based upon an estimation of an effective yield to maturity utilizing assumed cash flows. The Company monitors the expected residual payments, and effective yield is determined and updated periodically, as needed. Any distributions received from the beneficial interests in CLOs in excess of the calculated income using the effective yield are treated as a reduction of the cost.</t>
  </si>
  <si>
    <t>Fair Value Option</t>
  </si>
  <si>
    <t>Fair Value Option The Company has elected the fair value option, upon initial recognition, for all beneficial interests in CLOs, which had a cost of $24,138,496 as of December 31, 2016. There was $96,506 of unrealized gains recorded on beneficial interests in CLOs for the year ended December 31, 2016 . There were $1,079,939 of unrealized losses and $249,033 of realized losses recorded on beneficial interests in CLOs for the year ended December 31, 2015. The Company also elected the fair value option on the MMKT Notes upon initial recognition, which were included in loans payable on the Consolidated Statements of Financial Condition as of December 31, 2015. The MMKT Notes were settled and canceled during the three months ended September 30, 2016. The Company realized a gain of $2,519,049 on the MMKT Notes during the year ended December 31, 2016 . Refer to Note 8 for further information. The fair value option permits the irrevocable election of fair value on an instrument-by-instrument basis at initial recognition of an asset or liability or upon an event that gives rise to a new basis of accounting for that instrument. The Company believes that by electing the fair value option for these financial instruments, it provides consistent measurement with its peers in the asset management industry. Changes in the fair value of these assets and liabilities and related interest income/expense are recorded within "Other income (expense)" in the Consolidated Statements of Income. Refer to Note 4 for a description of valuation methodologies for each of the financial instruments mentioned above.</t>
  </si>
  <si>
    <t>Derivative Instruments Derivative instruments include warrant and swap contracts issued in connection with the RiverNorth settlement. The derivative instruments are not designated as hedging instruments. Upon settlement of the instrument, the Company recorded "Realized loss on derivatives" in the Consolidated Statements of Income. See Note 3 for quantitative disclosures regarding derivative instruments.</t>
  </si>
  <si>
    <t>Fixed Assets Fixed assets consist of furniture, fixtures and equipment (including automobiles, computer hardware and purchased software), software developed for internal use and leasehold improvements, and are recorded at cost, less accumulated depreciation and amortization. Depreciation of furniture, fixtures and equipment is computed using the straight-line method over the estimated useful lives of the respective assets ( three to eight years). Software developed for internal use, which is amortized over three years , consists of costs incurred during the application development stage of software developed for the Company's proprietary use and includes costs of company personnel who are directly associated with the development. Amortization of improvements to leased properties is computed using the straight-line method based upon the initial term of the applicable lease or the estimated useful life of the improvements, whichever is shorter, and ranges from five to 10 years. Routine expenditures for repairs and maintenance are charged to expense when incurred. Major betterments and improvements are capitalized. Upon retirement or disposition of fixed assets, the cost and related accumulated depreciation are removed from the accounts and any resulting gain or loss is recognized in the Consolidated Statements of Income. The Company evaluates fixed assets for impairment whenever events or changes in circumstances indicate that an asset's carrying value may not be fully recovered.</t>
  </si>
  <si>
    <t>Deferred Financing Costs</t>
  </si>
  <si>
    <t>Deferred Financing Costs Deferred financing costs, which consist of fees and expenses paid in connection with the closing of Fifth Street Holdings' credit facility, are capitalized at the time of payment. Deferred financing costs are amortized using the straight line method over the term of the credit facility and are included in interest expense on the Consolidated Statements of Income.</t>
  </si>
  <si>
    <t>Deferred Rent</t>
  </si>
  <si>
    <t>Deferred Rent The Company recognizes rent expense on a straight-line basis over the expected lease term. Within the provisions of certain leases, there are free rent periods and escalations in payments over the base lease term. The effects of these items have been reflected in rent expense on a straight-line basis over the expected lease term. Landlord contributions and tenant allowances are included in the straight-line calculations and are being deferred over the lease term and are reflected as a reduction in rent expense.</t>
  </si>
  <si>
    <t>Revenue Recognition</t>
  </si>
  <si>
    <t>Revenue Recognition The Company has three principal sources of revenues: management fees, performance fees and other fees. These revenues are derived from the Company's agreements with the funds it manages, primarily the BDCs. The investment advisory agreements on which revenues are based are generally renewable on an annual basis by the general partner or the board of directors of the respective funds. Management Fees Management fees are generally based on a defined percentage of fair value of assets, total commitments, invested capital, net asset value, net investment income, total assets or principal amount of the investment portfolios managed by the Company. All management fees are earned from affiliated funds of the Company. The contractual terms of management fees vary by fund structure and investment strategy and range from 0.40% to 1.75% for base management fees, which are asset or capital-based. Management fees from affiliates also include quarterly incentive fees on the net investment income from the BDCs ("Part I Fees"). Part I Fees are generally equal to 20.0% of the BDCs' net investment income (before Part I Fees and performance fees payable based on capital gains), subject to fixed "hurdle rates" as defined in the respective investment advisory agreement. No fees are recognized until the BDCs' net investment income exceeds the respective hurdle rate, with a "catch-up" provision that serves to ensure the Company receives 20.0% of the BDCs' net investment income from the first dollar earned. Such fees are classified as management fees as they are paid quarterly, predictable and recurring in nature, not subject to repayment (or clawback) and cash settled each quarter. Management fees from affiliates are recognized as revenue in the period investment advisory services are rendered, subject to the Company's assessment of collectability. Performance Fees Performance fees are earned from the funds managed by the Company based on the performance of the respective funds. The contractual terms of performance fees vary by fund structure and investment strategy and are generally 15.0% to 20.0% of investment performance. The Company has elected to adopt Method 2 of ASC 605-20, Revenue Recognition for Revenue Based on a Formula. Under this method, the Company recognizes revenue based on the respective fund's performance during the period, subject to certain hurdles or benchmarks. The performance fees for any period are based upon an assumed liquidation of the fund's net assets on the reporting date, and distribution of the net proceeds in accordance with the fund's income allocation provisions. The performance fees may be subject to reversal to the extent that the performance fees recorded exceed the amount due to the general partner or investment manager based on a fund's cumulative investment returns. Performance fees related to the BDCs ("Part II Fees") are calculated and payable in arrears as of the end of each fiscal year of the BDCs and equal 20.0% of the BDCs' realized capital gains, if any, on a cumulative basis since inception, computed net of all realized capital losses and unrealized capital depreciation on a cumulative basis, less the aggregate amount of any previously paid capital gain incentive fees. Other Fees The Company also provides administrative services to the Fifth Street Funds. These fees are reported within Revenues - Other fees in the Consolidated Statements of Income. These fees generally represent reimbursable compensation, overhead and other expenses incurred by the Company on behalf of the funds. The Company is considered the principal under these arrangements and is required to record the expense and related reimbursement revenue on a gross basis.</t>
  </si>
  <si>
    <t>Compensation and Benefits</t>
  </si>
  <si>
    <t>Compensation and Benefits Compensation generally includes salaries, bonuses, severance and equity-based compensation charges. Bonuses are accrued over the service period to which they relate. All payments made to the Predecessor's managing member since inception and all payments made to the Predecessor's equity members since December 1, 2012 (see Note 11) related to their granted or purchased interests are accounted for as distributions on the equity held by such members. Retention Bonus Agreements During the year ended December 31, 2016, the Company entered into retention bonus agreements in the amount of $2,307,000 with certain key employees. The retention bonuses provide for the upfront payment of a cash bonus to each participant, which is generally subject to the participant remaining actively employed by the Company for the one -year period subsequent to the bonus payment. Notwithstanding the foregoing, in the event a participant’s employment is terminated by the Company, the participant is not required to repay the cash retention bonus. The Company recognizes these retention bonuses over the term of the service period as defined in the retention bonus agreements or upon the employee's termination. Included in compensation expense for the year ended December 31, 2016 is $1,331,392 of amortization related to these agreements. There were $380,000 of forfeited retention bonuses during the year ended December 31, 2016. Severance Agreements The Company has entered into various severance and change in control agreements with certain key employees, which provide for the payment of severance and other benefits to each participant in the event of a termination without cause or for good reason, and in certain cases, the payment of a cash bonus upon the occurrence of a change in control event. The amounts of such payments and benefits vary by employee. The Company records expenses related to such severance and change in control agreements by employee if, and when, a termination or change in control event occurs. Included in compensation expense for the years ended December 31, 2016, 2015 and 2014 is $5,747,249 , $637,971 and $1,599,824 , respectively, related to these severance arrangements. Equity-Based Compensation The Company accounts for stock-based compensation in accordance with ASC 718, "Compensation – Stock Compensation." Under the fair value recognition provision of this guidance, share-based compensation cost is measured at the grant date based on the fair value of the award and is recognized as expense over the requisite service period. The Company recognizes expense related to equity-based compensation transactions in which it receives employee services in exchange for: (a) equity instruments of the Company or (b) liabilities that are based on the fair value of the Company's equity instruments. Equity-based compensation expense represents expenses associated with the: (i) granting of Part I Fee-sharing arrangements prior to the Reorganization; (ii) conversion of and acceleration in vesting of interests in the Predecessor in connection with the Reorganization; and (iii) the granting of restricted stock units, options to purchase shares of FSAM Class A common stock and stock appreciation rights granted. The value of the award is amortized on a straight-line basis over the requisite service period and is included within "Compensation and benefits" (except for grants to non-employees which are included in "General, administrative and other expenses") in the Company’s Consolidated Statements of Income. Effective January 1, 2016, the Company elected to early adopt ASU 2016-09. The primary impact of the Company's adoption was limited to the accounting for forfeitures of certain stock based awards, which is adopted on a modified retrospective basis. Upon adoption, the Company no longer estimates forfeitures. Rather, the Company has elected to account for forfeitures as they occur. The Company records deferred tax assets or liabilities for equity compensation plan awards based on deductions for income tax purposes of stock-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n adjustment to the provision (benefit) for income taxes on the Consolidated Statements of Income.</t>
  </si>
  <si>
    <t>Income Taxes Fifth Street Holdings complies with the requirements of the Internal Revenue Code that are applicable to limited partnerships, which allow for the complete pass-through of taxable income or losses to Fifth Street Holdings limited partners, including FSAM, who are individually responsible for any federal tax consequences. The tax provision includes the income tax obligation related to FSAM's allocated portion of Fifth Street Holdings' income, which is net of any tax incurred at Fifth Street Holdings' subsidiaries that are subject to income tax. Also,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he Company accounts for income taxes under the asset and liability method prescribed by ASC 740, "Income Taxes." As a result of the Company's acquisition of limited partnership interests in Fifth Street Holdings, the Company expects to benefit from amortization and other tax deductions reflecting the step-up in tax basis in the acquired assets. Those deductions will be used by the Company and will be taken into account in determining the Company's taxable income. Deferred tax assets and liabilities are recognized for the future tax consequences attributable to differences between the financial statement carrying amounts of existing assets and liabilities and their respective tax base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Further, the Company records its income taxes receivable and payable based upon its estimated income tax liabil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associated with tax matters such as franchise tax liabilities, if applicable, as general and administrative and other expenses.</t>
  </si>
  <si>
    <t>Class A Earnings per Share</t>
  </si>
  <si>
    <t xml:space="preserve">Class A Earnings per Share The Company computes basic earnings per share attributable to FSAM’s Class A common stockholders by dividing income attributable to FSAM by the weighted average Class A common shares outstanding for the period.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Potentially dilutive securities include outstanding options to acquire Class A common shares, unvested restricted stock units, warrants issued to RiverNorth, MMKT Notes and Fifth Street Holdings limited partnership interests which are exchangeable for shares of Class A common stock. The dilutive effect of stock options and restricted stock units is reflected in diluted earnings per share of Class A common stock by application of the treasury stock method. Under the treasury stock method, if the average market price of a share of Class A common stock increases above the option's exercise price, the proceeds that would be assumed to be realized from the exercise of the option would be used to acquire outstanding shares of Class A common stock. The dilutive effect of awards is directly correlated with the fair value of the shares of Class A common stock. However, the awards may be anti-dilutive when the market price of the underlying shares exceeds the option's exercise price. This result is possible because the compensation expense attributed to future services but not yet recognized is included as a component of the assumed proceeds upon exercise. </t>
  </si>
  <si>
    <t>Loss Contingencies and Insurance Recoveries</t>
  </si>
  <si>
    <t>Loss Contingencies and Insurance Recoveries In accordance with ASC Topic 450, an estimated loss from a loss contingency shall be accrued if it is determined that it is probable that a liability has been incurred at the reporting date and the amount can be reasonably estimated. Insurance claims for loss recoveries generally shall be recognized when a loss event has occurred and recovery is considered probable.</t>
  </si>
  <si>
    <t>Recent Accounting Pronouncements</t>
  </si>
  <si>
    <t>Recent Accounting Pronouncements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In March 2016, the FASB issued ASU 2016-08, Revenue from Contracts with Customers (Topic 606) - Principal versus Agent Considerations. This ASU is intended to clarify revenue recognition accounting when a third party is involved in providing goods or services to a customer. In April 2016, the FASB issued ASU 2016-10, Revenue from Contracts with Customers (Topic 606) - Identifying Performance Obligations and Licensing . This ASU is intended to clarify two aspects of Topic 606: identifying performance obligations and licensing implementation guidance. In May 2016, the FASB issued ASU 2016-12, Revenue from Contracts with Customers (Topic 606) - Narrow-Scope Improvements and Practical Expedients . This ASU amends certain aspects of ASU 2014-09, addresses certain implementation issues identified and clarifies the new revenue standards’ core revenue recognition principles. The new standards will be effective for the Company on January 1, 2018 and early adoption is permitted on the original effective date of January 1, 2017. The standard permits the use of either the retrospective or cumulative effect transition method. The Company has not yet selected a transition method nor has it determined the effect of this standard on its consolidated financial statements and its ongoing financial reporting. In August 2014, the FASB issued ASU 2014-15, Presentation of Financial Statements - Going Concern , which requires management to evaluate, at each annual and interim reporting period, a company's ability to continue as a going concern within one year of the date the financial statements are issued and provide related disclosures. The Company adopted ASU 2014-16 on a prospective basis during the year ended December 31, 2016 and determined that the adoption did not have a material impact on its consolidated financial statements. In January 2016, the FASB issued ASU 2016-01, Financial Instruments - Overall ("ASU 2016-01"), which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fiscal years beginning after December 15, 2017, including interim periods therein. Early adoption is permitted specifically for the amendments pertaining to the presentation of certain fair value changes for financial liabilities measured at fair value. Early adoption of all other amendments is not permitted. Upon adoption, the Company will be required to make a cumulative-effect adjustment to the Consolidated Statement of Assets and Liabilities as of the beginning of the first reporting period in which the guidance is effective. The Company did not early adopt the new guidance during the year ended December 31, 2016 . The Company is evaluating the effect that ASU 2016-01 will have on its consolidated financial statements and related disclosures. In February 2016, the FASB issued ASU No. 2016-02, Leases (Topic 842) . The guidance in this ASU supersedes the leasing guidance in Topic 840, "Leases." Under the new guidance, lessees are required to recognize lease assets and lease liabilities on the balance sheet for those leases previously classified as operating leases. The amendments in ASU No. 2016-02 are effective for annual reporting periods beginning after December 15, 2018, including interim periods within that reporting period with early adoption permitted. The Company is currently evaluating the impact of adopting this ASU on its consolidated financial statements. In March 2016, the FASB issued ASU 2016-09. The objective of the guidance in ASU 2016-09 is to reduce the cost and complexity of providing stock compensation information while maintaining or improving the usefulness of the information. ASU 2016-09 amends previous guidance around when and how excess tax benefits or deficiencies should be recognized, and now requires excess tax benefits to be recognized in the income statement, regardless of whether it will reduce the Company’s taxes payable in the current period. ASU 2016-09 also allows companies to elect whether to use an estimated forfeiture rate, or to recognize forfeitures as they occur. Another change related to this update, is the movement of excess tax benefits from stock options from financing activities to operating activities within the Company's Consolidated Statements of Cash Flows. ASU 2016-09 is effective for public entities for annual reporting periods beginning after December 15, 2016 and interim periods within those reporting periods, with early adoption permitted. The Company adopted ASU 2016-09 as of January 1, 2016 using a modified retrospective approach to account for the changes related to forfeiture estimates and the cumulative adjustment to reduce FSAM's equity by $178,977 . In August 2016, the FASB issued ASU 2016-15, Classification of Certain Cash Receipts and Cash Payments (Topic 230) . This guidance addresses how certain cash receipts and cash payments are presented and classified in the statement of cash flows. The ASU is effective for public companies for fiscal years beginning after December 15, 2017, and interim periods within those fiscal years. Early adoption is permitted. The guidance requires application using a retrospective transition method. The Company did not early adopt the new guidance during the year ended December 31, 2016. The new guidance is not expected to have a material effect on the Company's consolidated financial statements. In November 2016, the FASB issued ASU 2016-18, Statement of Cash Flows (Topic 230)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in cash and cash equivalents when reconciling the beginning-of-period and end-of-period total amounts shown on the statement of cash flows. The new guidance is effective for interim and annual periods beginning after December 15, 2017 and early adoption is permitted. The guidance is to be adopted retrospectively. The Company did not early adopt the new guidance during the three months ended December 31, 2016. The new guidance is not expected to have a material effect on the Company's consolidated financial statements.</t>
  </si>
  <si>
    <t>Significant Accounting Policies (Tables)</t>
  </si>
  <si>
    <t>Schedule of Error Corrections and Prior Period Adjustments</t>
  </si>
  <si>
    <t>Set forth below is a summary of the amounts and financial statement line items impacted by these revisions for the year ended December 31, 2015 presented in this Form 10-K. As of December 31, 2015 Consolidated Statement of Financial Condition: As previously reported Adjustments As revised Investments in equity method investees $ 6,427,272 $ 25,961,671 $ 32,388,943 Investments in available-for-sale securities at fair value 26,771,258 (26,771,258 ) — Deferred tax assets 51,180,237 37,720 51,217,957 Total assets $ 151,233,520 $ (771,867 ) $ 150,461,653 Accumulated other comprehensive income 27,276 (27,276 ) — Retained earnings — (30,905 ) (30,905 ) Total stockholders' equity, Fifth Street Asset Management Inc. 2,995,261 (58,181 ) 2,937,080 Non-controlling interests (4,678,685 ) (713,686 ) (5,392,371 ) Total equity (deficit) (1,683,424 ) (771,867 ) (2,455,291 ) Total liabilities and equity $ 151,233,520 $ (771,867 ) $ 150,461,653 Year Ended December 31, 2015 Consolidated Statement of Income: As previously reported Adjustments As revised Income (loss) from equity method investments $ 20,630 $ (269,940 ) $ (249,310 ) Other income, net 279,405 (157,405 ) 122,000 Total other expense, net (2,519,624 ) (427,345 ) (2,946,969 ) Income before provision for income taxes 39,029,901 (427,345 ) 38,602,556 Provision for income taxes 5,065,420 (19,717 ) 5,045,703 Net income 33,964,481 (407,628 ) 33,556,853 Net income attributable to non-controlling interests (31,556,455 ) 376,723 (31,179,732 ) Net income attributable to Fifth Street Asset Management Inc. $ 2,408,026 $ (30,905 ) $ 2,377,121 Net income per share attributable to Fifth Street Asset Management Inc. - Basic and Diluted $ 0.41 $ (0.01 ) $ 0.40 Year Ended December 31, 2015 Consolidated Statement of Comprehensive Income: As previously reported Adjustments As revised Net income $ 33,964,481 $ (407,628 ) $ 33,556,853 Adjustment for change in fair value of available-for-sale securities 382,242 (382,242 ) — Tax effect of adjustment for change in fair value of available-for-sale securities (18,003 ) 18,003 — Total comprehensive income 34,328,720 (771,867 ) 33,556,853 Less: Comprehensive income attributable to non-controlling interests (31,893,418 ) 713,686 (31,179,732 ) Comprehensive income attributable to Fifth Street Asset Management Inc. $ 2,435,302 $ (58,181 ) $ 2,377,121 Year Ended December 31, 2015 Consolidated Statement of Cash Flows: As previously reported Adjustments As revised Cash flows from operating activities Net income $ 33,964,481 $ (407,628 ) $ 33,556,853 Deferred taxes 5,178,675 (19,717 ) 5,158,958 (Income) loss from equity method investments (83,405 ) 269,940 186,535 Net cash provided by operating activities 67,480,808 (157,405 ) 67,323,403 Cash flows from investing activities Purchases of equity method investments (7,500,000 ) (26,389,016 ) (33,889,016 ) Purchases of available-for-sale securities (26,389,016 ) 26,389,016 — Distributions from equity method investments 225,282 157,405 382,687 Net cash used in investing activities (53,833,253 ) 157,405 (53,675,848 ) Net increase in cash 13,947,196 — 13,947,196 Cash, beginning of period 3,238,008 — 3,238,008 Cash, end of period $ 17,185,204 $ — $ 17,185,204</t>
  </si>
  <si>
    <t>Derivative Instruments (Tables)</t>
  </si>
  <si>
    <t>Summary of Impact to the Consolidated Statements of Income</t>
  </si>
  <si>
    <t xml:space="preserve">The table below summarizes the impact to the Consolidated Statements of Income from the Company's derivative instruments: Years ended December 31, 2016 2015 2014 Realized gain (loss) on derivatives Swap (1) $ 654,228 $ — $ — Warrant (3,267,160 ) — — Total realized loss on derivatives $ (2,612,932 ) $ — $ — __________ __ (1) Amounts represent the Company's portion of dividends received on FSC shares underlying the total return swap, net of a $160,266 payment by the Company to settle the swap agreement. </t>
  </si>
  <si>
    <t>Investments and Fair Value Measurements (Tables)</t>
  </si>
  <si>
    <t>Schedule of Financial Instruments Carried at Fair Value</t>
  </si>
  <si>
    <t>The following tables present the financial instruments carried at fair value as of December 31, 2016 , by caption on the Company's Consolidated Statements of Financial Condition for each of the levels of hierarchy established by ASC 820: Assets Level 1 Level 2 Level 3 Total Beneficial interests in CLOs — — $ 23,155,062 $ 23,155,062 $ — $ — $ 23,155,062 $ 23,155,062 The following tables present the financial instruments carried at fair value as of December 31, 2015 , by caption on the Company's Consolidated Statements of Financial Condition for each of the levels of hierarchy established by ASC 820: Assets Level 1 Level 2 Level 3 Total Beneficial interests in CLOs — — $ 23,537,629 $ 23,537,629 $ — $ — $ 23,537,629 $ 23,537,629 Liabilities Level 1 Level 2 Level 3 Total MMKT Notes $ — $ — $ 4,738,026 $ 4,738,026 $ — $ — $ 4,738,026 $ 4,738,026</t>
  </si>
  <si>
    <t>Roll-forward in the Changes in Fair Value of All Financial Instruments With Unobservable Inputs, Assets</t>
  </si>
  <si>
    <t>The following table provides a roll-forward in the changes in fair value for all financial instruments for which the Company determines fair value using unobservable (Level 3) factors for the year ended December 31, 2016 : Beneficial interests in CLOs MMKT Notes Fair value at December 31, 2015 $ 23,537,629 $ 4,738,026 Distributions (1,925,856 ) — Repayments — (2,311,096 ) Interest accreted 1,446,783 92,119 Unrealized gains 96,506 — Realized gains — (2,519,049 ) Fair value at December 31, 2016 $ 23,155,062 $ — The following table provides a roll-forward in the changes in fair value for all financial instruments for which the Company determines fair value using unobservable (Level 3) factors for the year ended December 31, 2015: Beneficial interests in CLOs MMKT Notes Fair value at December 31, 2014 $ — $ — Purchases of investments 25,397,222 — Proceeds from issuance of notes payable — 4,600,000 Proceeds from partial sale of beneficial interest in CLO (653,900 ) — Distributions (528,853 ) — Interest accreted 652,132 138,026 Unrealized losses (1,079,939 ) — Realized losses (249,033 ) — Fair value at December 31, 2015 $ 23,537,629 $ 4,738,026</t>
  </si>
  <si>
    <t>Roll-forward in the Changes in Fair Value of All Financial Instruments With Unobservable Inputs, Liabilities</t>
  </si>
  <si>
    <t>Quantitative Information Related to Significant Unobservable Inputs for Level 3 Financial Instruments, Assets</t>
  </si>
  <si>
    <t xml:space="preserve">The following table provides quantitative information related to the significant unobservable inputs for Level 3 financial instruments, which are carried at fair value as of December 31, 2016 : Assets Fair Value Valuation Technique Unobservable Input Input Value Beneficial interests in CLOs $ 23,155,062 Discounted cash flow Constant prepayment rate 15% Constant default rate 2% Loss severity rate 30% Total $ 23,155,062 The following table provides quantitative information related to the significant unobservable inputs for Level 3 financial instruments, which are carried at fair value as of December 31, 2015 : Assets Fair Value Valuation Technique Unobservable Input Input Value Beneficial interests in CLOs $ 23,537,629 Discounted cash flow Constant prepayment rate 15% Constant default rate 2% Loss severity rate 30% Total $ 23,537,629 Liabilities Fair Value Valuation Technique Unobservable Input Input Value MMKT Notes $ 4,738,026 Recent market transactions N/A N/A Total $ 4,738,026 </t>
  </si>
  <si>
    <t>Quantitative Information Related to Significant Unobservable Inputs for Level 3 Financial Instruments, Liabilities</t>
  </si>
  <si>
    <t>The following tables (shown in thousands) present summarized financial information of FSC and FSFR for the years ended December 31, 2016 and 2015, which is the latest publicly available financial information as of the date of this report. FSC FSFR Statements of Operations 2016 2015 2016 2015 Investment income $ 234,510 $ 265,259 $ 51,074 $ 53,463 Net expenses 131,071 150,144 26,899 25,679 Net investment income 103,439 115,115 24,175 27,784 Net unrealized loss on investments and secured borrowings (31,605 ) (123,330 ) (1,968 ) (31,587 ) Net realized loss on investments and secured borrowings (149,746 ) (10,806 ) (12,633 ) (76 ) Net increase (decrease) in net assets resulting from operations (77,912 ) (19,021 ) 9,574 (3,878 ) The following table provides information about the Company's equity method investments as of December 31, 2016 and December 31, 2015: Equity Held as of Equity method investments December 31, 2016 % of Ownership December 31, 2015 % of Ownership FSC common stock (1) $ 41,908,970 6.0 % $ 24,665,471 2.7 % FSFR common stock (1) 23,718,716 9.1 % 1,296,200 0.5 % FSOF equity interest 549,198 0.9 % 6,427,272 8.7 % Total $ 66,176,884 $ 32,388,943 __________ __ (1) The total fair value of the Company’s investments in FSC and FSFR was $68,426,612 based on quoted market prices as of December 31, 2016. The following table provides information about the Company's investments in FSC and FSFR common stock as of December 31, 2016 at fair value. Securities Shares Cost Fair Value Gross Cumulative Unrealized Gains Gross Cumulative Unrealized Losses FSC common stock 8,399,520 $ 41,908,970 $ 45,105,422 $ 3,196,452 $ — FSFR common stock 2,677,519 23,718,716 23,321,190 — (397,526 ) Total 11,077,039 $ 65,627,686 $ 68,426,612 $ 3,196,452 $ (397,526 )</t>
  </si>
  <si>
    <t>Financial Instruments Disclosed, But Not Carried at Fair Value</t>
  </si>
  <si>
    <t>The following table presents the carrying value and fair value of the Company's financial assets and liabilities disclosed, but not carried, at fair value as of December 31, 2016 and the level of each financial asset and liability within the fair value hierarchy: Carrying Value Fair Value Level 1 Level 2 Level 3 Risk Retention Term Loan $ 12,972,565 $ 12,972,565 $ — $ — $ 12,972,565 Loan payable - DECD loan 2,000,000 1,929,588 — — 1,929,588 Credit facility payable 102,000,000 102,000,000 — — 102,000,000 Payables to related parties pursuant to tax receivable agreements 35,990,255 30,058,706 — — 30,058,706 Total $ 152,962,820 $ 146,960,859 $ — $ — $ 146,960,859 The following table presents the carrying value and fair value of the Company's financial assets and liabilities disclosed, but not carried, at fair value as of December 31, 2015 and the level of each financial asset and liability within the fair value hierarchy: Carrying Value Fair Value Level 1 Level 2 Level 3 Risk Retention Term Loan $ 12,972,614 $ 12,972,614 $ — $ — $ 12,972,614 Loan payable - DECD loan 4,000,000 4,040,214 — — 4,040,214 Credit facility payable 65,000,000 65,000,000 — — 65,000,000 Payables to related parties pursuant to tax receivable agreements 45,486,114 40,015,336 — — 40,015,336 Total $ 127,458,728 $ 122,028,164 $ — $ — $ 122,028,164</t>
  </si>
  <si>
    <t>Fixed Assets (Tables)</t>
  </si>
  <si>
    <t>Schedule of Fixed Assets</t>
  </si>
  <si>
    <t>Fixed assets consist of the following: December 31, 2016 December 31, 2015 Furniture, fixtures and equipment $ 1,368,624 $ 1,519,742 Capitalized software costs (1) — 624,512 Leasehold improvements 10,182,352 10,312,968 Fixed assets, cost 11,550,976 12,457,222 Less: accumulated depreciation and amortization (2) (6,206,644 ) (2,563,701 ) Fixed assets, net book value $ 5,344,332 $ 9,893,521 __________ __ (1) During the three months ended June 30, 2016, the Company determined it was no longer probable that the MMKT software being developed would be completed and placed in service. As a result, the Company wrote off the capitalized software costs, and accordingly, a loss in the amount of $624,512 is included in Other income (expense), net in the Consolidated Statement of Income for the year ended December 31, 2016 . (2) In April 2016, the Company abandoned a portion of its office space in its corporate headquarters in Greenwich, CT. As a result, the Company accelerated depreciation in the amount of $2,158,012 and $653,719 during the year ended December 31, 2016 relating to leasehold improvements and furniture and fixtures, respectively, which represents the net book value of identifiable assets on which the Company will no longer derive future economic benefit.</t>
  </si>
  <si>
    <t>Other Assets (Tables)</t>
  </si>
  <si>
    <t>Schedule of Other Assets</t>
  </si>
  <si>
    <t xml:space="preserve">Other assets consist of the following: December 31, 2016 December 31, 2015 Security deposits (a) $ 107,149 $ 499,835 Fractional interests in aircrafts (b) 3,019,098 3,302,190 Other 228,825 174,395 $ 3,355,072 $ 3,976,420 __________________ (a) In April 2016, the Company received its security deposit in the amount of $417,836 in connection with its former White Plains, NY office lease. (b) In November 2013, the Company entered into an agreement that entitled it to the use of a corporate aircraft for five years. The amount paid, less the estimated trade-in value, is being amortized on a straight-line basis over the expected five-year term of the agreement. In December 2014, the Company sold half of this interest and entered into an agreement for a second corporate aircraft for five years. Amortization expense for the years ended December 31, 2016 , 2015 and 2014 was $283,093 , $283,093 and $233,701 , respectively. </t>
  </si>
  <si>
    <t>Debt (Tables)</t>
  </si>
  <si>
    <t>Schedule of Debt Instruments</t>
  </si>
  <si>
    <t>Loans payable consist of the following: December 31, 2016 December 31, 2015 DECD loan $ 2,000,000 $ 4,000,000 MMKT Notes — 4,738,026 Risk Retention Term Loan 12,972,565 12,972,614 $ 14,972,565 $ 21,710,640</t>
  </si>
  <si>
    <t>Schedule of Maturities of Long-term Debt</t>
  </si>
  <si>
    <t>Outstanding principal amounts related to debt maturing over the next five years are as follows: 2017 $ 25,775 2018 313,525 2019 102,321,454 2020 329,583 2021 337,920</t>
  </si>
  <si>
    <t>Commitments and Contingencies (Tables)</t>
  </si>
  <si>
    <t>Schedule of Future Minimum Lease Payments Under Noncancelable Leases</t>
  </si>
  <si>
    <t>As of December 31, 2016, future minimum lease payments under noncancelable leases are as follows: 2017 $ 2,559,725 2018 2,542,273 2019 2,441,414 2020 2,321,095 2021 2,255,000 Thereafter 6,424,000 $ 18,543,507</t>
  </si>
  <si>
    <t>Summary of Lease Abandonment Activity</t>
  </si>
  <si>
    <t>A summary of the Company’s lease abandonment activity for the year ended December 31, 2016 is as follows: Lease abandonment costs incurred $ 1,240,928 Rent payments (479,724 ) Present value adjustment 3,247 Accrued lease abandonment costs, end of period $ 764,451</t>
  </si>
  <si>
    <t>Related Party Transactions (Tables)</t>
  </si>
  <si>
    <t>Schedule of Amounts Due to and From Affiliates</t>
  </si>
  <si>
    <t>As of December 31, 2016 and December 31, 2015 amounts due to and from affiliates were comprised of the following: As of December 31, 2016 As of December 31, 2015 Management fees receivable: Base management fees receivable - BDCs $ 9,972,116 $ 4,794,870 Part I Fees receivable (payable) - BDCs 4,837,944 (555,663 ) Collateral management fees receivable - CLO I and CLO II 536,506 640,578 $ 15,346,566 $ 4,879,785 Performance fees receivable: Performance fees receivable - FSOF $ 123,300 $ 78,720 Part II fees receivable - BDCs — 145,898 $ 123,300 $ 224,618 Due from affiliates: Reimbursed expenses due from the BDCs $ 2,803,949 $ 3,355,875 Reimbursed expenses due from private funds 396,739 399,854 Due from employees 122,810 51,167 Other amounts due from affiliated entities 82,423 136,488 $ 3,405,921 $ 3,943,384 Due to affiliates: Stock appreciation rights liability $ 30,412 $ 24,257 $ 30,412 $ 24,257</t>
  </si>
  <si>
    <t>Equity and Equity-based Compensation (Tables)</t>
  </si>
  <si>
    <t>Summary of Dividends Per Share Declared</t>
  </si>
  <si>
    <t>The following table reflects the dividends per share that the Company has recorded on its common stock for the years ended December 31, 2016 and December 31, 2015 : Date Declared Record Date Payment Date Amount Cash March 14, 2016 March 31, 2016 April 15, 2016 $ 0.10 $0.6 million May 11, 2016 June 30, 2016 July 15, 2016 0.10 0.6 million August 10, 2016 September 30, 2016 October 14, 2016 0.10 0.7 million November 9, 2016 December 30, 2016 January 13, 2017 0.125 0.8 million Total for the year ended December 31, 2016 $ 0.425 $2.7 million January 15, 2015 March 31, 2015 April 15, 2015 $ 0.30 $1.8 million May 11, 2015 June 30, 2015 July 15, 2015 0.17 1.0 million August 10, 2015 September 30, 2015 October 15, 2015 0.17 1.0 million November 23, 2015 December 31, 2015 January 15, 2016 0.17 1.0 million Total for the year ended December 31, 2015 $ 0.81 $4.8 million</t>
  </si>
  <si>
    <t>Schedule of Equity Classified Awards</t>
  </si>
  <si>
    <t>The following table summarizes the amortization of unrecognized compensation expense for the years ended December 31, 2016, 2015 and 2014 with respect to the Company's Holdings LP Interests which are equity classified awards: Balance at December 31, 2013 $ 18,243,398 Fair value of purchased interest 4,035,926 Cash received for purchased interest (1,708,378 ) Amortization of granted and purchased interests (3,965,269 ) Balance at November 14, 2014 16,605,677 Impact of conversion and change in vesting of member interests in Predecessor (8,391,490 ) Amortization of Holdings LP Interests (171,129 ) Balance at December 31, 2014 8,043,058 Amortization of Holdings LP Interests (1,026,772 ) Balance at December 31, 2015 7,016,286 Amortization of Holdings LP Interests (1) (2) (5,168,713 ) Forfeited (2) (48,652 ) Balance at December 31, 2016 $ 1,798,921 (1) Included in amortization of Holdings LP Interests is an acceleration of $4,194,361 in connection with the separation of four former Holdings limited partners. (2) Included in amortization of Holdings LP Interests is an acceleration of $15,166 related to the purchase by the Principals of a former Holding limited partners unvested Holdings LP Interests. Such amount was based on the share price of Class A Common Stock on the date of purchase with the remaining amount of unrecognized compensation shown as forfeited.</t>
  </si>
  <si>
    <t>Schedule of Equity-Based Compensation Expense</t>
  </si>
  <si>
    <t>Equity-based compensation expense related to grants under the 2014 Omnibus Incentive Plan is as follows: Year Ended December 31, 2016 Year Ended December 31, 2015 Year Ended December 31, 2014 Restricted stock units to be settled in Class A common stock $ 4,236,873 $ 2,808,876 $ 429,626 Options to acquire shares of Class A common stock 2,862,660 2,329,148 383,589 Stock appreciation rights to be settled in cash 6,155 20,792 3,465 Total $ 7,105,688 $ 5,158,816 $ 816,680</t>
  </si>
  <si>
    <t>Restricted Stock Units Activity</t>
  </si>
  <si>
    <t>The following table presents unvested restricted stock units' activity during the period from November 4, 2014 through December 31, 2014 and for the years ended December 31, 2015 and 2016: Restricted Units Weighted Average Grant Date Fair Value Per Unit Balance at November 4, 2014 — $ — Granted - IPO 1,174,748 17.00 Granted - Post-IPO — — Vested — — Forfeited — — Balance at December 31, 2014 1,174,748 $ 17.00 Granted 65,952 10.23 Vested (16,222 ) 17.00 Forfeited (22,684 ) 17.00 Balance at December 31, 2015 1,201,794 $ 16.64 Granted 246,740 3.85 Vested (245,497 ) 14.96 Forfeited (398,000 ) 11.92 Balance at December 31, 2016 805,037 $ 15.56</t>
  </si>
  <si>
    <t>Schedule of Share-based Payment Award, Stock Options, Valuation Assumptions</t>
  </si>
  <si>
    <t>The fair value of these option grants was measured on the date of grant using the Black-Scholes option-pricing model and the following weighted average assumptions: Risk-free interest rate 1.16 % Expected dividend yield 11.87 % Expected volatility factor 47.86 % Expected life in years 5.0</t>
  </si>
  <si>
    <t>Unvested Option Activity</t>
  </si>
  <si>
    <t>A summary of unvested options activity during the period from November 4, 2014 through December 31, 2014 and for the years ended December 31, 2015 and 2016 is presented below: Options Weighted Average Exercise Price Weighted Average Remaining Life (in years) Aggregate Intrinsic Value Balance at November 4, 2014 — $ — — Granted - IPO 5,658,970 18.70 8.3 Vested — — — Forfeited or expired — — — Balance at December 31, 2014 5,658,970 $ 18.70 8.3 Granted 30,000 8.01 4.7 Vested (23,389 ) 18.70 7.5 Forfeited (102,715 ) 18.70 7.5 Balance at December 31, 2015 5,562,866 $ 18.64 7.5 Granted 50,000 3.70 5.0 Vested (2,896,786 ) 18.62 4.9 Forfeited (1,158,067 ) 18.63 7.8 Balance at December 31, 2016 1,558,013 $ 18.21 7.7 Exercisable at December 31, 2016 2,920,175 $ 18.62 4.9 $ — Expected to vest after December 31, 2016 1,558,013 $ 18.21 7.7 $ —</t>
  </si>
  <si>
    <t>Unvested SARs Activity</t>
  </si>
  <si>
    <t>A summary of unvested SARs activity during the period from November 4, 2014 through December 31, 2014 and for the years ended December 31, 2015 and 2016 is presented below: SARs Weighted Average Grant Date Fair Value Per SAR Balance at November 4, 2014 — $ — Granted - IPO 90,500 1.78 Vested — — Forfeited — — Balance at December 31, 2014 90,500 $ 1.78 Granted — — Vested — — Forfeited (19,500 ) 1.78 Balance at December 31, 2015 71,000 $ 1.78 Granted — — Vested — — Forfeited (27,000 ) 1.78 Balance at December 31, 2016 44,000 $ 1.78</t>
  </si>
  <si>
    <t>Income Taxes (Tables)</t>
  </si>
  <si>
    <t>Schedule of Deferred Tax Assets and Liabilities</t>
  </si>
  <si>
    <t>Details of the Company's deferred tax assets and liabilities are summarized as follows: As of December 31, 2016 2015 Deferred tax assets: Net operating loss carryforwards $ 1,414,169 $ 331,201 Reserves and accruals 2,585,280 1,135,627 Share-based compensation 5,209,439 2,373,219 Step-up related to purchase of interest in Fifth Street Holdings 40,078,291 51,422,225 Other 828,533 1,409 Total deferred tax assets 50,115,712 55,263,681 Deferred tax liabilities: Property and equipment and other long-lived assets (877,161 ) (1,918,267 ) Unearned revenue (6,823,408 ) (1,995,161 ) Other — (132,296 ) Total deferred liabilities (7,700,569 ) (4,045,724 ) Total net deferred tax assets $ 42,415,143 $ 51,217,957</t>
  </si>
  <si>
    <t>Schedule of Components of Income Tax Expense (Benefit)</t>
  </si>
  <si>
    <t>Components of the provision (benefit) for income taxes consist of the following: Years Ended December 31, 2016 2015 2014 Current: Federal $ 346,377 $ (100,348 ) $ 94,835 State and local 225,674 (56,343 ) 20,348 Total current expense (benefit) 572,051 (156,691 ) 115,183 Deferred: Federal (754,310 ) 4,357,687 (1,992,191 ) State and local 9,532,049 844,707 (246,619 ) Total deferred provision (benefit) 8,777,739 5,202,394 (2,238,810 ) Income tax provision (benefit) $ 9,349,790 $ 5,045,703 $ (2,123,627 )</t>
  </si>
  <si>
    <t>Schedule of Effective Income Tax Rate Reconciliation</t>
  </si>
  <si>
    <t xml:space="preserve">A reconciliation of the U.S. statutory income tax rate of 34% to the Company's effective tax rate is as follows: Years Ended December 31, 2016 2015 2014 Provision at Federal statutory tax rate $ 2,412,782 $ 13,180,304 $ 12,557,925 State and local taxes, net of federal benefit 131,554 479,605 (116,882 ) Change in tax status — — (1,089,600 ) Income attributable to Predecessor and noncontrolling interests not subject to tax 43,388 (10,019,807 ) (13,426,245 ) Transfer pricing allocations (1) — 1,087,879 — Change in state tax rate and related adjustment to deferred tax asset 6,271,403 — — Other 490,663 317,722 (48,825 ) Income tax provision (benefit) $ 9,349,790 $ 5,045,703 $ (2,123,627 ) _____________ (1) As part of the Company's inter-company management agreements, certain expenses are allocated between flow through entities that are not subject to tax and corporate entities that are subject to taxation. The above expense allocations and the associated transfer pricing adjustments and reimbursements, had an impact on the overall effective tax rate reconciliation. </t>
  </si>
  <si>
    <t>Earnings Per Share (Tables)</t>
  </si>
  <si>
    <t>Schedule of Earnings per Share</t>
  </si>
  <si>
    <t xml:space="preserve">The following is a reconciliation of the numerator and denominator used in the basic and diluted EPS calculations (in thousands, except shares and per share information): Year Ended December 31, 2016 Year Ended December 31, 2015 Period from November 4, 2014 through December 31, 2014 Numerator for basic net income (loss) per share of Class A common stock: Net income (loss) attributable to Fifth Street Asset Management Inc. $ (1,531,075 ) $ 2,377,121 $ 437,661 Numerator for diluted net income (loss) per share of Class A common stock: Net income (loss) attributable to Fifth Street Asset Management Inc. $ (1,531,075 ) $ 2,377,121 $ — Dilutive effects of MMKT Notes (103,946 ) — — Net income (loss) available to Class A common stockholders $ (1,635,021 ) $ 2,377,121 $ — Denominator for basic net income (loss) per share of Class A common stock: Weighted average shares of Class A common stock outstanding 6,037,500 5,913,125 6,000,033 Denominator for diluted net income (loss) per share of Class A common stock: Weighted average shares of Class A common stock outstanding 6,037,500 5,913,125 6,000,033 Dilutive effects of restricted stock units — 2,049 — Weighted average shares of Class A common stock outstanding - diluted 6,037,500 5,915,174 6,000,033 Earnings per share of Class A common stock: Net income (loss) attributable to Fifth Street Asset Management Inc. per share of Class A common stock, basic $ (0.25 ) $ 0.40 $ 0.07 Net income (loss) attributable to Fifth Street Asset Management Inc. per share of Class A common stock, diluted $ (0.27 ) $ 0.40 $ 0.07 </t>
  </si>
  <si>
    <t>Quarterly Financial Information (unaudited) (Tables)</t>
  </si>
  <si>
    <t>The unaudited quarterly results for the years ended December 31, 2016 and 2015 are summarized below. The adjustments represent the impact of the errors described in Note 2 and disclosed in previous filings. For the quarter ended March 31, 2016 - As previously reported Adjustments For the quarter ended March 31, 2016 For the quarter ended June 30, 2016 - As previously reported Adjustments For the quarter ended June 30, 2016 Revenues $ 19,047,731 $ — $ 19,047,731 $ 23,151,510 $ — $ 23,151,510 Net income (loss) $ (11,099,658 ) $ 83,923 $ (11,015,735 ) $ 4,406,255 $ (314,084 ) $ 4,092,171 Net (income) loss attributable to non-controlling interests in Fifth $ 9,860,273 $ (76,483 ) $ 9,783,790 $ (3,629,933 ) $ 385,308 $ (3,244,625 ) Net income (loss) attributable to Fifth Street Asset Management Inc. $ (1,239,385 ) $ 7,440 $ (1,231,945 ) $ 776,322 $ 71,224 $ 847,546 Net income (loss) per share $ (0.21 ) $ — $ (0.21 ) $ 0.13 $ 0.02 $ 0.15 Net income (loss) per share $ (0.24 ) $ — $ (0.24 ) $ 0.07 $ — $ 0.07 Weighted average shares of 5,798,614 5,798,614 5,833,575 5,833,575 Weighted average shares of 5,798,614 5,798,614 48,790,784 48,790,784 For the quarter ended September 30, 2016 For the quarter ended December 31, 2016 Revenues $ 22,457,196 $ 17,890,685 Net income (loss) $ 10,179,819 $ (5,509,627 ) Net (income) loss attributable to non-controlling interests in Fifth Street Holdings L.P. $ (10,417,462 ) $ 4,600,594 Net income (loss) attributable to Fifth Street Asset Management Inc. $ (237,643 ) $ (909,033 ) Net loss per share attributable to Fifth Street Management Inc. Class A $ (0.04 ) $ (0.14 ) Net loss per share attributable to Fifth Street Management Inc. Class A $ (0.04 ) $ (0.14 ) Weighted average shares of Class A common stock outstanding - Basic 5,908,407 6,602,374 Weighted average shares of Class A common stock outstanding - Diluted 5,908,407 6,602,374 For the quarter ended March 31, 2015 For the quarter ended June 30, 2015 Revenues $ 24,958,615 $ 24,398,326 Net income $ 10,478,546 $ 9,542,412 Net income attributable to non-controlling interests in Fifth Street Holdings L.P. $ (9,181,944 ) $ (8,435,230 ) Net income attributable to Fifth Street Asset Management Inc. $ 1,296,602 $ 1,107,182 Net income per share attributable to Fifth Street Management Inc. Class A $ 0.22 $ 0.19 Net income per share attributable to Fifth Street Management Inc. Class A $ 0.21 $ 0.19 Weighted average shares of Class A common stock outstanding - Basic 6,000,033 5,968,353 Weighted average shares of Class A common stock outstanding - Diluted 6,042,777 5,976,746 For the quarter ended September 30, 2015 - As previously reported Adjustments For the quarter ended September 30, 2015 - As Revised For the quarter ended December 31, 2015 - As previously reported Adjustments For the quarter ended December 31, 2015 - As Revised Revenues $ 25,489,241 $ — $ 25,489,241 $ 22,920,106 $ — $ 22,920,106 Net income $ 9,227,481 $ 2,674 $ 9,230,155 $ 4,716,042 $ (410,302 ) $ 4,305,740 Net income attributable to non-controlling interests in Fifth Street Holdings L.P. $ (8,077,112 ) $ (2,471 ) $ (8,079,583 ) $ (5,862,168 ) $ 379,193 $ (5,482,975 ) Net income attributable to Fifth Street Asset Management Inc. $ 1,150,369 $ 203 $ 1,150,572 $ (1,146,126 ) $ (31,109 ) $ (1,177,235 ) Net income per share attributable to Fifth Street Management Inc. Class A common stock - Basic and Diluted $ 0.19 $ — $ 0.19 $ (0.19 ) $ (0.01 ) $ (0.20 ) Weighted average shares of Class A common stock outstanding - Basic 5,901,718 5,901,718 5,929,627 5,929,627 Weighted average shares of Class A common stock outstanding - Diluted 5,908,463 5,908,463 5,929,627 5,929,627</t>
  </si>
  <si>
    <t>Organization - Additional Disclosures (Details)</t>
  </si>
  <si>
    <t>Dec. 30, 2016USD ($)</t>
  </si>
  <si>
    <t>Aug. 12, 2016USD ($)</t>
  </si>
  <si>
    <t>Aug. 09, 2016USD ($)</t>
  </si>
  <si>
    <t>Jul. 28, 2016USD ($)</t>
  </si>
  <si>
    <t>Mar. 24, 2016USD ($)</t>
  </si>
  <si>
    <t>Feb. 18, 2016USD ($)$ / sharesshares</t>
  </si>
  <si>
    <t>Dec. 22, 2014USD ($)</t>
  </si>
  <si>
    <t>Nov. 04, 2014USD ($)$ / sharesshares</t>
  </si>
  <si>
    <t>Nov. 03, 2014</t>
  </si>
  <si>
    <t>Dec. 31, 2014USD ($)shares</t>
  </si>
  <si>
    <t>Mar. 31, 2016USD ($)</t>
  </si>
  <si>
    <t>Dec. 31, 2016USD ($)segment$ / sharesshares</t>
  </si>
  <si>
    <t>Dec. 31, 2015USD ($)shares</t>
  </si>
  <si>
    <t>Dec. 31, 2014USD ($)</t>
  </si>
  <si>
    <t>Jun. 23, 2016$ / sharesshares</t>
  </si>
  <si>
    <t>Related Party Transaction [Line Items]</t>
  </si>
  <si>
    <t>Number of reportable segments | segment</t>
  </si>
  <si>
    <t>Cash savings payable to TRA Recipients under tax receivable agreement, percent</t>
  </si>
  <si>
    <t>85.00%</t>
  </si>
  <si>
    <t>Realized loss on settlement</t>
  </si>
  <si>
    <t>Intellectual Property</t>
  </si>
  <si>
    <t>Proceeds from sale of intangibles</t>
  </si>
  <si>
    <t>Gain on sale of intangibles</t>
  </si>
  <si>
    <t>RiverNorth</t>
  </si>
  <si>
    <t>Share price (USD per share) | $ / shares</t>
  </si>
  <si>
    <t>Shares issued (shares) | shares</t>
  </si>
  <si>
    <t>RiverNorth | Class A Common Stock</t>
  </si>
  <si>
    <t>Number of securities which could be called by warrants (shares) | shares</t>
  </si>
  <si>
    <t>Warrant strike price (USD per share) | $ / shares</t>
  </si>
  <si>
    <t>RiverNorth | Swap</t>
  </si>
  <si>
    <t>RiverNorth | Maximum</t>
  </si>
  <si>
    <t>Loss contingency, range of possible loss, maximum</t>
  </si>
  <si>
    <t>RiverNorth | Leonard M. Tannenbaum</t>
  </si>
  <si>
    <t>Ironsides</t>
  </si>
  <si>
    <t>Ironsides | Leonard M. Tannenbaum</t>
  </si>
  <si>
    <t>MMKT Noteholders [Member]</t>
  </si>
  <si>
    <t>Consideration amount</t>
  </si>
  <si>
    <t>Fifth Street Holdings L.P.</t>
  </si>
  <si>
    <t>Noncontrolling interest, ownership percentage by parent</t>
  </si>
  <si>
    <t>13.00%</t>
  </si>
  <si>
    <t>11.60%</t>
  </si>
  <si>
    <t>FSM</t>
  </si>
  <si>
    <t>FSM | Intellectual Property</t>
  </si>
  <si>
    <t>Reorganization Conversion</t>
  </si>
  <si>
    <t>Conversion term</t>
  </si>
  <si>
    <t>2 years</t>
  </si>
  <si>
    <t>Conversion ratio</t>
  </si>
  <si>
    <t>Holdings LP Interests</t>
  </si>
  <si>
    <t>Holdings LP Interests (shares) | shares</t>
  </si>
  <si>
    <t>Underwriting commissions</t>
  </si>
  <si>
    <t>Common shares outstanding (shares) | shares</t>
  </si>
  <si>
    <t>Class A Common Stock | Swap</t>
  </si>
  <si>
    <t>Derivative, nonmonetary notional amount (shares) | shares</t>
  </si>
  <si>
    <t>Class A Common Stock | Common Stock</t>
  </si>
  <si>
    <t>Class B Common Stock | Common Stock</t>
  </si>
  <si>
    <t>Principals of Fifth Street Holdings, L.P.</t>
  </si>
  <si>
    <t>Ownership interest exchanged, percent</t>
  </si>
  <si>
    <t>100.00%</t>
  </si>
  <si>
    <t>Principals of Fifth Street Holdings, L.P. | Common Stock</t>
  </si>
  <si>
    <t>Voting power of FSAM's common stock, percent</t>
  </si>
  <si>
    <t>97.30%</t>
  </si>
  <si>
    <t>Principals of Fifth Street Holdings, L.P. | Holdings LP Interests</t>
  </si>
  <si>
    <t>Principals of Fifth Street Holdings, L.P. | Class B Common Stock</t>
  </si>
  <si>
    <t>Members of Fifth Street Management LLC</t>
  </si>
  <si>
    <t>Members of FSCO GP LLC</t>
  </si>
  <si>
    <t>Membership/Partnership interest</t>
  </si>
  <si>
    <t>12.00%</t>
  </si>
  <si>
    <t>Limited Partners of Fifth Street Holdings, L.P. | Holdings LP Interests</t>
  </si>
  <si>
    <t>MMKT</t>
  </si>
  <si>
    <t>Issuance amount</t>
  </si>
  <si>
    <t>MMKT | FSM</t>
  </si>
  <si>
    <t>80.00%</t>
  </si>
  <si>
    <t>Total capital contribution</t>
  </si>
  <si>
    <t>Repayments of debt</t>
  </si>
  <si>
    <t>Significant Accounting Policies - Adjusted Consolidated Statement of Financial Condition (Details) - USD ($)</t>
  </si>
  <si>
    <t>Nov. 04, 2014</t>
  </si>
  <si>
    <t>Dec. 31, 2013</t>
  </si>
  <si>
    <t>Error Corrections and Prior Period Adjustments Restatement [Line Items]</t>
  </si>
  <si>
    <t>Accumulated other comprehensive income</t>
  </si>
  <si>
    <t>Total liabilities and equity</t>
  </si>
  <si>
    <t>Securities Excluding Beneficial Interest in CLOs</t>
  </si>
  <si>
    <t>Investments in available-for-sale securities at fair value</t>
  </si>
  <si>
    <t>As Previously Reported</t>
  </si>
  <si>
    <t>As Previously Reported | Securities Excluding Beneficial Interest in CLOs</t>
  </si>
  <si>
    <t>Adjustments</t>
  </si>
  <si>
    <t>Adjustments | Securities Excluding Beneficial Interest in CLOs</t>
  </si>
  <si>
    <t>Significant Accounting Policies - Adjusted Consolidated Statements of Income (Details) - USD ($)</t>
  </si>
  <si>
    <t>Income (loss) before provision for income taxes</t>
  </si>
  <si>
    <t>Net income (loss) per share attributable to Fifth Street Asset Management Inc. - Basic and Diluted (in usd per share)</t>
  </si>
  <si>
    <t>Significant Accounting Policies - Adjusted Consolidated Statement of Comprehensive Income (Details) - USD ($)</t>
  </si>
  <si>
    <t>Adjustment for change in fair value of available-for-sale securities</t>
  </si>
  <si>
    <t>Tax effect of adjustment for change in fair value of available-for-sale securities</t>
  </si>
  <si>
    <t>Total comprehensive income</t>
  </si>
  <si>
    <t>Less: Comprehensive income attributable to non-controlling interests</t>
  </si>
  <si>
    <t>Comprehensive income attributable to Fifth Street Asset Management Inc.</t>
  </si>
  <si>
    <t>Significant Accounting Policies - Adjusted Consolidated Statements of Cash Flows (Details) - USD ($)</t>
  </si>
  <si>
    <t>(Income) loss from equity method investments</t>
  </si>
  <si>
    <t>Purchases of available-for-sale securities</t>
  </si>
  <si>
    <t>Net increase in cash</t>
  </si>
  <si>
    <t>Significant Accounting Policies - Additional Disclosures (Details) - USD ($)</t>
  </si>
  <si>
    <t>Schedule of Accounting Policies [Line Items]</t>
  </si>
  <si>
    <t>Overstatement (Understatement) of financial statement line items</t>
  </si>
  <si>
    <t>Realized gain (loss)</t>
  </si>
  <si>
    <t>Part I fees percentage</t>
  </si>
  <si>
    <t>20.00%</t>
  </si>
  <si>
    <t>Catch-up provision, percentage of BDC revenue</t>
  </si>
  <si>
    <t>BDCC performance fee percentage</t>
  </si>
  <si>
    <t>Retention agreement expense</t>
  </si>
  <si>
    <t>Requisite term</t>
  </si>
  <si>
    <t>1 year</t>
  </si>
  <si>
    <t>Severance costs</t>
  </si>
  <si>
    <t>New Accounting Pronouncement, Early Adoption, Effect | Accounting Standards Update 2016-09, Forfeiture Rate Component</t>
  </si>
  <si>
    <t>Capitalized software costs</t>
  </si>
  <si>
    <t>Useful life, intangible assets</t>
  </si>
  <si>
    <t>3 years</t>
  </si>
  <si>
    <t>Minimum</t>
  </si>
  <si>
    <t>Management fee percentage charged to funds</t>
  </si>
  <si>
    <t>0.40%</t>
  </si>
  <si>
    <t>Fund performance fee percentage</t>
  </si>
  <si>
    <t>15.00%</t>
  </si>
  <si>
    <t>Maximum</t>
  </si>
  <si>
    <t>1.75%</t>
  </si>
  <si>
    <t>Furniture, fixtures and equipment | Minimum</t>
  </si>
  <si>
    <t>Useful life</t>
  </si>
  <si>
    <t>Furniture, fixtures and equipment | Maximum</t>
  </si>
  <si>
    <t>8 years</t>
  </si>
  <si>
    <t>Leasehold improvements | Minimum</t>
  </si>
  <si>
    <t>5 years</t>
  </si>
  <si>
    <t>Leasehold improvements | Maximum</t>
  </si>
  <si>
    <t>10 years</t>
  </si>
  <si>
    <t>Other Income</t>
  </si>
  <si>
    <t>Income before Income Tax</t>
  </si>
  <si>
    <t>Other Comprehensive Income</t>
  </si>
  <si>
    <t>Compensation and Benefits Expense</t>
  </si>
  <si>
    <t>Retention bonuses forfeited</t>
  </si>
  <si>
    <t>Chief Executive Officer</t>
  </si>
  <si>
    <t>Percent of voting interest held</t>
  </si>
  <si>
    <t>90.00%</t>
  </si>
  <si>
    <t>Variable Interest Entity, Not Primary Beneficiary</t>
  </si>
  <si>
    <t>Maximum exposure to loss</t>
  </si>
  <si>
    <t>Accounting for Equity Method Investments | Income from Equity Method Investments</t>
  </si>
  <si>
    <t>Derivative Instruments - Unrealized and Realized Gains (Losses) (Details) - USD ($)</t>
  </si>
  <si>
    <t>3 Months Ended</t>
  </si>
  <si>
    <t>Derivative [Line Items]</t>
  </si>
  <si>
    <t>Realized gain (loss) on derivatives</t>
  </si>
  <si>
    <t>Net settlement payment</t>
  </si>
  <si>
    <t>Swap</t>
  </si>
  <si>
    <t>Warrant</t>
  </si>
  <si>
    <t>Derivative Instruments - Additional Information (Details) - USD ($)</t>
  </si>
  <si>
    <t>Sep. 22, 2016</t>
  </si>
  <si>
    <t>Sep. 07, 2016</t>
  </si>
  <si>
    <t>Jun. 23, 2016</t>
  </si>
  <si>
    <t>Class of Warrant or Right [Line Items]</t>
  </si>
  <si>
    <t>Cash settlement value</t>
  </si>
  <si>
    <t>Loss on settlement</t>
  </si>
  <si>
    <t>Gain on settlement</t>
  </si>
  <si>
    <t>Shares purchased (in shares)</t>
  </si>
  <si>
    <t>Warrant strike price (USD per share)</t>
  </si>
  <si>
    <t>Investments and Fair Value Measurements - Fair Value of Assets and Liabilities (Details) - USD ($)</t>
  </si>
  <si>
    <t>MMKT Notes</t>
  </si>
  <si>
    <t>Investments, fair value disclosure</t>
  </si>
  <si>
    <t>Level 1 | MMKT</t>
  </si>
  <si>
    <t>Level 1 | Beneficial Interest in CLO</t>
  </si>
  <si>
    <t>Level 2 | MMKT</t>
  </si>
  <si>
    <t>Level 2 | Beneficial Interest in CLO</t>
  </si>
  <si>
    <t>Level 3 | MMKT</t>
  </si>
  <si>
    <t>Level 3 | Beneficial Interest in CLO</t>
  </si>
  <si>
    <t>Investments and Fair Value Measurements - Rollforward of Fair Value, Assets (Details) - Beneficial Interest in CLO - Level 3 - USD ($)</t>
  </si>
  <si>
    <t>Fair Value, Assets Measured on Recurring Basis, Unobservable Input Reconciliation, Calculation [Roll Forward]</t>
  </si>
  <si>
    <t>Beginning balance</t>
  </si>
  <si>
    <t>Purchases of investments</t>
  </si>
  <si>
    <t>Proceeds from partial sale of beneficial interest in CLO</t>
  </si>
  <si>
    <t>Interest accreted</t>
  </si>
  <si>
    <t>Unrealized gains (losses)</t>
  </si>
  <si>
    <t>Realized gains (losses)</t>
  </si>
  <si>
    <t>Ending balance</t>
  </si>
  <si>
    <t>Investments and Fair Value Measurements - Rollforward of Fair Value, Liabilities (Details) - USD ($)</t>
  </si>
  <si>
    <t>Fair Value, Liabilities Measured on Recurring Basis, Unobservable Input Reconciliation, Calculation [Roll Forward]</t>
  </si>
  <si>
    <t>Realized gains</t>
  </si>
  <si>
    <t>Level 3 | MMKT | Convertible Notes</t>
  </si>
  <si>
    <t>Proceeds from issuance of notes payable</t>
  </si>
  <si>
    <t>Repayments</t>
  </si>
  <si>
    <t>Unrealized gains or losses</t>
  </si>
  <si>
    <t>Investments and Fair Value Measurements - Fair Value, Assets, Quantitative Information (Details) - USD ($)</t>
  </si>
  <si>
    <t>Fair Value Inputs, Assets, Quantitative Information [Line Items]</t>
  </si>
  <si>
    <t>Fair value of assets</t>
  </si>
  <si>
    <t>Level 3 | Beneficial Interest in CLO | Discounted Cash Flow</t>
  </si>
  <si>
    <t>Constant prepayment rate</t>
  </si>
  <si>
    <t>Constant default rate</t>
  </si>
  <si>
    <t>2.00%</t>
  </si>
  <si>
    <t>Loss severity</t>
  </si>
  <si>
    <t>30.00%</t>
  </si>
  <si>
    <t>Investments and Fair Value Measurements - Fair Value, Liabilities, Quantitative Information (Details) - Level 3</t>
  </si>
  <si>
    <t>Dec. 31, 2015USD ($)</t>
  </si>
  <si>
    <t>Fair Value Inputs, Liabilities, Quantitative Information [Line Items]</t>
  </si>
  <si>
    <t>Fair value of liabilities</t>
  </si>
  <si>
    <t>MMKT | Convertible Notes | Recent market transactions</t>
  </si>
  <si>
    <t>Investments and Fair Value Measurements - Investments in Equity Method Investees (Details) - USD ($)</t>
  </si>
  <si>
    <t>Subsidiary or Equity Method Investee [Line Items]</t>
  </si>
  <si>
    <t>FSC and FSFR Common Stock</t>
  </si>
  <si>
    <t>FSC common stock</t>
  </si>
  <si>
    <t>% of Ownership</t>
  </si>
  <si>
    <t>6.00%</t>
  </si>
  <si>
    <t>2.70%</t>
  </si>
  <si>
    <t>FSFR common stock</t>
  </si>
  <si>
    <t>9.10%</t>
  </si>
  <si>
    <t>0.50%</t>
  </si>
  <si>
    <t>FSOF equity interest</t>
  </si>
  <si>
    <t>0.90%</t>
  </si>
  <si>
    <t>8.70%</t>
  </si>
  <si>
    <t>Investments and Fair Value Measurements - Summarized Financial Information (Details) - USD ($)</t>
  </si>
  <si>
    <t>FSC</t>
  </si>
  <si>
    <t>Investment income</t>
  </si>
  <si>
    <t>Net expenses</t>
  </si>
  <si>
    <t>Net investment income</t>
  </si>
  <si>
    <t>Net unrealized loss on investments and secured borrowings</t>
  </si>
  <si>
    <t>Net realized loss on investments and secured borrowings</t>
  </si>
  <si>
    <t>Net increase (decrease) in net assets resulting from operations</t>
  </si>
  <si>
    <t>FSFR</t>
  </si>
  <si>
    <t>Investments and Fair Value Measurements - Financial Instruments Disclosed but not Carried at Fair Value (Details) - USD ($)</t>
  </si>
  <si>
    <t>Fair Value, Balance Sheet Grouping, Financial Statement Captions [Line Items]</t>
  </si>
  <si>
    <t>Carrying Value</t>
  </si>
  <si>
    <t>Payables to related parties pursuant to tax receivable agreements</t>
  </si>
  <si>
    <t>Carrying Value | Loans Payable | Fixed Rate Secured Loan | Connecticut Department of Economic and Community Development</t>
  </si>
  <si>
    <t>Loans payable</t>
  </si>
  <si>
    <t>Carrying Value | Risk Retention Credit Facility</t>
  </si>
  <si>
    <t>Fair Value</t>
  </si>
  <si>
    <t>Fair Value | Loans Payable | Fixed Rate Secured Loan | Connecticut Department of Economic and Community Development</t>
  </si>
  <si>
    <t>Fair Value | Risk Retention Credit Facility</t>
  </si>
  <si>
    <t>Fair Value | Level 1</t>
  </si>
  <si>
    <t>Fair Value | Level 1 | Loans Payable | Fixed Rate Secured Loan | Connecticut Department of Economic and Community Development</t>
  </si>
  <si>
    <t>Fair Value | Level 1 | Risk Retention Credit Facility</t>
  </si>
  <si>
    <t>Fair Value | Level 2</t>
  </si>
  <si>
    <t>Fair Value | Level 2 | Loans Payable | Fixed Rate Secured Loan | Connecticut Department of Economic and Community Development</t>
  </si>
  <si>
    <t>Fair Value | Level 2 | Risk Retention Credit Facility</t>
  </si>
  <si>
    <t>Fair Value | Level 3</t>
  </si>
  <si>
    <t>Fair Value | Level 3 | Loans Payable | Fixed Rate Secured Loan | Connecticut Department of Economic and Community Development</t>
  </si>
  <si>
    <t>Fair Value | Level 3 | Risk Retention Credit Facility</t>
  </si>
  <si>
    <t>Investments and Fair Value Measurements - Additional Information (Details) - FSC and FSFR Common Stock - USD ($)</t>
  </si>
  <si>
    <t>Underlying difference</t>
  </si>
  <si>
    <t>Realized gain on underlying difference</t>
  </si>
  <si>
    <t>Recognition period</t>
  </si>
  <si>
    <t>4 years</t>
  </si>
  <si>
    <t>Fixed Assets (Details) - USD ($)</t>
  </si>
  <si>
    <t>Property, Plant and Equipment [Line Items]</t>
  </si>
  <si>
    <t>Fixed assets</t>
  </si>
  <si>
    <t>Less: accumulated depreciation and amortization</t>
  </si>
  <si>
    <t>Fixed assets, net book value</t>
  </si>
  <si>
    <t>Depreciation and amortization expense</t>
  </si>
  <si>
    <t>Fully depreciated assets disposed</t>
  </si>
  <si>
    <t>Other Income (Expense)</t>
  </si>
  <si>
    <t>Furniture, fixtures and equipment</t>
  </si>
  <si>
    <t>Depreciation</t>
  </si>
  <si>
    <t>Leasehold improvements</t>
  </si>
  <si>
    <t>Other Assets (Details) - USD ($)</t>
  </si>
  <si>
    <t>1 Months Ended</t>
  </si>
  <si>
    <t>Apr. 30, 2016</t>
  </si>
  <si>
    <t>Nov. 30, 2013</t>
  </si>
  <si>
    <t>Security deposits</t>
  </si>
  <si>
    <t>Fractional interests in aircrafts</t>
  </si>
  <si>
    <t>Other</t>
  </si>
  <si>
    <t>Proceeds from security deposit</t>
  </si>
  <si>
    <t>Corporate aircraft agreement, term</t>
  </si>
  <si>
    <t>Fractional interest in aircraft, percent of interest sold</t>
  </si>
  <si>
    <t>50.00%</t>
  </si>
  <si>
    <t>Amortization of fractional interests in aircrafts included in depreciation, depletion and amortization</t>
  </si>
  <si>
    <t>Debt - Loans Payable (Details) - USD ($)</t>
  </si>
  <si>
    <t>Debt Instrument [Line Items]</t>
  </si>
  <si>
    <t>Risk Retention Credit Facility</t>
  </si>
  <si>
    <t>Loans Payable | Fixed Rate Secured Loan | Connecticut Department of Economic and Community Development</t>
  </si>
  <si>
    <t>Convertible Notes | MMKT</t>
  </si>
  <si>
    <t>Debt - DECD (Details) - USD ($)</t>
  </si>
  <si>
    <t>Oct. 07, 2013</t>
  </si>
  <si>
    <t>Connecticut Department of Economic and Community Development | Loans Payable | Fixed Rate Secured Loan</t>
  </si>
  <si>
    <t>Long-term debt</t>
  </si>
  <si>
    <t>Stated interest rate, percentage</t>
  </si>
  <si>
    <t>2.50%</t>
  </si>
  <si>
    <t>Maximum amount of conditional forgiveness of debt</t>
  </si>
  <si>
    <t>Debt - MMKT Notes (Details) - USD ($)</t>
  </si>
  <si>
    <t>Sep. 04, 2015</t>
  </si>
  <si>
    <t>Aug. 05, 2015</t>
  </si>
  <si>
    <t>Apr. 01, 2015</t>
  </si>
  <si>
    <t>Feb. 27, 2015</t>
  </si>
  <si>
    <t>Feb. 24, 2015</t>
  </si>
  <si>
    <t>Aug. 25, 2015</t>
  </si>
  <si>
    <t>MMKT | Convertible Notes</t>
  </si>
  <si>
    <t>Convertible promissory notes issued</t>
  </si>
  <si>
    <t>8.00%</t>
  </si>
  <si>
    <t>Debt - Risk Retention Term Loan (Details) - USD ($)</t>
  </si>
  <si>
    <t>Sep. 28, 2015</t>
  </si>
  <si>
    <t>Line of Credit Facility [Line Items]</t>
  </si>
  <si>
    <t>Borrowings outstanding</t>
  </si>
  <si>
    <t>Repayments of loans under risk retention credit facility</t>
  </si>
  <si>
    <t>CLO Management | Risk Retention Credit Facility</t>
  </si>
  <si>
    <t>Maximum borrowing capacity</t>
  </si>
  <si>
    <t>Amount pledged as collateral</t>
  </si>
  <si>
    <t>CLO Management | Risk Retention Credit Facility, Term Loan</t>
  </si>
  <si>
    <t>Debt, weighted average interest rate</t>
  </si>
  <si>
    <t>4.07%</t>
  </si>
  <si>
    <t>Debt - Credit Facility (Details) - USD ($)</t>
  </si>
  <si>
    <t>Feb. 29, 2016</t>
  </si>
  <si>
    <t>Fifth Street Holdings L.P. | Revolving Credit Facility | Unsecured Revolving Credit Facility Maturing in 2019</t>
  </si>
  <si>
    <t>Revolving credit facility borrowing capacity</t>
  </si>
  <si>
    <t>Borrowing capacity accordion feature</t>
  </si>
  <si>
    <t>Unused commitment fee, percent</t>
  </si>
  <si>
    <t>0.30%</t>
  </si>
  <si>
    <t>Fifth Street Holdings L.P. | Revolving Credit Facility | Unsecured Revolving Credit Facility Maturing in 2019 | LIBOR</t>
  </si>
  <si>
    <t>Basis spread on LIBOR, percent</t>
  </si>
  <si>
    <t>3.50%</t>
  </si>
  <si>
    <t>Debt - Maturities of Debt (Details)</t>
  </si>
  <si>
    <t>Dec. 31, 2016USD ($)</t>
  </si>
  <si>
    <t>Commitments and Contingencies - Additional Disclosure (Details)</t>
  </si>
  <si>
    <t>Sep. 23, 2016USD ($)</t>
  </si>
  <si>
    <t>Aug. 04, 2016USD ($)</t>
  </si>
  <si>
    <t>Aug. 03, 2016</t>
  </si>
  <si>
    <t>Mar. 31, 2015USD ($)</t>
  </si>
  <si>
    <t>Jul. 31, 2014USD ($)</t>
  </si>
  <si>
    <t>Sep. 30, 2016USD ($)</t>
  </si>
  <si>
    <t>Dec. 31, 2016USD ($)lawsuit</t>
  </si>
  <si>
    <t>Loss Contingencies [Line Items]</t>
  </si>
  <si>
    <t>Rent expense (credit)</t>
  </si>
  <si>
    <t>Contingency accrual</t>
  </si>
  <si>
    <t>Expensed deferred rent liability</t>
  </si>
  <si>
    <t>Settlement amount</t>
  </si>
  <si>
    <t>Professional fees</t>
  </si>
  <si>
    <t>Estimated insurance recoveries</t>
  </si>
  <si>
    <t>Lawsuit Arising from Role as Investment Advisor to FSC</t>
  </si>
  <si>
    <t>Number of lawsuits | lawsuit</t>
  </si>
  <si>
    <t>Lawsuit Arising from Role as Investment Advisor to FSC | Settled Litigation</t>
  </si>
  <si>
    <t>Percent covered by insurance</t>
  </si>
  <si>
    <t>99.00%</t>
  </si>
  <si>
    <t>FSC Proxy Litigation | Settled Litigation</t>
  </si>
  <si>
    <t>Putative Shareholder Derivative Actions | Pending Litigation</t>
  </si>
  <si>
    <t>Fees waived</t>
  </si>
  <si>
    <t>Class Action Lawsuits Filed by Purchasers of FSAM Shares</t>
  </si>
  <si>
    <t>Class Action Lawsuits Filed by Purchasers of FSAM Shares | Settled Litigation</t>
  </si>
  <si>
    <t>Lease Abandonment</t>
  </si>
  <si>
    <t>Terminated Lease Agreement for White Plains, NY Office</t>
  </si>
  <si>
    <t>Early termination fee</t>
  </si>
  <si>
    <t>Additional rent expense representing fair value of remaining lease obligation</t>
  </si>
  <si>
    <t>Unfunded commitments</t>
  </si>
  <si>
    <t>Commitments and Contingencies - Summary of Lease Abandonment Activity (Details) - USD ($)</t>
  </si>
  <si>
    <t>Loss Contingency Accrual [Roll Forward]</t>
  </si>
  <si>
    <t>Lease abandonment costs incurred</t>
  </si>
  <si>
    <t>Present value adjustment</t>
  </si>
  <si>
    <t>Accrued lease abandonment costs, end of period</t>
  </si>
  <si>
    <t>Rent payments</t>
  </si>
  <si>
    <t>Commitments and Contingencies - Future Minimum Lease Payments (Details)</t>
  </si>
  <si>
    <t>Thereafter</t>
  </si>
  <si>
    <t>Related Party Transactions - Additional Disclosures (Details)</t>
  </si>
  <si>
    <t>Oct. 11, 2014USD ($)</t>
  </si>
  <si>
    <t>Jul. 22, 2013renewal_term</t>
  </si>
  <si>
    <t>Nov. 30, 2016USD ($)$ / sharesshares</t>
  </si>
  <si>
    <t>Oct. 31, 2016USD ($)</t>
  </si>
  <si>
    <t>Jun. 30, 2015USD ($)</t>
  </si>
  <si>
    <t>Nov. 04, 2014USD ($)</t>
  </si>
  <si>
    <t>Dec. 31, 2016USD ($)$ / sharesshares</t>
  </si>
  <si>
    <t>Sep. 30, 2015USD ($)</t>
  </si>
  <si>
    <t>Cumulative adjustment</t>
  </si>
  <si>
    <t>Part I fees adjustment</t>
  </si>
  <si>
    <t>Total capital contributions (net of redemptions) for equity method investment</t>
  </si>
  <si>
    <t>FSOF</t>
  </si>
  <si>
    <t>Operating income</t>
  </si>
  <si>
    <t>Performance Fees</t>
  </si>
  <si>
    <t>Revenue from related parties</t>
  </si>
  <si>
    <t>Reimbursable Expenses | Due From Affiliates</t>
  </si>
  <si>
    <t>Payments representing the initial payment associated with the TRA liability</t>
  </si>
  <si>
    <t>TRA payable in the next twelve months</t>
  </si>
  <si>
    <t>TRA, number of days due after FSAM files federal income tax return</t>
  </si>
  <si>
    <t>45 days</t>
  </si>
  <si>
    <t>Business Development Companies | Management Fees</t>
  </si>
  <si>
    <t>Related party transactions, asset management fees waived</t>
  </si>
  <si>
    <t>Business Development Companies | Administration Agreement Fees | Revenues - Other Fees</t>
  </si>
  <si>
    <t>Related party transaction, other fees</t>
  </si>
  <si>
    <t>Number of shares purchased from related party (shares) | shares</t>
  </si>
  <si>
    <t>Value of shares purchased from related party</t>
  </si>
  <si>
    <t>Weighted average price of shares purchased from related party (USD per share) | $ / shares</t>
  </si>
  <si>
    <t>FSFR | Leonard M. Tannenbaum</t>
  </si>
  <si>
    <t>Membership interest</t>
  </si>
  <si>
    <t>CLO I | Senior and Subordinated Notes</t>
  </si>
  <si>
    <t>Investments at cost</t>
  </si>
  <si>
    <t>Investment owned, fair value</t>
  </si>
  <si>
    <t>Entity Controlled by Managing Member</t>
  </si>
  <si>
    <t>Number of lease renewal periods | renewal_term</t>
  </si>
  <si>
    <t>Lease renewal term</t>
  </si>
  <si>
    <t>Entity Controlled by Managing Member | Lease Agreements</t>
  </si>
  <si>
    <t>Rental payments, per year</t>
  </si>
  <si>
    <t>Related Party Transactions - Summary of Equity Method Investments (Details)</t>
  </si>
  <si>
    <t>Dec. 31, 2016USD ($)shares</t>
  </si>
  <si>
    <t>Schedule of Equity Method Investments [Line Items]</t>
  </si>
  <si>
    <t>Shares | shares</t>
  </si>
  <si>
    <t>Cost</t>
  </si>
  <si>
    <t>Gross Cumulative Unrealized Gains</t>
  </si>
  <si>
    <t>Gross Cumulative Unrealized Losses</t>
  </si>
  <si>
    <t>Related Party Transactions - Amounts Due and From Affiliates (Details) - USD ($)</t>
  </si>
  <si>
    <t>Due to affiliates</t>
  </si>
  <si>
    <t>Reimbursed expenses due from the BDCs</t>
  </si>
  <si>
    <t>Reimbursed expenses due from private funds</t>
  </si>
  <si>
    <t>Due from employees</t>
  </si>
  <si>
    <t>Other amounts due from affiliated entities</t>
  </si>
  <si>
    <t>Stock appreciation rights liability</t>
  </si>
  <si>
    <t>Management Fees</t>
  </si>
  <si>
    <t>Management fees receivable (payable)</t>
  </si>
  <si>
    <t>Business Development Companies | Base Management Fees Receivable</t>
  </si>
  <si>
    <t>Business Development Companies | Part I Fees Receivable (Payable)</t>
  </si>
  <si>
    <t>Business Development Companies | Part II Fees Receivable</t>
  </si>
  <si>
    <t>CLO I and CLO II | Collateral Management Fees Receivable</t>
  </si>
  <si>
    <t>FSOF | Performance Fees</t>
  </si>
  <si>
    <t>Equity and Equity-based Compensation - FSAM Ownership Structure (Details)</t>
  </si>
  <si>
    <t>Dec. 31, 2016voteclass</t>
  </si>
  <si>
    <t>Class of Stock [Line Items]</t>
  </si>
  <si>
    <t>Number of classes of common stock | class</t>
  </si>
  <si>
    <t>Number of votes</t>
  </si>
  <si>
    <t>Equity and Equity-based Compensation - Dividends (Details) - USD ($)</t>
  </si>
  <si>
    <t>Jan. 13, 2017</t>
  </si>
  <si>
    <t>Oct. 14, 2016</t>
  </si>
  <si>
    <t>Jul. 15, 2016</t>
  </si>
  <si>
    <t>Apr. 15, 2016</t>
  </si>
  <si>
    <t>Jan. 15, 2016</t>
  </si>
  <si>
    <t>Oct. 15, 2015</t>
  </si>
  <si>
    <t>Jul. 15, 2015</t>
  </si>
  <si>
    <t>Apr. 15, 2015</t>
  </si>
  <si>
    <t>Dividends paid</t>
  </si>
  <si>
    <t>Subsequent Event</t>
  </si>
  <si>
    <t>Equity and Equity-based Compensation - Share Repurchase Program (Details) - USD ($)</t>
  </si>
  <si>
    <t>May 11, 2016</t>
  </si>
  <si>
    <t>May 11, 2015</t>
  </si>
  <si>
    <t>Equity, Class of Treasury Stock [Line Items]</t>
  </si>
  <si>
    <t>Payments for repurchase of common stock</t>
  </si>
  <si>
    <t>Stock repurchase program, authorized amount</t>
  </si>
  <si>
    <t>Shares repurchased and retired during period (in shares)</t>
  </si>
  <si>
    <t>Treasury stock acquired, average cost per share (USD per share)</t>
  </si>
  <si>
    <t>Equity and Equity-based Compensation - Equity Classified Awards (Details) - USD ($)</t>
  </si>
  <si>
    <t>Nov. 14, 2014</t>
  </si>
  <si>
    <t>Share-based Compensation Arrangement by Share-based Payment Award [Line Items]</t>
  </si>
  <si>
    <t>Vesting period of award from the IPO date</t>
  </si>
  <si>
    <t>Compensation charge related to the modification of awards</t>
  </si>
  <si>
    <t>Equity Classified Award [Roll Forward]</t>
  </si>
  <si>
    <t>Equity classified awards, beginning</t>
  </si>
  <si>
    <t>Fair value of purchased interest</t>
  </si>
  <si>
    <t>Cash received for purchased interest</t>
  </si>
  <si>
    <t>Amortization of interests</t>
  </si>
  <si>
    <t>Impact of conversion and change in vesting of member interests in Predecessor</t>
  </si>
  <si>
    <t>Amortization of Holdings LP Interests</t>
  </si>
  <si>
    <t>Forfeited</t>
  </si>
  <si>
    <t>Equity classified awards, ending</t>
  </si>
  <si>
    <t>Total compensation expense expected to be recognized in future periods</t>
  </si>
  <si>
    <t>Period for recognition of unrecognized compensation costs</t>
  </si>
  <si>
    <t>5 years 11 months</t>
  </si>
  <si>
    <t>Compensation expense</t>
  </si>
  <si>
    <t>Limited Partners of Fifth Street Holdings, L.P.</t>
  </si>
  <si>
    <t>Accelerated amortization of interests</t>
  </si>
  <si>
    <t>Limited Partners of Fifth Street Holdings, L.P. - Unvested</t>
  </si>
  <si>
    <t>Equity and Equity-based Compensation - 2014 Omnibus Incentive Plan (Details) - USD ($)</t>
  </si>
  <si>
    <t>Number of options granted</t>
  </si>
  <si>
    <t>Omnibus Incentive Plan 2014</t>
  </si>
  <si>
    <t>Equity-based compensation expense (in usd)</t>
  </si>
  <si>
    <t>Restricted Stock Units (RSUs)</t>
  </si>
  <si>
    <t>Number of awards granted</t>
  </si>
  <si>
    <t>Restricted Stock Units (RSUs) | Omnibus Incentive Plan 2014</t>
  </si>
  <si>
    <t>Options | Omnibus Incentive Plan 2014</t>
  </si>
  <si>
    <t>Stock Appreciation Rights (SARs)</t>
  </si>
  <si>
    <t>Stock Appreciation Rights (SARs) | Omnibus Incentive Plan 2014</t>
  </si>
  <si>
    <t>Equity and Equity-based Compensation - Restricted Stock Units, Narrative (Details) - USD ($)</t>
  </si>
  <si>
    <t>Accrued dividends related to unvested restricted stock units</t>
  </si>
  <si>
    <t>Nonvesting period</t>
  </si>
  <si>
    <t>Granted (shares)</t>
  </si>
  <si>
    <t>Vested (shares)</t>
  </si>
  <si>
    <t>Weighted average period for recognition of compensation expense</t>
  </si>
  <si>
    <t>3 years 10 months</t>
  </si>
  <si>
    <t>Restricted Stock Units - Three Year Vesting</t>
  </si>
  <si>
    <t>Fourth Anniversary | Restricted Stock Units (RSUs)</t>
  </si>
  <si>
    <t>Vesting percentage</t>
  </si>
  <si>
    <t>33.33%</t>
  </si>
  <si>
    <t>Fifth Anniversary | Restricted Stock Units (RSUs)</t>
  </si>
  <si>
    <t>Sixth Anniversary | Restricted Stock Units (RSUs)</t>
  </si>
  <si>
    <t>Saleable rate</t>
  </si>
  <si>
    <t>25.00%</t>
  </si>
  <si>
    <t>Seventh Anniversary | Restricted Stock Units (RSUs)</t>
  </si>
  <si>
    <t>Eighth Anniversary | Restricted Stock Units (RSUs)</t>
  </si>
  <si>
    <t>Ninth Anniversary | Restricted Stock Units (RSUs)</t>
  </si>
  <si>
    <t>Equity and Equity-based Compensation - Restricted Stock Units (Details) - Restricted Stock Units (RSUs) - $ / shares</t>
  </si>
  <si>
    <t>2 Months Ended</t>
  </si>
  <si>
    <t>Number of Shares</t>
  </si>
  <si>
    <t>Beginning balance (shares)</t>
  </si>
  <si>
    <t>Forfeited (shares)</t>
  </si>
  <si>
    <t>Ending balance (shares)</t>
  </si>
  <si>
    <t>Weighted Average Grant Date Fair Value Per Unit</t>
  </si>
  <si>
    <t>Beginning balance (USD per share)</t>
  </si>
  <si>
    <t>Granted (USD per share)</t>
  </si>
  <si>
    <t>Vested (USD per share)</t>
  </si>
  <si>
    <t>Forfeited (USD per share)</t>
  </si>
  <si>
    <t>Ending balance (USD per share)</t>
  </si>
  <si>
    <t>IPO Date</t>
  </si>
  <si>
    <t>Post IPO Date</t>
  </si>
  <si>
    <t>Equity and Equity-based Compensation - Option Valuation Information (Details) - Options</t>
  </si>
  <si>
    <t>Risk-free interest rate</t>
  </si>
  <si>
    <t>1.16%</t>
  </si>
  <si>
    <t>Expected dividend yield</t>
  </si>
  <si>
    <t>11.87%</t>
  </si>
  <si>
    <t>Expected volatility factor</t>
  </si>
  <si>
    <t>47.86%</t>
  </si>
  <si>
    <t>Expected life in years</t>
  </si>
  <si>
    <t>Equity and Equity-based Compensation - Option Activity (Details) - USD ($)</t>
  </si>
  <si>
    <t>Exercisable at end of period (shares)</t>
  </si>
  <si>
    <t>Expected to vest (shares)</t>
  </si>
  <si>
    <t>Weighted Average Exercise Price</t>
  </si>
  <si>
    <t>Forfeited or expired (USD per share)</t>
  </si>
  <si>
    <t>Exercisable at end of period (USD per share)</t>
  </si>
  <si>
    <t>Expected to vest (in usd per share)</t>
  </si>
  <si>
    <t>Weighted Average Remaining Life (in years), options granted</t>
  </si>
  <si>
    <t>8 years 3 months 18 days</t>
  </si>
  <si>
    <t>4 years 8 months 12 days</t>
  </si>
  <si>
    <t>Weighted average remaining life, outstanding</t>
  </si>
  <si>
    <t>7 years 8 months 12 days</t>
  </si>
  <si>
    <t>7 years 6 months</t>
  </si>
  <si>
    <t>Weighted Average Remaining Life (in years), options vested</t>
  </si>
  <si>
    <t>4 years 11 months</t>
  </si>
  <si>
    <t>Weighted average remaining life, forfeited</t>
  </si>
  <si>
    <t>7 years 10 months</t>
  </si>
  <si>
    <t>Exercisable (in years)</t>
  </si>
  <si>
    <t>4 years 10 months 24 days</t>
  </si>
  <si>
    <t>Expected to vest (in years)</t>
  </si>
  <si>
    <t>Aggregate intrinsic value, exercisable</t>
  </si>
  <si>
    <t>Expected to vest</t>
  </si>
  <si>
    <t>Equity and Equity-based Compensation - Options, Narrative (Details)</t>
  </si>
  <si>
    <t>Options</t>
  </si>
  <si>
    <t>Total unrecognized compensation expense | $</t>
  </si>
  <si>
    <t>3 years 10 months 6 days</t>
  </si>
  <si>
    <t>Board member</t>
  </si>
  <si>
    <t>Granted (shares) | shares</t>
  </si>
  <si>
    <t>Equity and Equity-based Compensation - Stock Appreciation Rights (Details) - USD ($)</t>
  </si>
  <si>
    <t>Term of options</t>
  </si>
  <si>
    <t>Service period</t>
  </si>
  <si>
    <t>6 years</t>
  </si>
  <si>
    <t>Assumed forfeiture rate</t>
  </si>
  <si>
    <t>5.00%</t>
  </si>
  <si>
    <t>Stock Appreciation Rights (SARs) | IPO</t>
  </si>
  <si>
    <t>IPO share price (USD per share)</t>
  </si>
  <si>
    <t>- Additional Information (Details) - USD ($)</t>
  </si>
  <si>
    <t>Federal statutory income tax rate</t>
  </si>
  <si>
    <t>34.00%</t>
  </si>
  <si>
    <t>Income Tax Contingency [Line Items]</t>
  </si>
  <si>
    <t>Reduction in deferred tax assets</t>
  </si>
  <si>
    <t>Operating loss carryforwards</t>
  </si>
  <si>
    <t>Discrete Adjustment</t>
  </si>
  <si>
    <t>State and Local Jurisdiction</t>
  </si>
  <si>
    <t>Income Taxes - Components of the Provision (Benefit) of Income Taxes (Details) - USD ($)</t>
  </si>
  <si>
    <t>Federal</t>
  </si>
  <si>
    <t>State and local</t>
  </si>
  <si>
    <t>Total current expense (benefit)</t>
  </si>
  <si>
    <t>Total deferred provision (benefit)</t>
  </si>
  <si>
    <t>Income tax provision (benefit)</t>
  </si>
  <si>
    <t>Income Taxes - Reconciliation of the US Statutory Income Tax Rate (Details) - USD ($)</t>
  </si>
  <si>
    <t>Provision at Federal statutory tax rate</t>
  </si>
  <si>
    <t>State and local taxes, net of federal benefit</t>
  </si>
  <si>
    <t>Change in tax status</t>
  </si>
  <si>
    <t>Income attributable to Predecessor and noncontrolling interests not subject to tax</t>
  </si>
  <si>
    <t>Transfer pricing allocations</t>
  </si>
  <si>
    <t>Change in state tax rate and related adjustment to deferred tax asset</t>
  </si>
  <si>
    <t>Income Taxes - Deferred Tax Assets and Liabilities (Details) - USD ($)</t>
  </si>
  <si>
    <t>Net operating loss carryforwards</t>
  </si>
  <si>
    <t>Reserves and accruals</t>
  </si>
  <si>
    <t>Share-based compensation</t>
  </si>
  <si>
    <t>Step-up related to purchase of interest in Fifth Street Holdings</t>
  </si>
  <si>
    <t>Total deferred tax assets</t>
  </si>
  <si>
    <t>Property and equipment and other long-lived assets</t>
  </si>
  <si>
    <t>Unearned revenue</t>
  </si>
  <si>
    <t>Total deferred liabilities</t>
  </si>
  <si>
    <t>Total net deferred tax assets</t>
  </si>
  <si>
    <t>Earnings Per Share (Details) - USD ($)</t>
  </si>
  <si>
    <t>Antidilutive Securities Excluded from Computation of Earnings Per Share [Line Items]</t>
  </si>
  <si>
    <t>Dilutive effects of MMKT Notes</t>
  </si>
  <si>
    <t>Net income (loss) available to Class A common stockholders</t>
  </si>
  <si>
    <t>Weighted average shares of Class A common stock outstanding (shares)</t>
  </si>
  <si>
    <t>Dilutive effects of restricted stock units (in shares)</t>
  </si>
  <si>
    <t>Antidilutive securities (shares)</t>
  </si>
  <si>
    <t>Quarterly Financial Information (unaudited) (Details) - USD ($)</t>
  </si>
  <si>
    <t>Net (income) loss attributable to non-controlling interests in Fifth Street Holdings L.P.</t>
  </si>
  <si>
    <t>Net income per share attributable to Fifth Street Asset Management Inc. - Basic and Diluted (in usd per share)</t>
  </si>
  <si>
    <t>Subsequent Events (Details) - USD ($)</t>
  </si>
  <si>
    <t>Jan. 05, 2017</t>
  </si>
  <si>
    <t>Jan. 04, 2017</t>
  </si>
  <si>
    <t>Jan. 03, 2017</t>
  </si>
  <si>
    <t>Mar. 31, 2017</t>
  </si>
  <si>
    <t>Feb. 28, 2017</t>
  </si>
  <si>
    <t>Subsequent Event [Line Items]</t>
  </si>
  <si>
    <t>Retirement of Class A common stock (in shares)</t>
  </si>
  <si>
    <t>Shares issued (shares)</t>
  </si>
  <si>
    <t>Subsequent Event | Class A Common Stock</t>
  </si>
  <si>
    <t>Shares exchanged (in shares)</t>
  </si>
  <si>
    <t>Leonard M. Tannenbaum | Subsequent Event | Class A Common Stock</t>
  </si>
  <si>
    <t>Bernard D. Berman | Subsequent Event | Class A Common Stock</t>
  </si>
  <si>
    <t>Restricted Stock Units (RSUs) | Subsequent Event</t>
  </si>
  <si>
    <t>Restricted Stock Units (RSUs) | Leonard M. Tannenbaum | Subsequent Event</t>
  </si>
  <si>
    <t>Restricted Stock Units (RSUs) | Bernard D. Berman | Subsequent Event</t>
  </si>
  <si>
    <t>Restricted Stock Units (RSUs) | Alexander C. Frank | Subsequent Event</t>
  </si>
  <si>
    <t>Restricted Stock Units (RSUs) | Mr. Dalton | Subsequent Event</t>
  </si>
  <si>
    <t>Options | Mr. Dalton | Subsequent Event</t>
  </si>
  <si>
    <t>Tranche One | Options | Mr. Dalton | Subsequent Event</t>
  </si>
  <si>
    <t>Vesting period</t>
  </si>
  <si>
    <t>Tranche Two | Options | Mr. Dalton | Subsequent Event</t>
  </si>
  <si>
    <t>Quarterly Hurdle Rate | FSC | Subsequent Event</t>
  </si>
  <si>
    <t>Agreement rate</t>
  </si>
  <si>
    <t>Maximum | Subsequent Event</t>
  </si>
  <si>
    <t>Maximum | Decrease in Incentive Fee Payable | FSC | Subsequent Event</t>
  </si>
  <si>
    <t>Maximum | Increase in Net Assets Over Lookback Period | FSC | Subsequent Event</t>
  </si>
  <si>
    <t>Minimum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9"/>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19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3174579</v>
      </c>
    </row>
    <row r="17" spans="1:4">
      <c r="A17" s="4" t="s">
        <v>28</v>
      </c>
    </row>
    <row r="18" spans="1:4">
      <c r="A18" s="3" t="s">
        <v>5</v>
      </c>
    </row>
    <row r="19" spans="1:4">
      <c r="A19" s="4" t="s">
        <v>29</v>
      </c>
      <c r="C19" s="5" t="n">
        <v>15576620</v>
      </c>
    </row>
    <row r="20" spans="1:4">
      <c r="A20" s="4" t="s">
        <v>30</v>
      </c>
    </row>
    <row r="21" spans="1:4">
      <c r="A21" s="3" t="s">
        <v>5</v>
      </c>
    </row>
    <row r="22" spans="1:4">
      <c r="A22" s="4" t="s">
        <v>29</v>
      </c>
      <c r="C22" s="5" t="n">
        <v>34285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81</v>
      </c>
    </row>
    <row r="4" spans="1:2">
      <c r="A4" s="4" t="s">
        <v>295</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727085</v>
      </c>
      <c r="C3" s="6" t="n">
        <v>17185204</v>
      </c>
    </row>
    <row r="4" spans="1:3">
      <c r="A4" s="4" t="s">
        <v>35</v>
      </c>
      <c r="B4" s="5" t="n">
        <v>9250000</v>
      </c>
      <c r="C4" s="5" t="n">
        <v>0</v>
      </c>
    </row>
    <row r="5" spans="1:3">
      <c r="A5" s="4" t="s">
        <v>36</v>
      </c>
      <c r="B5" s="5" t="n">
        <v>2073393</v>
      </c>
      <c r="C5" s="5" t="n">
        <v>1284759</v>
      </c>
    </row>
    <row r="6" spans="1:3">
      <c r="A6" s="4" t="s">
        <v>37</v>
      </c>
      <c r="B6" s="5" t="n">
        <v>66176884</v>
      </c>
      <c r="C6" s="5" t="n">
        <v>32388943</v>
      </c>
    </row>
    <row r="7" spans="1:3">
      <c r="A7" s="4" t="s">
        <v>38</v>
      </c>
      <c r="B7" s="5" t="n">
        <v>3405921</v>
      </c>
      <c r="C7" s="5" t="n">
        <v>3943384</v>
      </c>
    </row>
    <row r="8" spans="1:3">
      <c r="A8" s="4" t="s">
        <v>39</v>
      </c>
      <c r="B8" s="5" t="n">
        <v>5344332</v>
      </c>
      <c r="C8" s="5" t="n">
        <v>9893521</v>
      </c>
    </row>
    <row r="9" spans="1:3">
      <c r="A9" s="4" t="s">
        <v>40</v>
      </c>
      <c r="B9" s="5" t="n">
        <v>42415143</v>
      </c>
      <c r="C9" s="5" t="n">
        <v>51217957</v>
      </c>
    </row>
    <row r="10" spans="1:3">
      <c r="A10" s="4" t="s">
        <v>41</v>
      </c>
      <c r="B10" s="5" t="n">
        <v>1426103</v>
      </c>
      <c r="C10" s="5" t="n">
        <v>1929433</v>
      </c>
    </row>
    <row r="11" spans="1:3">
      <c r="A11" s="4" t="s">
        <v>42</v>
      </c>
      <c r="B11" s="5" t="n">
        <v>3355072</v>
      </c>
      <c r="C11" s="5" t="n">
        <v>3976420</v>
      </c>
    </row>
    <row r="12" spans="1:3">
      <c r="A12" s="4" t="s">
        <v>43</v>
      </c>
      <c r="B12" s="5" t="n">
        <v>178798861</v>
      </c>
      <c r="C12" s="5" t="n">
        <v>150461653</v>
      </c>
    </row>
    <row r="13" spans="1:3">
      <c r="A13" s="3" t="s">
        <v>44</v>
      </c>
    </row>
    <row r="14" spans="1:3">
      <c r="A14" s="4" t="s">
        <v>45</v>
      </c>
      <c r="B14" s="5" t="n">
        <v>5260511</v>
      </c>
      <c r="C14" s="5" t="n">
        <v>5324842</v>
      </c>
    </row>
    <row r="15" spans="1:3">
      <c r="A15" s="4" t="s">
        <v>46</v>
      </c>
      <c r="B15" s="5" t="n">
        <v>12516497</v>
      </c>
      <c r="C15" s="5" t="n">
        <v>10448260</v>
      </c>
    </row>
    <row r="16" spans="1:3">
      <c r="A16" s="4" t="s">
        <v>47</v>
      </c>
      <c r="B16" s="5" t="n">
        <v>223694</v>
      </c>
      <c r="C16" s="5" t="n">
        <v>28559</v>
      </c>
    </row>
    <row r="17" spans="1:3">
      <c r="A17" s="4" t="s">
        <v>48</v>
      </c>
      <c r="B17" s="5" t="n">
        <v>14972565</v>
      </c>
      <c r="C17" s="5" t="n">
        <v>21710640</v>
      </c>
    </row>
    <row r="18" spans="1:3">
      <c r="A18" s="4" t="s">
        <v>49</v>
      </c>
      <c r="B18" s="5" t="n">
        <v>9250000</v>
      </c>
      <c r="C18" s="5" t="n">
        <v>0</v>
      </c>
    </row>
    <row r="19" spans="1:3">
      <c r="A19" s="4" t="s">
        <v>50</v>
      </c>
      <c r="B19" s="5" t="n">
        <v>102000000</v>
      </c>
      <c r="C19" s="5" t="n">
        <v>65000000</v>
      </c>
    </row>
    <row r="20" spans="1:3">
      <c r="A20" s="4" t="s">
        <v>51</v>
      </c>
      <c r="B20" s="5" t="n">
        <v>1961863</v>
      </c>
      <c r="C20" s="5" t="n">
        <v>1748062</v>
      </c>
    </row>
    <row r="21" spans="1:3">
      <c r="A21" s="4" t="s">
        <v>52</v>
      </c>
      <c r="B21" s="5" t="n">
        <v>35990255</v>
      </c>
      <c r="C21" s="5" t="n">
        <v>45486114</v>
      </c>
    </row>
    <row r="22" spans="1:3">
      <c r="A22" s="4" t="s">
        <v>53</v>
      </c>
      <c r="B22" s="5" t="n">
        <v>2079354</v>
      </c>
      <c r="C22" s="5" t="n">
        <v>3146210</v>
      </c>
    </row>
    <row r="23" spans="1:3">
      <c r="A23" s="4" t="s">
        <v>54</v>
      </c>
      <c r="B23" s="5" t="n">
        <v>184285151</v>
      </c>
      <c r="C23" s="5" t="n">
        <v>152916944</v>
      </c>
    </row>
    <row r="24" spans="1:3">
      <c r="A24" s="4" t="s">
        <v>55</v>
      </c>
      <c r="B24" s="4" t="s">
        <v>56</v>
      </c>
      <c r="C24" s="4" t="s">
        <v>56</v>
      </c>
    </row>
    <row r="25" spans="1:3">
      <c r="A25" s="3" t="s">
        <v>57</v>
      </c>
    </row>
    <row r="26" spans="1:3">
      <c r="A26" s="4" t="s">
        <v>58</v>
      </c>
      <c r="B26" s="5" t="n">
        <v>0</v>
      </c>
      <c r="C26" s="5" t="n">
        <v>0</v>
      </c>
    </row>
    <row r="27" spans="1:3">
      <c r="A27" s="4" t="s">
        <v>59</v>
      </c>
      <c r="B27" s="5" t="n">
        <v>6354291</v>
      </c>
      <c r="C27" s="5" t="n">
        <v>2661253</v>
      </c>
    </row>
    <row r="28" spans="1:3">
      <c r="A28" s="4" t="s">
        <v>60</v>
      </c>
      <c r="B28" s="5" t="n">
        <v>-1726061</v>
      </c>
      <c r="C28" s="5" t="n">
        <v>-30905</v>
      </c>
    </row>
    <row r="29" spans="1:3">
      <c r="A29" s="4" t="s">
        <v>61</v>
      </c>
      <c r="B29" s="5" t="n">
        <v>5122823</v>
      </c>
      <c r="C29" s="5" t="n">
        <v>3117144</v>
      </c>
    </row>
    <row r="30" spans="1:3">
      <c r="A30" s="4" t="s">
        <v>62</v>
      </c>
      <c r="B30" s="5" t="n">
        <v>0</v>
      </c>
      <c r="C30" s="5" t="n">
        <v>-180064</v>
      </c>
    </row>
    <row r="31" spans="1:3">
      <c r="A31" s="4" t="s">
        <v>63</v>
      </c>
      <c r="B31" s="5" t="n">
        <v>5122823</v>
      </c>
      <c r="C31" s="5" t="n">
        <v>2937080</v>
      </c>
    </row>
    <row r="32" spans="1:3">
      <c r="A32" s="4" t="s">
        <v>64</v>
      </c>
      <c r="B32" s="5" t="n">
        <v>-10609113</v>
      </c>
      <c r="C32" s="5" t="n">
        <v>-5392371</v>
      </c>
    </row>
    <row r="33" spans="1:3">
      <c r="A33" s="4" t="s">
        <v>65</v>
      </c>
      <c r="B33" s="5" t="n">
        <v>-5486290</v>
      </c>
      <c r="C33" s="5" t="n">
        <v>-2455291</v>
      </c>
    </row>
    <row r="34" spans="1:3">
      <c r="A34" s="4" t="s">
        <v>66</v>
      </c>
      <c r="B34" s="5" t="n">
        <v>178798861</v>
      </c>
      <c r="C34" s="5" t="n">
        <v>150461653</v>
      </c>
    </row>
    <row r="35" spans="1:3">
      <c r="A35" s="4" t="s">
        <v>28</v>
      </c>
    </row>
    <row r="36" spans="1:3">
      <c r="A36" s="3" t="s">
        <v>57</v>
      </c>
    </row>
    <row r="37" spans="1:3">
      <c r="A37" s="4" t="s">
        <v>67</v>
      </c>
      <c r="B37" s="5" t="n">
        <v>66024</v>
      </c>
      <c r="C37" s="5" t="n">
        <v>58227</v>
      </c>
    </row>
    <row r="38" spans="1:3">
      <c r="A38" s="4" t="s">
        <v>30</v>
      </c>
    </row>
    <row r="39" spans="1:3">
      <c r="A39" s="3" t="s">
        <v>57</v>
      </c>
    </row>
    <row r="40" spans="1:3">
      <c r="A40" s="4" t="s">
        <v>67</v>
      </c>
      <c r="B40" s="5" t="n">
        <v>428569</v>
      </c>
      <c r="C40" s="5" t="n">
        <v>428569</v>
      </c>
    </row>
    <row r="41" spans="1:3">
      <c r="A41" s="4" t="s">
        <v>68</v>
      </c>
    </row>
    <row r="42" spans="1:3">
      <c r="A42" s="3" t="s">
        <v>44</v>
      </c>
    </row>
    <row r="43" spans="1:3">
      <c r="A43" s="4" t="s">
        <v>52</v>
      </c>
      <c r="B43" s="5" t="n">
        <v>30412</v>
      </c>
      <c r="C43" s="5" t="n">
        <v>24257</v>
      </c>
    </row>
    <row r="44" spans="1:3">
      <c r="A44" s="4" t="s">
        <v>69</v>
      </c>
    </row>
    <row r="45" spans="1:3">
      <c r="A45" s="3" t="s">
        <v>33</v>
      </c>
    </row>
    <row r="46" spans="1:3">
      <c r="A46" s="4" t="s">
        <v>70</v>
      </c>
      <c r="B46" s="5" t="n">
        <v>23155062</v>
      </c>
      <c r="C46" s="5" t="n">
        <v>23537629</v>
      </c>
    </row>
    <row r="47" spans="1:3">
      <c r="A47" s="4" t="s">
        <v>71</v>
      </c>
    </row>
    <row r="48" spans="1:3">
      <c r="A48" s="3" t="s">
        <v>33</v>
      </c>
    </row>
    <row r="49" spans="1:3">
      <c r="A49" s="4" t="s">
        <v>72</v>
      </c>
      <c r="B49" s="5" t="n">
        <v>15346566</v>
      </c>
      <c r="C49" s="5" t="n">
        <v>4879785</v>
      </c>
    </row>
    <row r="50" spans="1:3">
      <c r="A50" s="4" t="s">
        <v>73</v>
      </c>
    </row>
    <row r="51" spans="1:3">
      <c r="A51" s="3" t="s">
        <v>33</v>
      </c>
    </row>
    <row r="52" spans="1:3">
      <c r="A52" s="4" t="s">
        <v>72</v>
      </c>
      <c r="B52" s="5" t="n">
        <v>123300</v>
      </c>
      <c r="C52" s="5" t="n">
        <v>224618</v>
      </c>
    </row>
    <row r="53" spans="1:3">
      <c r="A53" s="4" t="s">
        <v>7</v>
      </c>
    </row>
    <row r="54" spans="1:3">
      <c r="A54" s="3" t="s">
        <v>33</v>
      </c>
    </row>
    <row r="55" spans="1:3">
      <c r="A55" s="4" t="s">
        <v>34</v>
      </c>
      <c r="B55" s="6" t="n">
        <v>6727085</v>
      </c>
      <c r="C55" s="6" t="n">
        <v>17185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7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274</v>
      </c>
      <c r="B13" s="4" t="s">
        <v>331</v>
      </c>
    </row>
    <row r="14" spans="1:2">
      <c r="A14" s="4" t="s">
        <v>283</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00</v>
      </c>
      <c r="B19" s="4" t="s">
        <v>341</v>
      </c>
    </row>
    <row r="20" spans="1:2">
      <c r="A20" s="4" t="s">
        <v>342</v>
      </c>
      <c r="B20" s="4" t="s">
        <v>343</v>
      </c>
    </row>
    <row r="21" spans="1:2">
      <c r="A21" s="4" t="s">
        <v>344</v>
      </c>
      <c r="B21" s="4" t="s">
        <v>345</v>
      </c>
    </row>
    <row r="22" spans="1:2">
      <c r="A22" s="4" t="s">
        <v>346</v>
      </c>
      <c r="B22" s="4" t="s">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3" t="s">
        <v>272</v>
      </c>
    </row>
    <row r="4" spans="1:2">
      <c r="A4" s="4" t="s">
        <v>349</v>
      </c>
      <c r="B4" s="4"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275</v>
      </c>
    </row>
    <row r="4" spans="1:2">
      <c r="A4" s="4" t="s">
        <v>352</v>
      </c>
      <c r="B4"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78</v>
      </c>
    </row>
    <row r="4" spans="1:2">
      <c r="A4" s="4" t="s">
        <v>355</v>
      </c>
      <c r="B4" s="4" t="s">
        <v>356</v>
      </c>
    </row>
    <row r="5" spans="1:2">
      <c r="A5" s="4" t="s">
        <v>357</v>
      </c>
      <c r="B5" s="4" t="s">
        <v>358</v>
      </c>
    </row>
    <row r="6" spans="1:2">
      <c r="A6" s="4" t="s">
        <v>359</v>
      </c>
      <c r="B6" s="4" t="s">
        <v>358</v>
      </c>
    </row>
    <row r="7" spans="1:2">
      <c r="A7" s="4" t="s">
        <v>360</v>
      </c>
      <c r="B7" s="4" t="s">
        <v>361</v>
      </c>
    </row>
    <row r="8" spans="1:2">
      <c r="A8" s="4" t="s">
        <v>362</v>
      </c>
      <c r="B8" s="4" t="s">
        <v>361</v>
      </c>
    </row>
    <row r="9" spans="1:2">
      <c r="A9" s="4" t="s">
        <v>325</v>
      </c>
      <c r="B9" s="4" t="s">
        <v>363</v>
      </c>
    </row>
    <row r="10" spans="1:2">
      <c r="A10" s="4" t="s">
        <v>364</v>
      </c>
      <c r="B10" s="4" t="s">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84</v>
      </c>
    </row>
    <row r="4" spans="1:2">
      <c r="A4" s="4" t="s">
        <v>367</v>
      </c>
      <c r="B4"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2</v>
      </c>
    </row>
    <row r="3" spans="1:2">
      <c r="A3" s="3" t="s">
        <v>287</v>
      </c>
    </row>
    <row r="4" spans="1:2">
      <c r="A4" s="4" t="s">
        <v>370</v>
      </c>
      <c r="B4"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v>
      </c>
      <c r="B1" s="2" t="s">
        <v>2</v>
      </c>
      <c r="C1" s="2" t="s">
        <v>32</v>
      </c>
    </row>
    <row r="2" spans="1:3">
      <c r="A2" s="4" t="s">
        <v>75</v>
      </c>
      <c r="B2" s="6" t="n">
        <v>620794</v>
      </c>
      <c r="C2" s="6" t="n">
        <v>676789</v>
      </c>
    </row>
    <row r="3" spans="1:3">
      <c r="A3" s="4" t="s">
        <v>76</v>
      </c>
      <c r="B3" s="7" t="n">
        <v>0.01</v>
      </c>
      <c r="C3" s="7" t="n">
        <v>0.01</v>
      </c>
    </row>
    <row r="4" spans="1:3">
      <c r="A4" s="4" t="s">
        <v>77</v>
      </c>
      <c r="B4" s="5" t="n">
        <v>5000000</v>
      </c>
      <c r="C4" s="5" t="n">
        <v>5000000</v>
      </c>
    </row>
    <row r="5" spans="1:3">
      <c r="A5" s="4" t="s">
        <v>78</v>
      </c>
      <c r="B5" s="5" t="n">
        <v>0</v>
      </c>
      <c r="C5" s="5" t="n">
        <v>0</v>
      </c>
    </row>
    <row r="6" spans="1:3">
      <c r="A6" s="4" t="s">
        <v>79</v>
      </c>
      <c r="B6" s="5" t="n">
        <v>0</v>
      </c>
      <c r="C6" s="5" t="n">
        <v>0</v>
      </c>
    </row>
    <row r="7" spans="1:3">
      <c r="A7" s="4" t="s">
        <v>80</v>
      </c>
      <c r="C7" s="5" t="n">
        <v>24058</v>
      </c>
    </row>
    <row r="8" spans="1:3">
      <c r="A8" s="4" t="s">
        <v>28</v>
      </c>
    </row>
    <row r="9" spans="1:3">
      <c r="A9" s="4" t="s">
        <v>81</v>
      </c>
      <c r="B9" s="7" t="n">
        <v>0.01</v>
      </c>
      <c r="C9" s="7" t="n">
        <v>0.01</v>
      </c>
    </row>
    <row r="10" spans="1:3">
      <c r="A10" s="4" t="s">
        <v>82</v>
      </c>
      <c r="B10" s="5" t="n">
        <v>500000000</v>
      </c>
      <c r="C10" s="5" t="n">
        <v>500000000</v>
      </c>
    </row>
    <row r="11" spans="1:3">
      <c r="A11" s="4" t="s">
        <v>83</v>
      </c>
      <c r="B11" s="5" t="n">
        <v>6602374</v>
      </c>
      <c r="C11" s="5" t="n">
        <v>5822672</v>
      </c>
    </row>
    <row r="12" spans="1:3">
      <c r="A12" s="4" t="s">
        <v>84</v>
      </c>
      <c r="B12" s="5" t="n">
        <v>6602374</v>
      </c>
      <c r="C12" s="5" t="n">
        <v>5798614</v>
      </c>
    </row>
    <row r="13" spans="1:3">
      <c r="A13" s="4" t="s">
        <v>30</v>
      </c>
    </row>
    <row r="14" spans="1:3">
      <c r="A14" s="4" t="s">
        <v>81</v>
      </c>
      <c r="B14" s="7" t="n">
        <v>0.01</v>
      </c>
      <c r="C14" s="7" t="n">
        <v>0.01</v>
      </c>
    </row>
    <row r="15" spans="1:3">
      <c r="A15" s="4" t="s">
        <v>82</v>
      </c>
      <c r="B15" s="5" t="n">
        <v>50000000</v>
      </c>
      <c r="C15" s="5" t="n">
        <v>50000000</v>
      </c>
    </row>
    <row r="16" spans="1:3">
      <c r="A16" s="4" t="s">
        <v>83</v>
      </c>
      <c r="B16" s="5" t="n">
        <v>42856854</v>
      </c>
      <c r="C16" s="5" t="n">
        <v>42856854</v>
      </c>
    </row>
    <row r="17" spans="1:3">
      <c r="A17" s="4" t="s">
        <v>84</v>
      </c>
      <c r="B17" s="5" t="n">
        <v>42856854</v>
      </c>
      <c r="C17" s="5" t="n">
        <v>42856854</v>
      </c>
    </row>
    <row r="18" spans="1:3">
      <c r="A18" s="4" t="s">
        <v>85</v>
      </c>
    </row>
    <row r="19" spans="1:3">
      <c r="A19" s="4" t="s">
        <v>86</v>
      </c>
      <c r="B19" s="6" t="n">
        <v>0</v>
      </c>
      <c r="C19" s="6" t="n">
        <v>4738026</v>
      </c>
    </row>
    <row r="20" spans="1:3">
      <c r="A20" s="4" t="s">
        <v>69</v>
      </c>
    </row>
    <row r="21" spans="1:3">
      <c r="A21" s="4" t="s">
        <v>87</v>
      </c>
      <c r="B21" s="5" t="n">
        <v>24138496</v>
      </c>
      <c r="C21" s="5" t="n">
        <v>24617568</v>
      </c>
    </row>
    <row r="22" spans="1:3">
      <c r="A22" s="4" t="s">
        <v>71</v>
      </c>
    </row>
    <row r="23" spans="1:3">
      <c r="A23" s="4" t="s">
        <v>88</v>
      </c>
      <c r="B23" s="6" t="n">
        <v>4837944</v>
      </c>
      <c r="C23" s="6" t="n">
        <v>-555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2</v>
      </c>
    </row>
    <row r="3" spans="1:2">
      <c r="A3" s="3" t="s">
        <v>29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2</v>
      </c>
    </row>
    <row r="3" spans="1:2">
      <c r="A3" s="3" t="s">
        <v>29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2</v>
      </c>
    </row>
    <row r="3" spans="1:2">
      <c r="A3" s="3" t="s">
        <v>281</v>
      </c>
    </row>
    <row r="4" spans="1:2">
      <c r="A4" s="4" t="s">
        <v>325</v>
      </c>
      <c r="B4" s="4" t="s">
        <v>363</v>
      </c>
    </row>
    <row r="5" spans="1:2">
      <c r="A5" s="4" t="s">
        <v>383</v>
      </c>
      <c r="B5"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85</v>
      </c>
      <c r="B1" s="2" t="s">
        <v>1</v>
      </c>
    </row>
    <row r="2" spans="1:2">
      <c r="B2" s="2" t="s">
        <v>2</v>
      </c>
    </row>
    <row r="3" spans="1:2">
      <c r="A3" s="3" t="s">
        <v>298</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301</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7</v>
      </c>
      <c r="B1" s="2" t="s">
        <v>1</v>
      </c>
    </row>
    <row r="2" spans="1:2">
      <c r="B2" s="2" t="s">
        <v>2</v>
      </c>
    </row>
    <row r="3" spans="1:2">
      <c r="A3" s="3" t="s">
        <v>304</v>
      </c>
    </row>
    <row r="4" spans="1:2">
      <c r="A4" s="4" t="s">
        <v>408</v>
      </c>
      <c r="B4"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307</v>
      </c>
    </row>
    <row r="4" spans="1:2">
      <c r="A4" s="4" t="s">
        <v>306</v>
      </c>
      <c r="B4"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37"/>
    <col customWidth="1" max="8" min="8" width="21"/>
    <col customWidth="1" max="9" min="9" width="37"/>
    <col customWidth="1" max="10" min="10" width="14"/>
    <col customWidth="1" max="11" min="11" width="27"/>
    <col customWidth="1" max="12" min="12" width="21"/>
    <col customWidth="1" max="13" min="13" width="37"/>
    <col customWidth="1" max="14" min="14" width="44"/>
    <col customWidth="1" max="15" min="15" width="27"/>
    <col customWidth="1" max="16" min="16" width="21"/>
    <col customWidth="1" max="17" min="17" width="30"/>
  </cols>
  <sheetData>
    <row r="1" spans="1:17">
      <c r="A1" s="1" t="s">
        <v>412</v>
      </c>
      <c r="B1" s="2" t="s">
        <v>413</v>
      </c>
      <c r="C1" s="2" t="s">
        <v>414</v>
      </c>
      <c r="D1" s="2" t="s">
        <v>415</v>
      </c>
      <c r="E1" s="2" t="s">
        <v>416</v>
      </c>
      <c r="F1" s="2" t="s">
        <v>417</v>
      </c>
      <c r="G1" s="2" t="s">
        <v>418</v>
      </c>
      <c r="H1" s="2" t="s">
        <v>419</v>
      </c>
      <c r="I1" s="2" t="s">
        <v>420</v>
      </c>
      <c r="J1" s="2" t="s">
        <v>421</v>
      </c>
      <c r="K1" s="2" t="s">
        <v>422</v>
      </c>
      <c r="L1" s="2" t="s">
        <v>423</v>
      </c>
      <c r="M1" s="2" t="s">
        <v>420</v>
      </c>
      <c r="N1" s="2" t="s">
        <v>424</v>
      </c>
      <c r="O1" s="2" t="s">
        <v>425</v>
      </c>
      <c r="P1" s="2" t="s">
        <v>426</v>
      </c>
      <c r="Q1" s="2" t="s">
        <v>427</v>
      </c>
    </row>
    <row r="2" spans="1:17">
      <c r="A2" s="3" t="s">
        <v>428</v>
      </c>
    </row>
    <row r="3" spans="1:17">
      <c r="A3" s="4" t="s">
        <v>429</v>
      </c>
      <c r="N3" s="5" t="n">
        <v>1</v>
      </c>
    </row>
    <row r="4" spans="1:17">
      <c r="A4" s="4" t="s">
        <v>227</v>
      </c>
      <c r="N4" s="6" t="n">
        <v>0</v>
      </c>
      <c r="O4" s="6" t="n">
        <v>0</v>
      </c>
      <c r="P4" s="6" t="n">
        <v>95880000</v>
      </c>
    </row>
    <row r="5" spans="1:17">
      <c r="A5" s="4" t="s">
        <v>430</v>
      </c>
      <c r="N5" s="4" t="s">
        <v>431</v>
      </c>
    </row>
    <row r="6" spans="1:17">
      <c r="A6" s="4" t="s">
        <v>152</v>
      </c>
      <c r="M6" s="6" t="n">
        <v>1000</v>
      </c>
      <c r="O6" s="5" t="n">
        <v>162</v>
      </c>
    </row>
    <row r="7" spans="1:17">
      <c r="A7" s="4" t="s">
        <v>432</v>
      </c>
      <c r="L7" s="6" t="n">
        <v>10419274</v>
      </c>
      <c r="N7" s="6" t="n">
        <v>0</v>
      </c>
      <c r="O7" s="5" t="n">
        <v>249033</v>
      </c>
      <c r="P7" s="5" t="n">
        <v>0</v>
      </c>
    </row>
    <row r="8" spans="1:17">
      <c r="A8" s="4" t="s">
        <v>106</v>
      </c>
      <c r="N8" s="6" t="n">
        <v>2519049</v>
      </c>
      <c r="O8" s="6" t="n">
        <v>0</v>
      </c>
      <c r="P8" s="6" t="n">
        <v>0</v>
      </c>
    </row>
    <row r="9" spans="1:17">
      <c r="A9" s="4" t="s">
        <v>433</v>
      </c>
    </row>
    <row r="10" spans="1:17">
      <c r="A10" s="3" t="s">
        <v>428</v>
      </c>
    </row>
    <row r="11" spans="1:17">
      <c r="A11" s="4" t="s">
        <v>434</v>
      </c>
      <c r="C11" s="6" t="n">
        <v>50000</v>
      </c>
    </row>
    <row r="12" spans="1:17">
      <c r="A12" s="4" t="s">
        <v>435</v>
      </c>
      <c r="C12" s="5" t="n">
        <v>50000</v>
      </c>
    </row>
    <row r="13" spans="1:17">
      <c r="A13" s="4" t="s">
        <v>436</v>
      </c>
    </row>
    <row r="14" spans="1:17">
      <c r="A14" s="3" t="s">
        <v>428</v>
      </c>
    </row>
    <row r="15" spans="1:17">
      <c r="A15" s="4" t="s">
        <v>437</v>
      </c>
      <c r="G15" s="7" t="n">
        <v>6.13</v>
      </c>
    </row>
    <row r="16" spans="1:17">
      <c r="A16" s="4" t="s">
        <v>438</v>
      </c>
      <c r="G16" s="5" t="n">
        <v>4078304</v>
      </c>
    </row>
    <row r="17" spans="1:17">
      <c r="A17" s="4" t="s">
        <v>152</v>
      </c>
      <c r="G17" s="6" t="n">
        <v>25000000</v>
      </c>
    </row>
    <row r="18" spans="1:17">
      <c r="A18" s="4" t="s">
        <v>432</v>
      </c>
      <c r="F18" s="6" t="n">
        <v>4608480</v>
      </c>
      <c r="G18" s="6" t="n">
        <v>4608480</v>
      </c>
    </row>
    <row r="19" spans="1:17">
      <c r="A19" s="4" t="s">
        <v>439</v>
      </c>
    </row>
    <row r="20" spans="1:17">
      <c r="A20" s="3" t="s">
        <v>428</v>
      </c>
    </row>
    <row r="21" spans="1:17">
      <c r="A21" s="4" t="s">
        <v>440</v>
      </c>
      <c r="G21" s="5" t="n">
        <v>3086420</v>
      </c>
    </row>
    <row r="22" spans="1:17">
      <c r="A22" s="4" t="s">
        <v>441</v>
      </c>
      <c r="G22" s="7" t="n">
        <v>3.24</v>
      </c>
    </row>
    <row r="23" spans="1:17">
      <c r="A23" s="4" t="s">
        <v>442</v>
      </c>
    </row>
    <row r="24" spans="1:17">
      <c r="A24" s="3" t="s">
        <v>428</v>
      </c>
    </row>
    <row r="25" spans="1:17">
      <c r="A25" s="4" t="s">
        <v>437</v>
      </c>
      <c r="G25" s="7" t="n">
        <v>6.25</v>
      </c>
    </row>
    <row r="26" spans="1:17">
      <c r="A26" s="4" t="s">
        <v>443</v>
      </c>
    </row>
    <row r="27" spans="1:17">
      <c r="A27" s="3" t="s">
        <v>428</v>
      </c>
    </row>
    <row r="28" spans="1:17">
      <c r="A28" s="4" t="s">
        <v>444</v>
      </c>
      <c r="G28" s="6" t="n">
        <v>5000000</v>
      </c>
    </row>
    <row r="29" spans="1:17">
      <c r="A29" s="4" t="s">
        <v>445</v>
      </c>
    </row>
    <row r="30" spans="1:17">
      <c r="A30" s="3" t="s">
        <v>428</v>
      </c>
    </row>
    <row r="31" spans="1:17">
      <c r="A31" s="4" t="s">
        <v>437</v>
      </c>
      <c r="G31" s="7" t="n">
        <v>6.13</v>
      </c>
    </row>
    <row r="32" spans="1:17">
      <c r="A32" s="4" t="s">
        <v>438</v>
      </c>
      <c r="G32" s="5" t="n">
        <v>5142296</v>
      </c>
    </row>
    <row r="33" spans="1:17">
      <c r="A33" s="4" t="s">
        <v>432</v>
      </c>
      <c r="F33" s="6" t="n">
        <v>5810794</v>
      </c>
      <c r="G33" s="6" t="n">
        <v>5810794</v>
      </c>
    </row>
    <row r="34" spans="1:17">
      <c r="A34" s="4" t="s">
        <v>446</v>
      </c>
    </row>
    <row r="35" spans="1:17">
      <c r="A35" s="3" t="s">
        <v>428</v>
      </c>
    </row>
    <row r="36" spans="1:17">
      <c r="A36" s="4" t="s">
        <v>437</v>
      </c>
      <c r="N36" s="6" t="n">
        <v>9</v>
      </c>
    </row>
    <row r="37" spans="1:17">
      <c r="A37" s="4" t="s">
        <v>438</v>
      </c>
      <c r="N37" s="5" t="n">
        <v>1295767</v>
      </c>
    </row>
    <row r="38" spans="1:17">
      <c r="A38" s="4" t="s">
        <v>447</v>
      </c>
    </row>
    <row r="39" spans="1:17">
      <c r="A39" s="3" t="s">
        <v>428</v>
      </c>
    </row>
    <row r="40" spans="1:17">
      <c r="A40" s="4" t="s">
        <v>437</v>
      </c>
      <c r="N40" s="6" t="n">
        <v>9</v>
      </c>
    </row>
    <row r="41" spans="1:17">
      <c r="A41" s="4" t="s">
        <v>438</v>
      </c>
      <c r="N41" s="5" t="n">
        <v>646863</v>
      </c>
    </row>
    <row r="42" spans="1:17">
      <c r="A42" s="4" t="s">
        <v>448</v>
      </c>
    </row>
    <row r="43" spans="1:17">
      <c r="A43" s="3" t="s">
        <v>428</v>
      </c>
    </row>
    <row r="44" spans="1:17">
      <c r="A44" s="4" t="s">
        <v>449</v>
      </c>
      <c r="B44" s="6" t="n">
        <v>69480</v>
      </c>
    </row>
    <row r="45" spans="1:17">
      <c r="A45" s="4" t="s">
        <v>450</v>
      </c>
    </row>
    <row r="46" spans="1:17">
      <c r="A46" s="3" t="s">
        <v>428</v>
      </c>
    </row>
    <row r="47" spans="1:17">
      <c r="A47" s="4" t="s">
        <v>451</v>
      </c>
      <c r="N47" s="4" t="s">
        <v>452</v>
      </c>
      <c r="O47" s="4" t="s">
        <v>453</v>
      </c>
    </row>
    <row r="48" spans="1:17">
      <c r="A48" s="4" t="s">
        <v>454</v>
      </c>
    </row>
    <row r="49" spans="1:17">
      <c r="A49" s="3" t="s">
        <v>428</v>
      </c>
    </row>
    <row r="50" spans="1:17">
      <c r="A50" s="4" t="s">
        <v>449</v>
      </c>
      <c r="B50" s="6" t="n">
        <v>15560</v>
      </c>
    </row>
    <row r="51" spans="1:17">
      <c r="A51" s="4" t="s">
        <v>455</v>
      </c>
    </row>
    <row r="52" spans="1:17">
      <c r="A52" s="3" t="s">
        <v>428</v>
      </c>
    </row>
    <row r="53" spans="1:17">
      <c r="A53" s="4" t="s">
        <v>434</v>
      </c>
      <c r="C53" s="6" t="n">
        <v>11197</v>
      </c>
    </row>
    <row r="54" spans="1:17">
      <c r="A54" s="4" t="s">
        <v>456</v>
      </c>
    </row>
    <row r="55" spans="1:17">
      <c r="A55" s="3" t="s">
        <v>428</v>
      </c>
    </row>
    <row r="56" spans="1:17">
      <c r="A56" s="4" t="s">
        <v>457</v>
      </c>
      <c r="N56" s="4" t="s">
        <v>458</v>
      </c>
    </row>
    <row r="57" spans="1:17">
      <c r="A57" s="4" t="s">
        <v>459</v>
      </c>
      <c r="N57" s="5" t="n">
        <v>1</v>
      </c>
    </row>
    <row r="58" spans="1:17">
      <c r="A58" s="4" t="s">
        <v>460</v>
      </c>
    </row>
    <row r="59" spans="1:17">
      <c r="A59" s="3" t="s">
        <v>428</v>
      </c>
    </row>
    <row r="60" spans="1:17">
      <c r="A60" s="4" t="s">
        <v>461</v>
      </c>
      <c r="I60" s="5" t="n">
        <v>6000000</v>
      </c>
      <c r="M60" s="5" t="n">
        <v>6000000</v>
      </c>
    </row>
    <row r="61" spans="1:17">
      <c r="A61" s="4" t="s">
        <v>28</v>
      </c>
    </row>
    <row r="62" spans="1:17">
      <c r="A62" s="3" t="s">
        <v>428</v>
      </c>
    </row>
    <row r="63" spans="1:17">
      <c r="A63" s="4" t="s">
        <v>438</v>
      </c>
      <c r="I63" s="5" t="n">
        <v>6000000</v>
      </c>
    </row>
    <row r="64" spans="1:17">
      <c r="A64" s="4" t="s">
        <v>437</v>
      </c>
      <c r="I64" s="6" t="n">
        <v>17</v>
      </c>
      <c r="M64" s="6" t="n">
        <v>17</v>
      </c>
    </row>
    <row r="65" spans="1:17">
      <c r="A65" s="4" t="s">
        <v>227</v>
      </c>
      <c r="I65" s="6" t="n">
        <v>95900000</v>
      </c>
    </row>
    <row r="66" spans="1:17">
      <c r="A66" s="4" t="s">
        <v>462</v>
      </c>
      <c r="I66" s="6" t="n">
        <v>6100000</v>
      </c>
    </row>
    <row r="67" spans="1:17">
      <c r="A67" s="4" t="s">
        <v>463</v>
      </c>
      <c r="N67" s="5" t="n">
        <v>6602374</v>
      </c>
      <c r="O67" s="5" t="n">
        <v>5798614</v>
      </c>
    </row>
    <row r="68" spans="1:17">
      <c r="A68" s="4" t="s">
        <v>152</v>
      </c>
      <c r="K68" s="6" t="n">
        <v>95880000</v>
      </c>
    </row>
    <row r="69" spans="1:17">
      <c r="A69" s="4" t="s">
        <v>440</v>
      </c>
      <c r="Q69" s="5" t="n">
        <v>3086420</v>
      </c>
    </row>
    <row r="70" spans="1:17">
      <c r="A70" s="4" t="s">
        <v>441</v>
      </c>
      <c r="Q70" s="7" t="n">
        <v>4.3</v>
      </c>
    </row>
    <row r="71" spans="1:17">
      <c r="A71" s="4" t="s">
        <v>464</v>
      </c>
    </row>
    <row r="72" spans="1:17">
      <c r="A72" s="3" t="s">
        <v>428</v>
      </c>
    </row>
    <row r="73" spans="1:17">
      <c r="A73" s="4" t="s">
        <v>465</v>
      </c>
      <c r="G73" s="5" t="n">
        <v>3878542</v>
      </c>
    </row>
    <row r="74" spans="1:17">
      <c r="A74" s="4" t="s">
        <v>466</v>
      </c>
    </row>
    <row r="75" spans="1:17">
      <c r="A75" s="3" t="s">
        <v>428</v>
      </c>
    </row>
    <row r="76" spans="1:17">
      <c r="A76" s="4" t="s">
        <v>438</v>
      </c>
      <c r="K76" s="5" t="n">
        <v>6000000</v>
      </c>
      <c r="M76" s="5" t="n">
        <v>33</v>
      </c>
      <c r="O76" s="5" t="n">
        <v>16222</v>
      </c>
    </row>
    <row r="77" spans="1:17">
      <c r="A77" s="4" t="s">
        <v>152</v>
      </c>
      <c r="K77" s="6" t="n">
        <v>60000</v>
      </c>
      <c r="O77" s="6" t="n">
        <v>162</v>
      </c>
    </row>
    <row r="78" spans="1:17">
      <c r="A78" s="4" t="s">
        <v>30</v>
      </c>
    </row>
    <row r="79" spans="1:17">
      <c r="A79" s="3" t="s">
        <v>428</v>
      </c>
    </row>
    <row r="80" spans="1:17">
      <c r="A80" s="4" t="s">
        <v>463</v>
      </c>
      <c r="N80" s="5" t="n">
        <v>42856854</v>
      </c>
      <c r="O80" s="5" t="n">
        <v>42856854</v>
      </c>
    </row>
    <row r="81" spans="1:17">
      <c r="A81" s="4" t="s">
        <v>152</v>
      </c>
      <c r="K81" s="6" t="n">
        <v>0</v>
      </c>
    </row>
    <row r="82" spans="1:17">
      <c r="A82" s="4" t="s">
        <v>467</v>
      </c>
    </row>
    <row r="83" spans="1:17">
      <c r="A83" s="3" t="s">
        <v>428</v>
      </c>
    </row>
    <row r="84" spans="1:17">
      <c r="A84" s="4" t="s">
        <v>438</v>
      </c>
      <c r="K84" s="5" t="n">
        <v>42856854</v>
      </c>
    </row>
    <row r="85" spans="1:17">
      <c r="A85" s="4" t="s">
        <v>152</v>
      </c>
      <c r="K85" s="6" t="n">
        <v>428569</v>
      </c>
    </row>
    <row r="86" spans="1:17">
      <c r="A86" s="4" t="s">
        <v>468</v>
      </c>
    </row>
    <row r="87" spans="1:17">
      <c r="A87" s="3" t="s">
        <v>428</v>
      </c>
    </row>
    <row r="88" spans="1:17">
      <c r="A88" s="4" t="s">
        <v>469</v>
      </c>
      <c r="J88" s="4" t="s">
        <v>470</v>
      </c>
    </row>
    <row r="89" spans="1:17">
      <c r="A89" s="4" t="s">
        <v>471</v>
      </c>
    </row>
    <row r="90" spans="1:17">
      <c r="A90" s="3" t="s">
        <v>428</v>
      </c>
    </row>
    <row r="91" spans="1:17">
      <c r="A91" s="4" t="s">
        <v>472</v>
      </c>
      <c r="I91" s="4" t="s">
        <v>473</v>
      </c>
    </row>
    <row r="92" spans="1:17">
      <c r="A92" s="4" t="s">
        <v>474</v>
      </c>
    </row>
    <row r="93" spans="1:17">
      <c r="A93" s="3" t="s">
        <v>428</v>
      </c>
    </row>
    <row r="94" spans="1:17">
      <c r="A94" s="4" t="s">
        <v>461</v>
      </c>
      <c r="I94" s="5" t="n">
        <v>42856854</v>
      </c>
      <c r="M94" s="5" t="n">
        <v>42856854</v>
      </c>
    </row>
    <row r="95" spans="1:17">
      <c r="A95" s="4" t="s">
        <v>475</v>
      </c>
    </row>
    <row r="96" spans="1:17">
      <c r="A96" s="3" t="s">
        <v>428</v>
      </c>
    </row>
    <row r="97" spans="1:17">
      <c r="A97" s="4" t="s">
        <v>463</v>
      </c>
      <c r="I97" s="5" t="n">
        <v>42856854</v>
      </c>
      <c r="M97" s="5" t="n">
        <v>42856854</v>
      </c>
    </row>
    <row r="98" spans="1:17">
      <c r="A98" s="4" t="s">
        <v>476</v>
      </c>
    </row>
    <row r="99" spans="1:17">
      <c r="A99" s="3" t="s">
        <v>428</v>
      </c>
    </row>
    <row r="100" spans="1:17">
      <c r="A100" s="4" t="s">
        <v>469</v>
      </c>
      <c r="J100" s="4" t="s">
        <v>470</v>
      </c>
    </row>
    <row r="101" spans="1:17">
      <c r="A101" s="4" t="s">
        <v>477</v>
      </c>
    </row>
    <row r="102" spans="1:17">
      <c r="A102" s="3" t="s">
        <v>428</v>
      </c>
    </row>
    <row r="103" spans="1:17">
      <c r="A103" s="4" t="s">
        <v>469</v>
      </c>
      <c r="J103" s="4" t="s">
        <v>470</v>
      </c>
    </row>
    <row r="104" spans="1:17">
      <c r="A104" s="4" t="s">
        <v>450</v>
      </c>
    </row>
    <row r="105" spans="1:17">
      <c r="A105" s="3" t="s">
        <v>428</v>
      </c>
    </row>
    <row r="106" spans="1:17">
      <c r="A106" s="4" t="s">
        <v>478</v>
      </c>
      <c r="I106" s="4" t="s">
        <v>479</v>
      </c>
    </row>
    <row r="107" spans="1:17">
      <c r="A107" s="4" t="s">
        <v>480</v>
      </c>
    </row>
    <row r="108" spans="1:17">
      <c r="A108" s="3" t="s">
        <v>428</v>
      </c>
    </row>
    <row r="109" spans="1:17">
      <c r="A109" s="4" t="s">
        <v>461</v>
      </c>
      <c r="I109" s="5" t="n">
        <v>44000000</v>
      </c>
      <c r="M109" s="5" t="n">
        <v>44000000</v>
      </c>
    </row>
    <row r="110" spans="1:17">
      <c r="A110" s="4" t="s">
        <v>481</v>
      </c>
    </row>
    <row r="111" spans="1:17">
      <c r="A111" s="3" t="s">
        <v>428</v>
      </c>
    </row>
    <row r="112" spans="1:17">
      <c r="A112" s="4" t="s">
        <v>482</v>
      </c>
      <c r="H112" s="6" t="n">
        <v>5900000</v>
      </c>
    </row>
    <row r="113" spans="1:17">
      <c r="A113" s="4" t="s">
        <v>449</v>
      </c>
      <c r="E113" s="6" t="n">
        <v>2833050</v>
      </c>
    </row>
    <row r="114" spans="1:17">
      <c r="A114" s="4" t="s">
        <v>106</v>
      </c>
      <c r="N114" s="6" t="n">
        <v>2519049</v>
      </c>
    </row>
    <row r="115" spans="1:17">
      <c r="A115" s="4" t="s">
        <v>483</v>
      </c>
    </row>
    <row r="116" spans="1:17">
      <c r="A116" s="3" t="s">
        <v>428</v>
      </c>
    </row>
    <row r="117" spans="1:17">
      <c r="A117" s="4" t="s">
        <v>478</v>
      </c>
      <c r="H117" s="4" t="s">
        <v>484</v>
      </c>
    </row>
    <row r="118" spans="1:17">
      <c r="A118" s="4" t="s">
        <v>485</v>
      </c>
      <c r="H118" s="6" t="n">
        <v>80000</v>
      </c>
    </row>
    <row r="119" spans="1:17">
      <c r="A119" s="4" t="s">
        <v>482</v>
      </c>
      <c r="H119" s="6" t="n">
        <v>1300000</v>
      </c>
    </row>
    <row r="120" spans="1:17">
      <c r="A120" s="4" t="s">
        <v>449</v>
      </c>
      <c r="E120" s="6" t="n">
        <v>634460</v>
      </c>
    </row>
    <row r="121" spans="1:17">
      <c r="A121" s="4" t="s">
        <v>486</v>
      </c>
      <c r="D121" s="6" t="n">
        <v>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7</v>
      </c>
      <c r="B1" s="2" t="s">
        <v>2</v>
      </c>
      <c r="C1" s="2" t="s">
        <v>32</v>
      </c>
      <c r="D1" s="2" t="s">
        <v>90</v>
      </c>
      <c r="E1" s="2" t="s">
        <v>488</v>
      </c>
      <c r="F1" s="2" t="s">
        <v>421</v>
      </c>
      <c r="G1" s="2" t="s">
        <v>489</v>
      </c>
    </row>
    <row r="2" spans="1:7">
      <c r="A2" s="3" t="s">
        <v>490</v>
      </c>
    </row>
    <row r="3" spans="1:7">
      <c r="A3" s="4" t="s">
        <v>37</v>
      </c>
      <c r="B3" s="6" t="n">
        <v>66176884</v>
      </c>
      <c r="C3" s="6" t="n">
        <v>32388943</v>
      </c>
    </row>
    <row r="4" spans="1:7">
      <c r="A4" s="4" t="s">
        <v>40</v>
      </c>
      <c r="B4" s="5" t="n">
        <v>42415143</v>
      </c>
      <c r="C4" s="5" t="n">
        <v>51217957</v>
      </c>
    </row>
    <row r="5" spans="1:7">
      <c r="A5" s="4" t="s">
        <v>43</v>
      </c>
      <c r="B5" s="5" t="n">
        <v>178798861</v>
      </c>
      <c r="C5" s="5" t="n">
        <v>150461653</v>
      </c>
    </row>
    <row r="6" spans="1:7">
      <c r="A6" s="4" t="s">
        <v>491</v>
      </c>
      <c r="C6" s="5" t="n">
        <v>0</v>
      </c>
    </row>
    <row r="7" spans="1:7">
      <c r="A7" s="4" t="s">
        <v>60</v>
      </c>
      <c r="B7" s="5" t="n">
        <v>-1726061</v>
      </c>
      <c r="C7" s="5" t="n">
        <v>-30905</v>
      </c>
    </row>
    <row r="8" spans="1:7">
      <c r="A8" s="4" t="s">
        <v>63</v>
      </c>
      <c r="B8" s="5" t="n">
        <v>5122823</v>
      </c>
      <c r="C8" s="5" t="n">
        <v>2937080</v>
      </c>
    </row>
    <row r="9" spans="1:7">
      <c r="A9" s="4" t="s">
        <v>64</v>
      </c>
      <c r="B9" s="5" t="n">
        <v>-10609113</v>
      </c>
      <c r="C9" s="5" t="n">
        <v>-5392371</v>
      </c>
    </row>
    <row r="10" spans="1:7">
      <c r="A10" s="4" t="s">
        <v>65</v>
      </c>
      <c r="B10" s="5" t="n">
        <v>-5486290</v>
      </c>
      <c r="C10" s="5" t="n">
        <v>-2455291</v>
      </c>
      <c r="D10" s="6" t="n">
        <v>20797166</v>
      </c>
      <c r="E10" s="6" t="n">
        <v>5369202</v>
      </c>
      <c r="F10" s="6" t="n">
        <v>7703750</v>
      </c>
      <c r="G10" s="6" t="n">
        <v>21024514</v>
      </c>
    </row>
    <row r="11" spans="1:7">
      <c r="A11" s="4" t="s">
        <v>492</v>
      </c>
      <c r="B11" s="6" t="n">
        <v>178798861</v>
      </c>
      <c r="C11" s="5" t="n">
        <v>150461653</v>
      </c>
    </row>
    <row r="12" spans="1:7">
      <c r="A12" s="4" t="s">
        <v>493</v>
      </c>
    </row>
    <row r="13" spans="1:7">
      <c r="A13" s="3" t="s">
        <v>490</v>
      </c>
    </row>
    <row r="14" spans="1:7">
      <c r="A14" s="4" t="s">
        <v>494</v>
      </c>
      <c r="C14" s="5" t="n">
        <v>0</v>
      </c>
    </row>
    <row r="15" spans="1:7">
      <c r="A15" s="4" t="s">
        <v>495</v>
      </c>
    </row>
    <row r="16" spans="1:7">
      <c r="A16" s="3" t="s">
        <v>490</v>
      </c>
    </row>
    <row r="17" spans="1:7">
      <c r="A17" s="4" t="s">
        <v>37</v>
      </c>
      <c r="C17" s="5" t="n">
        <v>6427272</v>
      </c>
    </row>
    <row r="18" spans="1:7">
      <c r="A18" s="4" t="s">
        <v>40</v>
      </c>
      <c r="C18" s="5" t="n">
        <v>51180237</v>
      </c>
    </row>
    <row r="19" spans="1:7">
      <c r="A19" s="4" t="s">
        <v>43</v>
      </c>
      <c r="C19" s="5" t="n">
        <v>151233520</v>
      </c>
    </row>
    <row r="20" spans="1:7">
      <c r="A20" s="4" t="s">
        <v>491</v>
      </c>
      <c r="C20" s="5" t="n">
        <v>27276</v>
      </c>
    </row>
    <row r="21" spans="1:7">
      <c r="A21" s="4" t="s">
        <v>60</v>
      </c>
      <c r="C21" s="5" t="n">
        <v>0</v>
      </c>
    </row>
    <row r="22" spans="1:7">
      <c r="A22" s="4" t="s">
        <v>63</v>
      </c>
      <c r="C22" s="5" t="n">
        <v>2995261</v>
      </c>
    </row>
    <row r="23" spans="1:7">
      <c r="A23" s="4" t="s">
        <v>64</v>
      </c>
      <c r="C23" s="5" t="n">
        <v>-4678685</v>
      </c>
    </row>
    <row r="24" spans="1:7">
      <c r="A24" s="4" t="s">
        <v>65</v>
      </c>
      <c r="C24" s="5" t="n">
        <v>-1683424</v>
      </c>
    </row>
    <row r="25" spans="1:7">
      <c r="A25" s="4" t="s">
        <v>492</v>
      </c>
      <c r="C25" s="5" t="n">
        <v>151233520</v>
      </c>
    </row>
    <row r="26" spans="1:7">
      <c r="A26" s="4" t="s">
        <v>496</v>
      </c>
    </row>
    <row r="27" spans="1:7">
      <c r="A27" s="3" t="s">
        <v>490</v>
      </c>
    </row>
    <row r="28" spans="1:7">
      <c r="A28" s="4" t="s">
        <v>494</v>
      </c>
      <c r="C28" s="5" t="n">
        <v>26771258</v>
      </c>
    </row>
    <row r="29" spans="1:7">
      <c r="A29" s="4" t="s">
        <v>497</v>
      </c>
    </row>
    <row r="30" spans="1:7">
      <c r="A30" s="3" t="s">
        <v>490</v>
      </c>
    </row>
    <row r="31" spans="1:7">
      <c r="A31" s="4" t="s">
        <v>37</v>
      </c>
      <c r="C31" s="5" t="n">
        <v>25961671</v>
      </c>
    </row>
    <row r="32" spans="1:7">
      <c r="A32" s="4" t="s">
        <v>40</v>
      </c>
      <c r="C32" s="5" t="n">
        <v>37720</v>
      </c>
    </row>
    <row r="33" spans="1:7">
      <c r="A33" s="4" t="s">
        <v>43</v>
      </c>
      <c r="C33" s="5" t="n">
        <v>-771867</v>
      </c>
    </row>
    <row r="34" spans="1:7">
      <c r="A34" s="4" t="s">
        <v>491</v>
      </c>
      <c r="C34" s="5" t="n">
        <v>-27276</v>
      </c>
    </row>
    <row r="35" spans="1:7">
      <c r="A35" s="4" t="s">
        <v>60</v>
      </c>
      <c r="C35" s="5" t="n">
        <v>-30905</v>
      </c>
    </row>
    <row r="36" spans="1:7">
      <c r="A36" s="4" t="s">
        <v>63</v>
      </c>
      <c r="C36" s="5" t="n">
        <v>-58181</v>
      </c>
    </row>
    <row r="37" spans="1:7">
      <c r="A37" s="4" t="s">
        <v>64</v>
      </c>
      <c r="C37" s="5" t="n">
        <v>-713686</v>
      </c>
    </row>
    <row r="38" spans="1:7">
      <c r="A38" s="4" t="s">
        <v>65</v>
      </c>
      <c r="C38" s="5" t="n">
        <v>-771867</v>
      </c>
    </row>
    <row r="39" spans="1:7">
      <c r="A39" s="4" t="s">
        <v>492</v>
      </c>
      <c r="C39" s="5" t="n">
        <v>-771867</v>
      </c>
    </row>
    <row r="40" spans="1:7">
      <c r="A40" s="4" t="s">
        <v>498</v>
      </c>
    </row>
    <row r="41" spans="1:7">
      <c r="A41" s="3" t="s">
        <v>490</v>
      </c>
    </row>
    <row r="42" spans="1:7">
      <c r="A42" s="4" t="s">
        <v>494</v>
      </c>
      <c r="C42" s="6" t="n">
        <v>-267712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99</v>
      </c>
      <c r="B1" s="2" t="s">
        <v>488</v>
      </c>
      <c r="C1" s="2" t="s">
        <v>90</v>
      </c>
      <c r="D1" s="2" t="s">
        <v>2</v>
      </c>
      <c r="E1" s="2" t="s">
        <v>189</v>
      </c>
      <c r="F1" s="2" t="s">
        <v>4</v>
      </c>
      <c r="G1" s="2" t="s">
        <v>190</v>
      </c>
      <c r="H1" s="2" t="s">
        <v>32</v>
      </c>
      <c r="I1" s="2" t="s">
        <v>191</v>
      </c>
      <c r="J1" s="2" t="s">
        <v>192</v>
      </c>
      <c r="K1" s="2" t="s">
        <v>193</v>
      </c>
      <c r="L1" s="2" t="s">
        <v>488</v>
      </c>
      <c r="M1" s="2" t="s">
        <v>2</v>
      </c>
      <c r="N1" s="2" t="s">
        <v>32</v>
      </c>
      <c r="O1" s="2" t="s">
        <v>90</v>
      </c>
    </row>
    <row r="2" spans="1:15">
      <c r="A2" s="3" t="s">
        <v>490</v>
      </c>
    </row>
    <row r="3" spans="1:15">
      <c r="A3" s="4" t="s">
        <v>211</v>
      </c>
      <c r="N3" s="6" t="n">
        <v>-249310</v>
      </c>
    </row>
    <row r="4" spans="1:15">
      <c r="A4" s="4" t="s">
        <v>115</v>
      </c>
      <c r="M4" s="6" t="n">
        <v>-626346</v>
      </c>
      <c r="N4" s="5" t="n">
        <v>122000</v>
      </c>
      <c r="O4" s="6" t="n">
        <v>90049</v>
      </c>
    </row>
    <row r="5" spans="1:15">
      <c r="A5" s="4" t="s">
        <v>116</v>
      </c>
      <c r="M5" s="5" t="n">
        <v>1465914</v>
      </c>
      <c r="N5" s="5" t="n">
        <v>-2946969</v>
      </c>
      <c r="O5" s="5" t="n">
        <v>26078</v>
      </c>
    </row>
    <row r="6" spans="1:15">
      <c r="A6" s="4" t="s">
        <v>500</v>
      </c>
      <c r="M6" s="5" t="n">
        <v>7096418</v>
      </c>
      <c r="N6" s="5" t="n">
        <v>38602556</v>
      </c>
      <c r="O6" s="5" t="n">
        <v>33472784</v>
      </c>
    </row>
    <row r="7" spans="1:15">
      <c r="A7" s="4" t="s">
        <v>118</v>
      </c>
      <c r="M7" s="5" t="n">
        <v>9349790</v>
      </c>
      <c r="N7" s="5" t="n">
        <v>5045703</v>
      </c>
      <c r="O7" s="5" t="n">
        <v>-2123627</v>
      </c>
    </row>
    <row r="8" spans="1:15">
      <c r="A8" s="4" t="s">
        <v>119</v>
      </c>
      <c r="B8" s="6" t="n">
        <v>-17711945</v>
      </c>
      <c r="C8" s="6" t="n">
        <v>9965322</v>
      </c>
      <c r="D8" s="6" t="n">
        <v>-5509627</v>
      </c>
      <c r="E8" s="6" t="n">
        <v>10179819</v>
      </c>
      <c r="F8" s="6" t="n">
        <v>4092171</v>
      </c>
      <c r="G8" s="6" t="n">
        <v>-11015735</v>
      </c>
      <c r="H8" s="6" t="n">
        <v>4305740</v>
      </c>
      <c r="I8" s="6" t="n">
        <v>9230155</v>
      </c>
      <c r="J8" s="6" t="n">
        <v>9542412</v>
      </c>
      <c r="K8" s="6" t="n">
        <v>10478546</v>
      </c>
      <c r="L8" s="6" t="n">
        <v>43343034</v>
      </c>
      <c r="M8" s="5" t="n">
        <v>-2253372</v>
      </c>
      <c r="N8" s="5" t="n">
        <v>33556853</v>
      </c>
      <c r="O8" s="5" t="n">
        <v>35596411</v>
      </c>
    </row>
    <row r="9" spans="1:15">
      <c r="A9" s="4" t="s">
        <v>120</v>
      </c>
      <c r="D9" s="5" t="n">
        <v>4600594</v>
      </c>
      <c r="E9" s="5" t="n">
        <v>-10417462</v>
      </c>
      <c r="F9" s="5" t="n">
        <v>-3244625</v>
      </c>
      <c r="G9" s="5" t="n">
        <v>9783790</v>
      </c>
      <c r="H9" s="5" t="n">
        <v>-5482975</v>
      </c>
      <c r="I9" s="5" t="n">
        <v>-8079583</v>
      </c>
      <c r="J9" s="5" t="n">
        <v>-8435230</v>
      </c>
      <c r="K9" s="5" t="n">
        <v>-9181944</v>
      </c>
      <c r="M9" s="5" t="n">
        <v>722297</v>
      </c>
      <c r="N9" s="5" t="n">
        <v>-31179732</v>
      </c>
      <c r="O9" s="5" t="n">
        <v>-9527661</v>
      </c>
    </row>
    <row r="10" spans="1:15">
      <c r="A10" s="4" t="s">
        <v>121</v>
      </c>
      <c r="C10" s="6" t="n">
        <v>437661</v>
      </c>
      <c r="D10" s="6" t="n">
        <v>-909033</v>
      </c>
      <c r="E10" s="6" t="n">
        <v>-237643</v>
      </c>
      <c r="F10" s="5" t="n">
        <v>847546</v>
      </c>
      <c r="G10" s="5" t="n">
        <v>-1231945</v>
      </c>
      <c r="H10" s="6" t="n">
        <v>-1177235</v>
      </c>
      <c r="I10" s="6" t="n">
        <v>1150572</v>
      </c>
      <c r="J10" s="6" t="n">
        <v>1107182</v>
      </c>
      <c r="K10" s="6" t="n">
        <v>1296602</v>
      </c>
      <c r="M10" s="6" t="n">
        <v>-1531075</v>
      </c>
      <c r="N10" s="6" t="n">
        <v>2377121</v>
      </c>
      <c r="O10" s="6" t="n">
        <v>437661</v>
      </c>
    </row>
    <row r="11" spans="1:15">
      <c r="A11" s="4" t="s">
        <v>501</v>
      </c>
      <c r="H11" s="7" t="n">
        <v>-0.2</v>
      </c>
      <c r="I11" s="7" t="n">
        <v>0.19</v>
      </c>
      <c r="N11" s="7" t="n">
        <v>0.4</v>
      </c>
    </row>
    <row r="12" spans="1:15">
      <c r="A12" s="4" t="s">
        <v>495</v>
      </c>
    </row>
    <row r="13" spans="1:15">
      <c r="A13" s="3" t="s">
        <v>490</v>
      </c>
    </row>
    <row r="14" spans="1:15">
      <c r="A14" s="4" t="s">
        <v>211</v>
      </c>
      <c r="N14" s="6" t="n">
        <v>20630</v>
      </c>
    </row>
    <row r="15" spans="1:15">
      <c r="A15" s="4" t="s">
        <v>115</v>
      </c>
      <c r="N15" s="5" t="n">
        <v>279405</v>
      </c>
    </row>
    <row r="16" spans="1:15">
      <c r="A16" s="4" t="s">
        <v>116</v>
      </c>
      <c r="N16" s="5" t="n">
        <v>-2519624</v>
      </c>
    </row>
    <row r="17" spans="1:15">
      <c r="A17" s="4" t="s">
        <v>500</v>
      </c>
      <c r="N17" s="5" t="n">
        <v>39029901</v>
      </c>
    </row>
    <row r="18" spans="1:15">
      <c r="A18" s="4" t="s">
        <v>118</v>
      </c>
      <c r="N18" s="5" t="n">
        <v>5065420</v>
      </c>
    </row>
    <row r="19" spans="1:15">
      <c r="A19" s="4" t="s">
        <v>119</v>
      </c>
      <c r="F19" s="5" t="n">
        <v>4406255</v>
      </c>
      <c r="G19" s="5" t="n">
        <v>-11099658</v>
      </c>
      <c r="H19" s="6" t="n">
        <v>4716042</v>
      </c>
      <c r="I19" s="6" t="n">
        <v>9227481</v>
      </c>
      <c r="N19" s="5" t="n">
        <v>33964481</v>
      </c>
    </row>
    <row r="20" spans="1:15">
      <c r="A20" s="4" t="s">
        <v>120</v>
      </c>
      <c r="F20" s="5" t="n">
        <v>-3629933</v>
      </c>
      <c r="G20" s="5" t="n">
        <v>9860273</v>
      </c>
      <c r="H20" s="5" t="n">
        <v>-5862168</v>
      </c>
      <c r="I20" s="5" t="n">
        <v>-8077112</v>
      </c>
      <c r="N20" s="5" t="n">
        <v>-31556455</v>
      </c>
    </row>
    <row r="21" spans="1:15">
      <c r="A21" s="4" t="s">
        <v>121</v>
      </c>
      <c r="F21" s="5" t="n">
        <v>776322</v>
      </c>
      <c r="G21" s="5" t="n">
        <v>-1239385</v>
      </c>
      <c r="H21" s="6" t="n">
        <v>-1146126</v>
      </c>
      <c r="I21" s="6" t="n">
        <v>1150369</v>
      </c>
      <c r="N21" s="6" t="n">
        <v>2408026</v>
      </c>
    </row>
    <row r="22" spans="1:15">
      <c r="A22" s="4" t="s">
        <v>501</v>
      </c>
      <c r="H22" s="7" t="n">
        <v>-0.19</v>
      </c>
      <c r="I22" s="7" t="n">
        <v>0.19</v>
      </c>
      <c r="N22" s="7" t="n">
        <v>0.41</v>
      </c>
    </row>
    <row r="23" spans="1:15">
      <c r="A23" s="4" t="s">
        <v>497</v>
      </c>
    </row>
    <row r="24" spans="1:15">
      <c r="A24" s="3" t="s">
        <v>490</v>
      </c>
    </row>
    <row r="25" spans="1:15">
      <c r="A25" s="4" t="s">
        <v>211</v>
      </c>
      <c r="N25" s="6" t="n">
        <v>-269940</v>
      </c>
    </row>
    <row r="26" spans="1:15">
      <c r="A26" s="4" t="s">
        <v>115</v>
      </c>
      <c r="N26" s="5" t="n">
        <v>-157405</v>
      </c>
    </row>
    <row r="27" spans="1:15">
      <c r="A27" s="4" t="s">
        <v>116</v>
      </c>
      <c r="N27" s="5" t="n">
        <v>-427345</v>
      </c>
    </row>
    <row r="28" spans="1:15">
      <c r="A28" s="4" t="s">
        <v>500</v>
      </c>
      <c r="N28" s="5" t="n">
        <v>-427345</v>
      </c>
    </row>
    <row r="29" spans="1:15">
      <c r="A29" s="4" t="s">
        <v>118</v>
      </c>
      <c r="N29" s="5" t="n">
        <v>-19717</v>
      </c>
    </row>
    <row r="30" spans="1:15">
      <c r="A30" s="4" t="s">
        <v>119</v>
      </c>
      <c r="F30" s="5" t="n">
        <v>-314084</v>
      </c>
      <c r="G30" s="5" t="n">
        <v>83923</v>
      </c>
      <c r="H30" s="6" t="n">
        <v>-410302</v>
      </c>
      <c r="I30" s="6" t="n">
        <v>2674</v>
      </c>
      <c r="N30" s="5" t="n">
        <v>-407628</v>
      </c>
    </row>
    <row r="31" spans="1:15">
      <c r="A31" s="4" t="s">
        <v>120</v>
      </c>
      <c r="F31" s="5" t="n">
        <v>385308</v>
      </c>
      <c r="G31" s="5" t="n">
        <v>-76483</v>
      </c>
      <c r="H31" s="5" t="n">
        <v>379193</v>
      </c>
      <c r="I31" s="5" t="n">
        <v>-2471</v>
      </c>
      <c r="N31" s="5" t="n">
        <v>376723</v>
      </c>
    </row>
    <row r="32" spans="1:15">
      <c r="A32" s="4" t="s">
        <v>121</v>
      </c>
      <c r="F32" s="6" t="n">
        <v>71224</v>
      </c>
      <c r="G32" s="6" t="n">
        <v>7440</v>
      </c>
      <c r="H32" s="6" t="n">
        <v>-31109</v>
      </c>
      <c r="I32" s="6" t="n">
        <v>203</v>
      </c>
      <c r="N32" s="6" t="n">
        <v>-30905</v>
      </c>
    </row>
    <row r="33" spans="1:15">
      <c r="A33" s="4" t="s">
        <v>501</v>
      </c>
      <c r="H33" s="7" t="n">
        <v>-0.01</v>
      </c>
      <c r="I33" s="6" t="n">
        <v>0</v>
      </c>
      <c r="N33" s="7" t="n">
        <v>-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6" t="n">
        <v>73809987</v>
      </c>
      <c r="C4" s="6" t="n">
        <v>88473650</v>
      </c>
      <c r="D4" s="6" t="n">
        <v>92092369</v>
      </c>
    </row>
    <row r="5" spans="1:4">
      <c r="A5" s="4" t="s">
        <v>93</v>
      </c>
      <c r="B5" s="5" t="n">
        <v>123300</v>
      </c>
      <c r="C5" s="5" t="n">
        <v>224618</v>
      </c>
      <c r="D5" s="5" t="n">
        <v>106635</v>
      </c>
    </row>
    <row r="6" spans="1:4">
      <c r="A6" s="4" t="s">
        <v>94</v>
      </c>
      <c r="B6" s="5" t="n">
        <v>8613835</v>
      </c>
      <c r="C6" s="5" t="n">
        <v>9068020</v>
      </c>
      <c r="D6" s="5" t="n">
        <v>10337588</v>
      </c>
    </row>
    <row r="7" spans="1:4">
      <c r="A7" s="4" t="s">
        <v>95</v>
      </c>
      <c r="B7" s="5" t="n">
        <v>82547122</v>
      </c>
      <c r="C7" s="5" t="n">
        <v>97766288</v>
      </c>
      <c r="D7" s="5" t="n">
        <v>102536592</v>
      </c>
    </row>
    <row r="8" spans="1:4">
      <c r="A8" s="3" t="s">
        <v>96</v>
      </c>
    </row>
    <row r="9" spans="1:4">
      <c r="A9" s="4" t="s">
        <v>97</v>
      </c>
      <c r="B9" s="5" t="n">
        <v>42068643</v>
      </c>
      <c r="C9" s="5" t="n">
        <v>36636264</v>
      </c>
      <c r="D9" s="5" t="n">
        <v>53826682</v>
      </c>
    </row>
    <row r="10" spans="1:4">
      <c r="A10" s="4" t="s">
        <v>98</v>
      </c>
      <c r="B10" s="5" t="n">
        <v>0</v>
      </c>
      <c r="C10" s="5" t="n">
        <v>0</v>
      </c>
      <c r="D10" s="5" t="n">
        <v>1247923</v>
      </c>
    </row>
    <row r="11" spans="1:4">
      <c r="A11" s="4" t="s">
        <v>99</v>
      </c>
      <c r="B11" s="5" t="n">
        <v>30634338</v>
      </c>
      <c r="C11" s="5" t="n">
        <v>17887419</v>
      </c>
      <c r="D11" s="5" t="n">
        <v>13029436</v>
      </c>
    </row>
    <row r="12" spans="1:4">
      <c r="A12" s="4" t="s">
        <v>100</v>
      </c>
      <c r="B12" s="5" t="n">
        <v>4213637</v>
      </c>
      <c r="C12" s="5" t="n">
        <v>1693080</v>
      </c>
      <c r="D12" s="5" t="n">
        <v>985845</v>
      </c>
    </row>
    <row r="13" spans="1:4">
      <c r="A13" s="4" t="s">
        <v>101</v>
      </c>
      <c r="B13" s="5" t="n">
        <v>76916618</v>
      </c>
      <c r="C13" s="5" t="n">
        <v>56216763</v>
      </c>
      <c r="D13" s="5" t="n">
        <v>69089886</v>
      </c>
    </row>
    <row r="14" spans="1:4">
      <c r="A14" s="3" t="s">
        <v>102</v>
      </c>
    </row>
    <row r="15" spans="1:4">
      <c r="A15" s="4" t="s">
        <v>103</v>
      </c>
      <c r="B15" s="5" t="n">
        <v>1446818</v>
      </c>
      <c r="C15" s="5" t="n">
        <v>653130</v>
      </c>
      <c r="D15" s="5" t="n">
        <v>13031</v>
      </c>
    </row>
    <row r="16" spans="1:4">
      <c r="A16" s="4" t="s">
        <v>104</v>
      </c>
      <c r="B16" s="5" t="n">
        <v>-4589318</v>
      </c>
      <c r="C16" s="5" t="n">
        <v>-2143817</v>
      </c>
      <c r="D16" s="5" t="n">
        <v>-323363</v>
      </c>
    </row>
    <row r="17" spans="1:4">
      <c r="A17" s="4" t="s">
        <v>105</v>
      </c>
      <c r="B17" s="5" t="n">
        <v>929348</v>
      </c>
      <c r="C17" s="5" t="n">
        <v>-249310</v>
      </c>
      <c r="D17" s="5" t="n">
        <v>246361</v>
      </c>
    </row>
    <row r="18" spans="1:4">
      <c r="A18" s="4" t="s">
        <v>106</v>
      </c>
      <c r="B18" s="5" t="n">
        <v>2519049</v>
      </c>
      <c r="C18" s="5" t="n">
        <v>0</v>
      </c>
      <c r="D18" s="5" t="n">
        <v>0</v>
      </c>
    </row>
    <row r="19" spans="1:4">
      <c r="A19" s="4" t="s">
        <v>107</v>
      </c>
      <c r="B19" s="5" t="n">
        <v>96506</v>
      </c>
      <c r="C19" s="5" t="n">
        <v>-1079939</v>
      </c>
      <c r="D19" s="5" t="n">
        <v>0</v>
      </c>
    </row>
    <row r="20" spans="1:4">
      <c r="A20" s="4" t="s">
        <v>108</v>
      </c>
      <c r="B20" s="5" t="n">
        <v>0</v>
      </c>
      <c r="C20" s="5" t="n">
        <v>-249033</v>
      </c>
      <c r="D20" s="5" t="n">
        <v>0</v>
      </c>
    </row>
    <row r="21" spans="1:4">
      <c r="A21" s="4" t="s">
        <v>109</v>
      </c>
      <c r="B21" s="5" t="n">
        <v>2000000</v>
      </c>
      <c r="C21" s="5" t="n">
        <v>0</v>
      </c>
      <c r="D21" s="5" t="n">
        <v>0</v>
      </c>
    </row>
    <row r="22" spans="1:4">
      <c r="A22" s="4" t="s">
        <v>110</v>
      </c>
      <c r="B22" s="5" t="n">
        <v>7525901</v>
      </c>
      <c r="C22" s="5" t="n">
        <v>0</v>
      </c>
      <c r="D22" s="5" t="n">
        <v>0</v>
      </c>
    </row>
    <row r="23" spans="1:4">
      <c r="A23" s="4" t="s">
        <v>111</v>
      </c>
      <c r="B23" s="5" t="n">
        <v>-9250000</v>
      </c>
      <c r="C23" s="5" t="n">
        <v>0</v>
      </c>
      <c r="D23" s="5" t="n">
        <v>0</v>
      </c>
    </row>
    <row r="24" spans="1:4">
      <c r="A24" s="4" t="s">
        <v>112</v>
      </c>
      <c r="B24" s="5" t="n">
        <v>14446162</v>
      </c>
      <c r="C24" s="5" t="n">
        <v>0</v>
      </c>
      <c r="D24" s="5" t="n">
        <v>0</v>
      </c>
    </row>
    <row r="25" spans="1:4">
      <c r="A25" s="4" t="s">
        <v>113</v>
      </c>
      <c r="B25" s="5" t="n">
        <v>-2612932</v>
      </c>
      <c r="C25" s="5" t="n">
        <v>0</v>
      </c>
      <c r="D25" s="5" t="n">
        <v>0</v>
      </c>
    </row>
    <row r="26" spans="1:4">
      <c r="A26" s="4" t="s">
        <v>114</v>
      </c>
      <c r="B26" s="5" t="n">
        <v>-10419274</v>
      </c>
      <c r="C26" s="5" t="n">
        <v>0</v>
      </c>
      <c r="D26" s="5" t="n">
        <v>0</v>
      </c>
    </row>
    <row r="27" spans="1:4">
      <c r="A27" s="4" t="s">
        <v>115</v>
      </c>
      <c r="B27" s="5" t="n">
        <v>-626346</v>
      </c>
      <c r="C27" s="5" t="n">
        <v>122000</v>
      </c>
      <c r="D27" s="5" t="n">
        <v>90049</v>
      </c>
    </row>
    <row r="28" spans="1:4">
      <c r="A28" s="4" t="s">
        <v>116</v>
      </c>
      <c r="B28" s="5" t="n">
        <v>1465914</v>
      </c>
      <c r="C28" s="5" t="n">
        <v>-2946969</v>
      </c>
      <c r="D28" s="5" t="n">
        <v>26078</v>
      </c>
    </row>
    <row r="29" spans="1:4">
      <c r="A29" s="4" t="s">
        <v>117</v>
      </c>
      <c r="B29" s="5" t="n">
        <v>7096418</v>
      </c>
      <c r="C29" s="5" t="n">
        <v>38602556</v>
      </c>
      <c r="D29" s="5" t="n">
        <v>33472784</v>
      </c>
    </row>
    <row r="30" spans="1:4">
      <c r="A30" s="4" t="s">
        <v>118</v>
      </c>
      <c r="B30" s="5" t="n">
        <v>9349790</v>
      </c>
      <c r="C30" s="5" t="n">
        <v>5045703</v>
      </c>
      <c r="D30" s="5" t="n">
        <v>-2123627</v>
      </c>
    </row>
    <row r="31" spans="1:4">
      <c r="A31" s="4" t="s">
        <v>119</v>
      </c>
      <c r="B31" s="5" t="n">
        <v>-2253372</v>
      </c>
      <c r="C31" s="5" t="n">
        <v>33556853</v>
      </c>
      <c r="D31" s="5" t="n">
        <v>35596411</v>
      </c>
    </row>
    <row r="32" spans="1:4">
      <c r="A32" s="4" t="s">
        <v>120</v>
      </c>
      <c r="B32" s="5" t="n">
        <v>722297</v>
      </c>
      <c r="C32" s="5" t="n">
        <v>-31179732</v>
      </c>
      <c r="D32" s="5" t="n">
        <v>-9527661</v>
      </c>
    </row>
    <row r="33" spans="1:4">
      <c r="A33" s="4" t="s">
        <v>121</v>
      </c>
      <c r="B33" s="5" t="n">
        <v>-1531075</v>
      </c>
      <c r="C33" s="5" t="n">
        <v>2377121</v>
      </c>
      <c r="D33" s="5" t="n">
        <v>437661</v>
      </c>
    </row>
    <row r="34" spans="1:4">
      <c r="A34" s="4" t="s">
        <v>122</v>
      </c>
    </row>
    <row r="35" spans="1:4">
      <c r="A35" s="3" t="s">
        <v>102</v>
      </c>
    </row>
    <row r="36" spans="1:4">
      <c r="A36" s="4" t="s">
        <v>119</v>
      </c>
      <c r="B36" s="6" t="n">
        <v>0</v>
      </c>
      <c r="C36" s="6" t="n">
        <v>0</v>
      </c>
      <c r="D36" s="6" t="n">
        <v>-25631089</v>
      </c>
    </row>
    <row r="37" spans="1:4">
      <c r="A37" s="4" t="s">
        <v>28</v>
      </c>
    </row>
    <row r="38" spans="1:4">
      <c r="A38" s="3" t="s">
        <v>102</v>
      </c>
    </row>
    <row r="39" spans="1:4">
      <c r="A39" s="4" t="s">
        <v>123</v>
      </c>
      <c r="B39" s="7" t="n">
        <v>-0.25</v>
      </c>
      <c r="C39" s="7" t="n">
        <v>0.4</v>
      </c>
      <c r="D39" s="7" t="n">
        <v>0.07000000000000001</v>
      </c>
    </row>
    <row r="40" spans="1:4">
      <c r="A40" s="4" t="s">
        <v>124</v>
      </c>
      <c r="B40" s="7" t="n">
        <v>-0.27</v>
      </c>
      <c r="C40" s="7" t="n">
        <v>0.4</v>
      </c>
      <c r="D40" s="7" t="n">
        <v>0.07000000000000001</v>
      </c>
    </row>
    <row r="41" spans="1:4">
      <c r="A41" s="4" t="s">
        <v>125</v>
      </c>
      <c r="B41" s="5" t="n">
        <v>6037500</v>
      </c>
      <c r="C41" s="5" t="n">
        <v>5913125</v>
      </c>
      <c r="D41" s="5" t="n">
        <v>6000033</v>
      </c>
    </row>
    <row r="42" spans="1:4">
      <c r="A42" s="4" t="s">
        <v>126</v>
      </c>
      <c r="B42" s="5" t="n">
        <v>6037500</v>
      </c>
      <c r="C42" s="5" t="n">
        <v>5915174</v>
      </c>
      <c r="D42" s="5" t="n">
        <v>60000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02</v>
      </c>
      <c r="B1" s="2" t="s">
        <v>488</v>
      </c>
      <c r="C1" s="2" t="s">
        <v>90</v>
      </c>
      <c r="D1" s="2" t="s">
        <v>2</v>
      </c>
      <c r="E1" s="2" t="s">
        <v>189</v>
      </c>
      <c r="F1" s="2" t="s">
        <v>4</v>
      </c>
      <c r="G1" s="2" t="s">
        <v>190</v>
      </c>
      <c r="H1" s="2" t="s">
        <v>32</v>
      </c>
      <c r="I1" s="2" t="s">
        <v>191</v>
      </c>
      <c r="J1" s="2" t="s">
        <v>192</v>
      </c>
      <c r="K1" s="2" t="s">
        <v>193</v>
      </c>
      <c r="L1" s="2" t="s">
        <v>488</v>
      </c>
      <c r="M1" s="2" t="s">
        <v>2</v>
      </c>
      <c r="N1" s="2" t="s">
        <v>32</v>
      </c>
      <c r="O1" s="2" t="s">
        <v>90</v>
      </c>
    </row>
    <row r="2" spans="1:15">
      <c r="A2" s="3" t="s">
        <v>490</v>
      </c>
    </row>
    <row r="3" spans="1:15">
      <c r="A3" s="4" t="s">
        <v>119</v>
      </c>
      <c r="B3" s="6" t="n">
        <v>-17711945</v>
      </c>
      <c r="C3" s="6" t="n">
        <v>9965322</v>
      </c>
      <c r="D3" s="6" t="n">
        <v>-5509627</v>
      </c>
      <c r="E3" s="6" t="n">
        <v>10179819</v>
      </c>
      <c r="F3" s="6" t="n">
        <v>4092171</v>
      </c>
      <c r="G3" s="6" t="n">
        <v>-11015735</v>
      </c>
      <c r="H3" s="6" t="n">
        <v>4305740</v>
      </c>
      <c r="I3" s="6" t="n">
        <v>9230155</v>
      </c>
      <c r="J3" s="6" t="n">
        <v>9542412</v>
      </c>
      <c r="K3" s="6" t="n">
        <v>10478546</v>
      </c>
      <c r="L3" s="6" t="n">
        <v>43343034</v>
      </c>
      <c r="M3" s="6" t="n">
        <v>-2253372</v>
      </c>
      <c r="N3" s="6" t="n">
        <v>33556853</v>
      </c>
      <c r="O3" s="6" t="n">
        <v>35596411</v>
      </c>
    </row>
    <row r="4" spans="1:15">
      <c r="A4" s="4" t="s">
        <v>503</v>
      </c>
      <c r="N4" s="5" t="n">
        <v>0</v>
      </c>
    </row>
    <row r="5" spans="1:15">
      <c r="A5" s="4" t="s">
        <v>504</v>
      </c>
      <c r="N5" s="5" t="n">
        <v>0</v>
      </c>
    </row>
    <row r="6" spans="1:15">
      <c r="A6" s="4" t="s">
        <v>505</v>
      </c>
      <c r="N6" s="5" t="n">
        <v>33556853</v>
      </c>
    </row>
    <row r="7" spans="1:15">
      <c r="A7" s="4" t="s">
        <v>506</v>
      </c>
      <c r="N7" s="5" t="n">
        <v>-31179732</v>
      </c>
    </row>
    <row r="8" spans="1:15">
      <c r="A8" s="4" t="s">
        <v>507</v>
      </c>
      <c r="N8" s="5" t="n">
        <v>2377121</v>
      </c>
    </row>
    <row r="9" spans="1:15">
      <c r="A9" s="4" t="s">
        <v>495</v>
      </c>
    </row>
    <row r="10" spans="1:15">
      <c r="A10" s="3" t="s">
        <v>490</v>
      </c>
    </row>
    <row r="11" spans="1:15">
      <c r="A11" s="4" t="s">
        <v>119</v>
      </c>
      <c r="F11" s="5" t="n">
        <v>4406255</v>
      </c>
      <c r="G11" s="5" t="n">
        <v>-11099658</v>
      </c>
      <c r="H11" s="5" t="n">
        <v>4716042</v>
      </c>
      <c r="I11" s="5" t="n">
        <v>9227481</v>
      </c>
      <c r="N11" s="5" t="n">
        <v>33964481</v>
      </c>
    </row>
    <row r="12" spans="1:15">
      <c r="A12" s="4" t="s">
        <v>503</v>
      </c>
      <c r="N12" s="5" t="n">
        <v>382242</v>
      </c>
    </row>
    <row r="13" spans="1:15">
      <c r="A13" s="4" t="s">
        <v>504</v>
      </c>
      <c r="N13" s="5" t="n">
        <v>-18003</v>
      </c>
    </row>
    <row r="14" spans="1:15">
      <c r="A14" s="4" t="s">
        <v>505</v>
      </c>
      <c r="N14" s="5" t="n">
        <v>34328720</v>
      </c>
    </row>
    <row r="15" spans="1:15">
      <c r="A15" s="4" t="s">
        <v>506</v>
      </c>
      <c r="N15" s="5" t="n">
        <v>-31893418</v>
      </c>
    </row>
    <row r="16" spans="1:15">
      <c r="A16" s="4" t="s">
        <v>507</v>
      </c>
      <c r="N16" s="5" t="n">
        <v>2435302</v>
      </c>
    </row>
    <row r="17" spans="1:15">
      <c r="A17" s="4" t="s">
        <v>497</v>
      </c>
    </row>
    <row r="18" spans="1:15">
      <c r="A18" s="3" t="s">
        <v>490</v>
      </c>
    </row>
    <row r="19" spans="1:15">
      <c r="A19" s="4" t="s">
        <v>119</v>
      </c>
      <c r="F19" s="6" t="n">
        <v>-314084</v>
      </c>
      <c r="G19" s="6" t="n">
        <v>83923</v>
      </c>
      <c r="H19" s="6" t="n">
        <v>-410302</v>
      </c>
      <c r="I19" s="6" t="n">
        <v>2674</v>
      </c>
      <c r="N19" s="5" t="n">
        <v>-407628</v>
      </c>
    </row>
    <row r="20" spans="1:15">
      <c r="A20" s="4" t="s">
        <v>503</v>
      </c>
      <c r="N20" s="5" t="n">
        <v>-382242</v>
      </c>
    </row>
    <row r="21" spans="1:15">
      <c r="A21" s="4" t="s">
        <v>504</v>
      </c>
      <c r="N21" s="5" t="n">
        <v>18003</v>
      </c>
    </row>
    <row r="22" spans="1:15">
      <c r="A22" s="4" t="s">
        <v>505</v>
      </c>
      <c r="N22" s="5" t="n">
        <v>-771867</v>
      </c>
    </row>
    <row r="23" spans="1:15">
      <c r="A23" s="4" t="s">
        <v>506</v>
      </c>
      <c r="N23" s="5" t="n">
        <v>713686</v>
      </c>
    </row>
    <row r="24" spans="1:15">
      <c r="A24" s="4" t="s">
        <v>507</v>
      </c>
      <c r="N24" s="6" t="n">
        <v>-581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08</v>
      </c>
      <c r="B1" s="2" t="s">
        <v>488</v>
      </c>
      <c r="C1" s="2" t="s">
        <v>90</v>
      </c>
      <c r="D1" s="2" t="s">
        <v>2</v>
      </c>
      <c r="E1" s="2" t="s">
        <v>189</v>
      </c>
      <c r="F1" s="2" t="s">
        <v>4</v>
      </c>
      <c r="G1" s="2" t="s">
        <v>190</v>
      </c>
      <c r="H1" s="2" t="s">
        <v>32</v>
      </c>
      <c r="I1" s="2" t="s">
        <v>191</v>
      </c>
      <c r="J1" s="2" t="s">
        <v>192</v>
      </c>
      <c r="K1" s="2" t="s">
        <v>193</v>
      </c>
      <c r="L1" s="2" t="s">
        <v>488</v>
      </c>
      <c r="M1" s="2" t="s">
        <v>2</v>
      </c>
      <c r="N1" s="2" t="s">
        <v>32</v>
      </c>
      <c r="O1" s="2" t="s">
        <v>90</v>
      </c>
    </row>
    <row r="2" spans="1:15">
      <c r="A2" s="3" t="s">
        <v>197</v>
      </c>
    </row>
    <row r="3" spans="1:15">
      <c r="A3" s="4" t="s">
        <v>119</v>
      </c>
      <c r="B3" s="6" t="n">
        <v>-17711945</v>
      </c>
      <c r="C3" s="6" t="n">
        <v>9965322</v>
      </c>
      <c r="D3" s="6" t="n">
        <v>-5509627</v>
      </c>
      <c r="E3" s="6" t="n">
        <v>10179819</v>
      </c>
      <c r="F3" s="6" t="n">
        <v>4092171</v>
      </c>
      <c r="G3" s="6" t="n">
        <v>-11015735</v>
      </c>
      <c r="H3" s="6" t="n">
        <v>4305740</v>
      </c>
      <c r="I3" s="6" t="n">
        <v>9230155</v>
      </c>
      <c r="J3" s="6" t="n">
        <v>9542412</v>
      </c>
      <c r="K3" s="6" t="n">
        <v>10478546</v>
      </c>
      <c r="L3" s="6" t="n">
        <v>43343034</v>
      </c>
      <c r="M3" s="6" t="n">
        <v>-2253372</v>
      </c>
      <c r="N3" s="6" t="n">
        <v>33556853</v>
      </c>
      <c r="O3" s="6" t="n">
        <v>35596411</v>
      </c>
    </row>
    <row r="4" spans="1:15">
      <c r="A4" s="4" t="s">
        <v>206</v>
      </c>
      <c r="M4" s="5" t="n">
        <v>8802814</v>
      </c>
      <c r="N4" s="5" t="n">
        <v>5158958</v>
      </c>
      <c r="O4" s="5" t="n">
        <v>-2238810</v>
      </c>
    </row>
    <row r="5" spans="1:15">
      <c r="A5" s="4" t="s">
        <v>509</v>
      </c>
      <c r="M5" s="5" t="n">
        <v>-929348</v>
      </c>
      <c r="N5" s="5" t="n">
        <v>186535</v>
      </c>
      <c r="O5" s="5" t="n">
        <v>-246361</v>
      </c>
    </row>
    <row r="6" spans="1:15">
      <c r="A6" s="4" t="s">
        <v>216</v>
      </c>
      <c r="M6" s="5" t="n">
        <v>15702826</v>
      </c>
      <c r="N6" s="5" t="n">
        <v>67323403</v>
      </c>
      <c r="O6" s="5" t="n">
        <v>60523884</v>
      </c>
    </row>
    <row r="7" spans="1:15">
      <c r="A7" s="3" t="s">
        <v>217</v>
      </c>
    </row>
    <row r="8" spans="1:15">
      <c r="A8" s="4" t="s">
        <v>220</v>
      </c>
      <c r="M8" s="5" t="n">
        <v>-49210434</v>
      </c>
      <c r="N8" s="5" t="n">
        <v>-33889016</v>
      </c>
      <c r="O8" s="5" t="n">
        <v>-3956813</v>
      </c>
    </row>
    <row r="9" spans="1:15">
      <c r="A9" s="4" t="s">
        <v>510</v>
      </c>
      <c r="N9" s="5" t="n">
        <v>0</v>
      </c>
    </row>
    <row r="10" spans="1:15">
      <c r="A10" s="4" t="s">
        <v>222</v>
      </c>
      <c r="M10" s="5" t="n">
        <v>2354715</v>
      </c>
      <c r="N10" s="5" t="n">
        <v>382687</v>
      </c>
      <c r="O10" s="5" t="n">
        <v>87745</v>
      </c>
    </row>
    <row r="11" spans="1:15">
      <c r="A11" s="4" t="s">
        <v>225</v>
      </c>
      <c r="M11" s="5" t="n">
        <v>-38951563</v>
      </c>
      <c r="N11" s="5" t="n">
        <v>-53675848</v>
      </c>
      <c r="O11" s="5" t="n">
        <v>-15139158</v>
      </c>
    </row>
    <row r="12" spans="1:15">
      <c r="A12" s="4" t="s">
        <v>511</v>
      </c>
      <c r="M12" s="5" t="n">
        <v>-10458119</v>
      </c>
      <c r="N12" s="5" t="n">
        <v>13947196</v>
      </c>
      <c r="O12" s="5" t="n">
        <v>-777720</v>
      </c>
    </row>
    <row r="13" spans="1:15">
      <c r="A13" s="4" t="s">
        <v>240</v>
      </c>
      <c r="G13" s="5" t="n">
        <v>17185204</v>
      </c>
      <c r="K13" s="5" t="n">
        <v>3238008</v>
      </c>
      <c r="L13" s="6" t="n">
        <v>4015728</v>
      </c>
      <c r="M13" s="5" t="n">
        <v>17185204</v>
      </c>
      <c r="N13" s="5" t="n">
        <v>3238008</v>
      </c>
      <c r="O13" s="5" t="n">
        <v>4015728</v>
      </c>
    </row>
    <row r="14" spans="1:15">
      <c r="A14" s="4" t="s">
        <v>241</v>
      </c>
      <c r="C14" s="5" t="n">
        <v>3238008</v>
      </c>
      <c r="D14" s="6" t="n">
        <v>6727085</v>
      </c>
      <c r="H14" s="5" t="n">
        <v>17185204</v>
      </c>
      <c r="M14" s="5" t="n">
        <v>6727085</v>
      </c>
      <c r="N14" s="5" t="n">
        <v>17185204</v>
      </c>
      <c r="O14" s="5" t="n">
        <v>3238008</v>
      </c>
    </row>
    <row r="15" spans="1:15">
      <c r="A15" s="4" t="s">
        <v>495</v>
      </c>
    </row>
    <row r="16" spans="1:15">
      <c r="A16" s="3" t="s">
        <v>197</v>
      </c>
    </row>
    <row r="17" spans="1:15">
      <c r="A17" s="4" t="s">
        <v>119</v>
      </c>
      <c r="F17" s="5" t="n">
        <v>4406255</v>
      </c>
      <c r="G17" s="5" t="n">
        <v>-11099658</v>
      </c>
      <c r="H17" s="5" t="n">
        <v>4716042</v>
      </c>
      <c r="I17" s="5" t="n">
        <v>9227481</v>
      </c>
      <c r="N17" s="5" t="n">
        <v>33964481</v>
      </c>
    </row>
    <row r="18" spans="1:15">
      <c r="A18" s="4" t="s">
        <v>206</v>
      </c>
      <c r="N18" s="5" t="n">
        <v>5178675</v>
      </c>
    </row>
    <row r="19" spans="1:15">
      <c r="A19" s="4" t="s">
        <v>509</v>
      </c>
      <c r="N19" s="5" t="n">
        <v>-83405</v>
      </c>
    </row>
    <row r="20" spans="1:15">
      <c r="A20" s="4" t="s">
        <v>216</v>
      </c>
      <c r="N20" s="5" t="n">
        <v>67480808</v>
      </c>
    </row>
    <row r="21" spans="1:15">
      <c r="A21" s="3" t="s">
        <v>217</v>
      </c>
    </row>
    <row r="22" spans="1:15">
      <c r="A22" s="4" t="s">
        <v>220</v>
      </c>
      <c r="N22" s="5" t="n">
        <v>-7500000</v>
      </c>
    </row>
    <row r="23" spans="1:15">
      <c r="A23" s="4" t="s">
        <v>510</v>
      </c>
      <c r="N23" s="5" t="n">
        <v>-26389016</v>
      </c>
    </row>
    <row r="24" spans="1:15">
      <c r="A24" s="4" t="s">
        <v>222</v>
      </c>
      <c r="N24" s="5" t="n">
        <v>225282</v>
      </c>
    </row>
    <row r="25" spans="1:15">
      <c r="A25" s="4" t="s">
        <v>225</v>
      </c>
      <c r="N25" s="5" t="n">
        <v>-53833253</v>
      </c>
    </row>
    <row r="26" spans="1:15">
      <c r="A26" s="4" t="s">
        <v>511</v>
      </c>
      <c r="N26" s="5" t="n">
        <v>13947196</v>
      </c>
    </row>
    <row r="27" spans="1:15">
      <c r="A27" s="4" t="s">
        <v>240</v>
      </c>
      <c r="G27" s="5" t="n">
        <v>17185204</v>
      </c>
      <c r="K27" s="5" t="n">
        <v>3238008</v>
      </c>
      <c r="M27" s="5" t="n">
        <v>17185204</v>
      </c>
      <c r="N27" s="5" t="n">
        <v>3238008</v>
      </c>
    </row>
    <row r="28" spans="1:15">
      <c r="A28" s="4" t="s">
        <v>241</v>
      </c>
      <c r="C28" s="5" t="n">
        <v>3238008</v>
      </c>
      <c r="H28" s="5" t="n">
        <v>17185204</v>
      </c>
      <c r="N28" s="5" t="n">
        <v>17185204</v>
      </c>
      <c r="O28" s="5" t="n">
        <v>3238008</v>
      </c>
    </row>
    <row r="29" spans="1:15">
      <c r="A29" s="4" t="s">
        <v>497</v>
      </c>
    </row>
    <row r="30" spans="1:15">
      <c r="A30" s="3" t="s">
        <v>197</v>
      </c>
    </row>
    <row r="31" spans="1:15">
      <c r="A31" s="4" t="s">
        <v>119</v>
      </c>
      <c r="F31" s="6" t="n">
        <v>-314084</v>
      </c>
      <c r="G31" s="5" t="n">
        <v>83923</v>
      </c>
      <c r="H31" s="5" t="n">
        <v>-410302</v>
      </c>
      <c r="I31" s="6" t="n">
        <v>2674</v>
      </c>
      <c r="N31" s="5" t="n">
        <v>-407628</v>
      </c>
    </row>
    <row r="32" spans="1:15">
      <c r="A32" s="4" t="s">
        <v>206</v>
      </c>
      <c r="N32" s="5" t="n">
        <v>-19717</v>
      </c>
    </row>
    <row r="33" spans="1:15">
      <c r="A33" s="4" t="s">
        <v>509</v>
      </c>
      <c r="N33" s="5" t="n">
        <v>269940</v>
      </c>
    </row>
    <row r="34" spans="1:15">
      <c r="A34" s="4" t="s">
        <v>216</v>
      </c>
      <c r="N34" s="5" t="n">
        <v>-157405</v>
      </c>
    </row>
    <row r="35" spans="1:15">
      <c r="A35" s="3" t="s">
        <v>217</v>
      </c>
    </row>
    <row r="36" spans="1:15">
      <c r="A36" s="4" t="s">
        <v>220</v>
      </c>
      <c r="N36" s="5" t="n">
        <v>-26389016</v>
      </c>
    </row>
    <row r="37" spans="1:15">
      <c r="A37" s="4" t="s">
        <v>510</v>
      </c>
      <c r="N37" s="5" t="n">
        <v>26389016</v>
      </c>
    </row>
    <row r="38" spans="1:15">
      <c r="A38" s="4" t="s">
        <v>222</v>
      </c>
      <c r="N38" s="5" t="n">
        <v>157405</v>
      </c>
    </row>
    <row r="39" spans="1:15">
      <c r="A39" s="4" t="s">
        <v>225</v>
      </c>
      <c r="N39" s="5" t="n">
        <v>157405</v>
      </c>
    </row>
    <row r="40" spans="1:15">
      <c r="A40" s="4" t="s">
        <v>511</v>
      </c>
      <c r="N40" s="5" t="n">
        <v>0</v>
      </c>
    </row>
    <row r="41" spans="1:15">
      <c r="A41" s="4" t="s">
        <v>240</v>
      </c>
      <c r="G41" s="6" t="n">
        <v>0</v>
      </c>
      <c r="K41" s="6" t="n">
        <v>0</v>
      </c>
      <c r="M41" s="5" t="n">
        <v>0</v>
      </c>
      <c r="N41" s="5" t="n">
        <v>0</v>
      </c>
    </row>
    <row r="42" spans="1:15">
      <c r="A42" s="4" t="s">
        <v>241</v>
      </c>
      <c r="C42" s="6" t="n">
        <v>0</v>
      </c>
      <c r="H42" s="6" t="n">
        <v>0</v>
      </c>
      <c r="N42" s="5" t="n">
        <v>0</v>
      </c>
      <c r="O42" s="5" t="n">
        <v>0</v>
      </c>
    </row>
    <row r="43" spans="1:15">
      <c r="A43" s="4" t="s">
        <v>69</v>
      </c>
    </row>
    <row r="44" spans="1:15">
      <c r="A44" s="3" t="s">
        <v>217</v>
      </c>
    </row>
    <row r="45" spans="1:15">
      <c r="A45" s="4" t="s">
        <v>510</v>
      </c>
      <c r="M45" s="5" t="n">
        <v>0</v>
      </c>
      <c r="N45" s="5" t="n">
        <v>-21523027</v>
      </c>
      <c r="O45" s="5" t="n">
        <v>0</v>
      </c>
    </row>
    <row r="46" spans="1:15">
      <c r="A46" s="4" t="s">
        <v>222</v>
      </c>
      <c r="M46" s="6" t="n">
        <v>1925855</v>
      </c>
      <c r="N46" s="6" t="n">
        <v>528853</v>
      </c>
      <c r="O4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2</v>
      </c>
      <c r="B1" s="2" t="s">
        <v>488</v>
      </c>
      <c r="C1" s="2" t="s">
        <v>189</v>
      </c>
      <c r="D1" s="2" t="s">
        <v>190</v>
      </c>
      <c r="E1" s="2" t="s">
        <v>2</v>
      </c>
      <c r="F1" s="2" t="s">
        <v>32</v>
      </c>
      <c r="G1" s="2" t="s">
        <v>90</v>
      </c>
      <c r="H1" s="2" t="s">
        <v>191</v>
      </c>
    </row>
    <row r="2" spans="1:8">
      <c r="A2" s="3" t="s">
        <v>513</v>
      </c>
    </row>
    <row r="3" spans="1:8">
      <c r="A3" s="4" t="s">
        <v>514</v>
      </c>
      <c r="H3" s="6" t="n">
        <v>739594</v>
      </c>
    </row>
    <row r="4" spans="1:8">
      <c r="A4" s="4" t="s">
        <v>103</v>
      </c>
      <c r="E4" s="6" t="n">
        <v>1446818</v>
      </c>
      <c r="F4" s="6" t="n">
        <v>653130</v>
      </c>
      <c r="G4" s="6" t="n">
        <v>13031</v>
      </c>
    </row>
    <row r="5" spans="1:8">
      <c r="A5" s="4" t="s">
        <v>107</v>
      </c>
      <c r="E5" s="5" t="n">
        <v>96506</v>
      </c>
      <c r="F5" s="5" t="n">
        <v>-1079939</v>
      </c>
      <c r="G5" s="5" t="n">
        <v>0</v>
      </c>
    </row>
    <row r="6" spans="1:8">
      <c r="A6" s="4" t="s">
        <v>515</v>
      </c>
      <c r="D6" s="6" t="n">
        <v>-10419274</v>
      </c>
      <c r="E6" s="6" t="n">
        <v>0</v>
      </c>
      <c r="F6" s="5" t="n">
        <v>-249033</v>
      </c>
      <c r="G6" s="5" t="n">
        <v>0</v>
      </c>
    </row>
    <row r="7" spans="1:8">
      <c r="A7" s="4" t="s">
        <v>516</v>
      </c>
      <c r="E7" s="4" t="s">
        <v>517</v>
      </c>
    </row>
    <row r="8" spans="1:8">
      <c r="A8" s="4" t="s">
        <v>518</v>
      </c>
      <c r="E8" s="4" t="s">
        <v>517</v>
      </c>
    </row>
    <row r="9" spans="1:8">
      <c r="A9" s="4" t="s">
        <v>519</v>
      </c>
      <c r="E9" s="4" t="s">
        <v>517</v>
      </c>
    </row>
    <row r="10" spans="1:8">
      <c r="A10" s="4" t="s">
        <v>520</v>
      </c>
      <c r="E10" s="6" t="n">
        <v>2307000</v>
      </c>
    </row>
    <row r="11" spans="1:8">
      <c r="A11" s="4" t="s">
        <v>521</v>
      </c>
      <c r="E11" s="4" t="s">
        <v>522</v>
      </c>
    </row>
    <row r="12" spans="1:8">
      <c r="A12" s="4" t="s">
        <v>523</v>
      </c>
      <c r="E12" s="6" t="n">
        <v>5747249</v>
      </c>
      <c r="F12" s="5" t="n">
        <v>637971</v>
      </c>
      <c r="G12" s="5" t="n">
        <v>1599824</v>
      </c>
    </row>
    <row r="13" spans="1:8">
      <c r="A13" s="4" t="s">
        <v>136</v>
      </c>
    </row>
    <row r="14" spans="1:8">
      <c r="A14" s="3" t="s">
        <v>513</v>
      </c>
    </row>
    <row r="15" spans="1:8">
      <c r="A15" s="4" t="s">
        <v>179</v>
      </c>
      <c r="F15" s="5" t="n">
        <v>-164081</v>
      </c>
    </row>
    <row r="16" spans="1:8">
      <c r="A16" s="4" t="s">
        <v>524</v>
      </c>
    </row>
    <row r="17" spans="1:8">
      <c r="A17" s="3" t="s">
        <v>513</v>
      </c>
    </row>
    <row r="18" spans="1:8">
      <c r="A18" s="4" t="s">
        <v>179</v>
      </c>
      <c r="F18" s="5" t="n">
        <v>-178977</v>
      </c>
    </row>
    <row r="19" spans="1:8">
      <c r="A19" s="4" t="s">
        <v>525</v>
      </c>
    </row>
    <row r="20" spans="1:8">
      <c r="A20" s="3" t="s">
        <v>513</v>
      </c>
    </row>
    <row r="21" spans="1:8">
      <c r="A21" s="4" t="s">
        <v>526</v>
      </c>
      <c r="E21" s="4" t="s">
        <v>527</v>
      </c>
    </row>
    <row r="22" spans="1:8">
      <c r="A22" s="4" t="s">
        <v>528</v>
      </c>
    </row>
    <row r="23" spans="1:8">
      <c r="A23" s="3" t="s">
        <v>513</v>
      </c>
    </row>
    <row r="24" spans="1:8">
      <c r="A24" s="4" t="s">
        <v>529</v>
      </c>
      <c r="E24" s="4" t="s">
        <v>530</v>
      </c>
    </row>
    <row r="25" spans="1:8">
      <c r="A25" s="4" t="s">
        <v>531</v>
      </c>
      <c r="E25" s="4" t="s">
        <v>532</v>
      </c>
    </row>
    <row r="26" spans="1:8">
      <c r="A26" s="4" t="s">
        <v>533</v>
      </c>
    </row>
    <row r="27" spans="1:8">
      <c r="A27" s="3" t="s">
        <v>513</v>
      </c>
    </row>
    <row r="28" spans="1:8">
      <c r="A28" s="4" t="s">
        <v>529</v>
      </c>
      <c r="E28" s="4" t="s">
        <v>534</v>
      </c>
    </row>
    <row r="29" spans="1:8">
      <c r="A29" s="4" t="s">
        <v>531</v>
      </c>
      <c r="E29" s="4" t="s">
        <v>517</v>
      </c>
    </row>
    <row r="30" spans="1:8">
      <c r="A30" s="4" t="s">
        <v>535</v>
      </c>
    </row>
    <row r="31" spans="1:8">
      <c r="A31" s="3" t="s">
        <v>513</v>
      </c>
    </row>
    <row r="32" spans="1:8">
      <c r="A32" s="4" t="s">
        <v>536</v>
      </c>
      <c r="E32" s="4" t="s">
        <v>527</v>
      </c>
    </row>
    <row r="33" spans="1:8">
      <c r="A33" s="4" t="s">
        <v>537</v>
      </c>
    </row>
    <row r="34" spans="1:8">
      <c r="A34" s="3" t="s">
        <v>513</v>
      </c>
    </row>
    <row r="35" spans="1:8">
      <c r="A35" s="4" t="s">
        <v>536</v>
      </c>
      <c r="E35" s="4" t="s">
        <v>538</v>
      </c>
    </row>
    <row r="36" spans="1:8">
      <c r="A36" s="4" t="s">
        <v>539</v>
      </c>
    </row>
    <row r="37" spans="1:8">
      <c r="A37" s="3" t="s">
        <v>513</v>
      </c>
    </row>
    <row r="38" spans="1:8">
      <c r="A38" s="4" t="s">
        <v>536</v>
      </c>
      <c r="E38" s="4" t="s">
        <v>540</v>
      </c>
    </row>
    <row r="39" spans="1:8">
      <c r="A39" s="4" t="s">
        <v>541</v>
      </c>
    </row>
    <row r="40" spans="1:8">
      <c r="A40" s="3" t="s">
        <v>513</v>
      </c>
    </row>
    <row r="41" spans="1:8">
      <c r="A41" s="4" t="s">
        <v>536</v>
      </c>
      <c r="E41" s="4" t="s">
        <v>542</v>
      </c>
    </row>
    <row r="42" spans="1:8">
      <c r="A42" s="4" t="s">
        <v>481</v>
      </c>
    </row>
    <row r="43" spans="1:8">
      <c r="A43" s="3" t="s">
        <v>513</v>
      </c>
    </row>
    <row r="44" spans="1:8">
      <c r="A44" s="4" t="s">
        <v>515</v>
      </c>
      <c r="E44" s="6" t="n">
        <v>2519049</v>
      </c>
    </row>
    <row r="45" spans="1:8">
      <c r="A45" s="4" t="s">
        <v>69</v>
      </c>
    </row>
    <row r="46" spans="1:8">
      <c r="A46" s="3" t="s">
        <v>513</v>
      </c>
    </row>
    <row r="47" spans="1:8">
      <c r="A47" s="4" t="s">
        <v>103</v>
      </c>
      <c r="C47" s="6" t="n">
        <v>1446783</v>
      </c>
      <c r="E47" s="5" t="n">
        <v>652132</v>
      </c>
      <c r="G47" s="6" t="n">
        <v>0</v>
      </c>
    </row>
    <row r="48" spans="1:8">
      <c r="A48" s="4" t="s">
        <v>87</v>
      </c>
      <c r="E48" s="5" t="n">
        <v>24138496</v>
      </c>
      <c r="F48" s="5" t="n">
        <v>24617568</v>
      </c>
    </row>
    <row r="49" spans="1:8">
      <c r="A49" s="4" t="s">
        <v>543</v>
      </c>
    </row>
    <row r="50" spans="1:8">
      <c r="A50" s="3" t="s">
        <v>513</v>
      </c>
    </row>
    <row r="51" spans="1:8">
      <c r="A51" s="4" t="s">
        <v>514</v>
      </c>
      <c r="F51" s="5" t="n">
        <v>-200000</v>
      </c>
    </row>
    <row r="52" spans="1:8">
      <c r="A52" s="4" t="s">
        <v>544</v>
      </c>
    </row>
    <row r="53" spans="1:8">
      <c r="A53" s="3" t="s">
        <v>513</v>
      </c>
    </row>
    <row r="54" spans="1:8">
      <c r="A54" s="4" t="s">
        <v>514</v>
      </c>
      <c r="F54" s="5" t="n">
        <v>500000</v>
      </c>
    </row>
    <row r="55" spans="1:8">
      <c r="A55" s="4" t="s">
        <v>545</v>
      </c>
    </row>
    <row r="56" spans="1:8">
      <c r="A56" s="3" t="s">
        <v>513</v>
      </c>
    </row>
    <row r="57" spans="1:8">
      <c r="A57" s="4" t="s">
        <v>514</v>
      </c>
      <c r="F57" s="5" t="n">
        <v>400000</v>
      </c>
    </row>
    <row r="58" spans="1:8">
      <c r="A58" s="4" t="s">
        <v>546</v>
      </c>
    </row>
    <row r="59" spans="1:8">
      <c r="A59" s="3" t="s">
        <v>513</v>
      </c>
    </row>
    <row r="60" spans="1:8">
      <c r="A60" s="4" t="s">
        <v>520</v>
      </c>
      <c r="E60" s="5" t="n">
        <v>1331392</v>
      </c>
    </row>
    <row r="61" spans="1:8">
      <c r="A61" s="4" t="s">
        <v>547</v>
      </c>
      <c r="E61" s="6" t="n">
        <v>380000</v>
      </c>
    </row>
    <row r="62" spans="1:8">
      <c r="A62" s="4" t="s">
        <v>450</v>
      </c>
    </row>
    <row r="63" spans="1:8">
      <c r="A63" s="3" t="s">
        <v>513</v>
      </c>
    </row>
    <row r="64" spans="1:8">
      <c r="A64" s="4" t="s">
        <v>478</v>
      </c>
      <c r="B64" s="4" t="s">
        <v>479</v>
      </c>
    </row>
    <row r="65" spans="1:8">
      <c r="A65" s="4" t="s">
        <v>548</v>
      </c>
    </row>
    <row r="66" spans="1:8">
      <c r="A66" s="3" t="s">
        <v>513</v>
      </c>
    </row>
    <row r="67" spans="1:8">
      <c r="A67" s="4" t="s">
        <v>549</v>
      </c>
      <c r="E67" s="4" t="s">
        <v>550</v>
      </c>
    </row>
    <row r="68" spans="1:8">
      <c r="A68" s="4" t="s">
        <v>551</v>
      </c>
    </row>
    <row r="69" spans="1:8">
      <c r="A69" s="3" t="s">
        <v>513</v>
      </c>
    </row>
    <row r="70" spans="1:8">
      <c r="A70" s="4" t="s">
        <v>552</v>
      </c>
      <c r="E70" s="6" t="n">
        <v>23691568</v>
      </c>
    </row>
    <row r="71" spans="1:8">
      <c r="A71" s="4" t="s">
        <v>553</v>
      </c>
    </row>
    <row r="72" spans="1:8">
      <c r="A72" s="3" t="s">
        <v>513</v>
      </c>
    </row>
    <row r="73" spans="1:8">
      <c r="A73" s="4" t="s">
        <v>514</v>
      </c>
      <c r="F73" s="6" t="n">
        <v>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4</v>
      </c>
      <c r="B1" s="2" t="s">
        <v>555</v>
      </c>
      <c r="C1" s="2" t="s">
        <v>1</v>
      </c>
    </row>
    <row r="2" spans="1:5">
      <c r="B2" s="2" t="s">
        <v>189</v>
      </c>
      <c r="C2" s="2" t="s">
        <v>2</v>
      </c>
      <c r="D2" s="2" t="s">
        <v>32</v>
      </c>
      <c r="E2" s="2" t="s">
        <v>90</v>
      </c>
    </row>
    <row r="3" spans="1:5">
      <c r="A3" s="3" t="s">
        <v>556</v>
      </c>
    </row>
    <row r="4" spans="1:5">
      <c r="A4" s="4" t="s">
        <v>557</v>
      </c>
      <c r="C4" s="6" t="n">
        <v>-2612932</v>
      </c>
      <c r="D4" s="6" t="n">
        <v>0</v>
      </c>
      <c r="E4" s="6" t="n">
        <v>0</v>
      </c>
    </row>
    <row r="5" spans="1:5">
      <c r="A5" s="4" t="s">
        <v>558</v>
      </c>
      <c r="B5" s="6" t="n">
        <v>160266</v>
      </c>
    </row>
    <row r="6" spans="1:5">
      <c r="A6" s="4" t="s">
        <v>559</v>
      </c>
    </row>
    <row r="7" spans="1:5">
      <c r="A7" s="3" t="s">
        <v>556</v>
      </c>
    </row>
    <row r="8" spans="1:5">
      <c r="A8" s="4" t="s">
        <v>557</v>
      </c>
      <c r="C8" s="5" t="n">
        <v>654228</v>
      </c>
      <c r="D8" s="5" t="n">
        <v>0</v>
      </c>
      <c r="E8" s="5" t="n">
        <v>0</v>
      </c>
    </row>
    <row r="9" spans="1:5">
      <c r="A9" s="4" t="s">
        <v>560</v>
      </c>
    </row>
    <row r="10" spans="1:5">
      <c r="A10" s="3" t="s">
        <v>556</v>
      </c>
    </row>
    <row r="11" spans="1:5">
      <c r="A11" s="4" t="s">
        <v>557</v>
      </c>
      <c r="C11" s="6" t="n">
        <v>-3267160</v>
      </c>
      <c r="D11" s="6" t="n">
        <v>0</v>
      </c>
      <c r="E11" s="6" t="n">
        <v>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561</v>
      </c>
      <c r="B1" s="2" t="s">
        <v>562</v>
      </c>
      <c r="C1" s="2" t="s">
        <v>563</v>
      </c>
      <c r="D1" s="2" t="s">
        <v>564</v>
      </c>
      <c r="E1" s="2" t="s">
        <v>2</v>
      </c>
      <c r="F1" s="2" t="s">
        <v>32</v>
      </c>
      <c r="G1" s="2" t="s">
        <v>90</v>
      </c>
    </row>
    <row r="2" spans="1:7">
      <c r="A2" s="3" t="s">
        <v>565</v>
      </c>
    </row>
    <row r="3" spans="1:7">
      <c r="A3" s="4" t="s">
        <v>566</v>
      </c>
      <c r="E3" s="6" t="n">
        <v>3267160</v>
      </c>
      <c r="F3" s="6" t="n">
        <v>0</v>
      </c>
      <c r="G3" s="6" t="n">
        <v>0</v>
      </c>
    </row>
    <row r="4" spans="1:7">
      <c r="A4" s="4" t="s">
        <v>560</v>
      </c>
    </row>
    <row r="5" spans="1:7">
      <c r="A5" s="3" t="s">
        <v>565</v>
      </c>
    </row>
    <row r="6" spans="1:7">
      <c r="A6" s="4" t="s">
        <v>567</v>
      </c>
      <c r="B6" s="6" t="n">
        <v>3267160</v>
      </c>
    </row>
    <row r="7" spans="1:7">
      <c r="A7" s="4" t="s">
        <v>559</v>
      </c>
    </row>
    <row r="8" spans="1:7">
      <c r="A8" s="3" t="s">
        <v>565</v>
      </c>
    </row>
    <row r="9" spans="1:7">
      <c r="A9" s="4" t="s">
        <v>568</v>
      </c>
      <c r="C9" s="6" t="n">
        <v>654228</v>
      </c>
    </row>
    <row r="10" spans="1:7">
      <c r="A10" s="4" t="s">
        <v>28</v>
      </c>
    </row>
    <row r="11" spans="1:7">
      <c r="A11" s="3" t="s">
        <v>565</v>
      </c>
    </row>
    <row r="12" spans="1:7">
      <c r="A12" s="4" t="s">
        <v>569</v>
      </c>
      <c r="D12" s="5" t="n">
        <v>3086420</v>
      </c>
    </row>
    <row r="13" spans="1:7">
      <c r="A13" s="4" t="s">
        <v>570</v>
      </c>
      <c r="D13" s="7" t="n">
        <v>4.3</v>
      </c>
    </row>
    <row r="14" spans="1:7">
      <c r="A14" s="4" t="s">
        <v>566</v>
      </c>
      <c r="D14" s="6" t="n">
        <v>3267160</v>
      </c>
    </row>
    <row r="15" spans="1:7">
      <c r="A15" s="4" t="s">
        <v>182</v>
      </c>
      <c r="B15" s="5" t="n">
        <v>760059</v>
      </c>
      <c r="E15" s="5" t="n">
        <v>7600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33</v>
      </c>
    </row>
    <row r="3" spans="1:3">
      <c r="A3" s="4" t="s">
        <v>33</v>
      </c>
      <c r="B3" s="6" t="n">
        <v>23155062</v>
      </c>
      <c r="C3" s="6" t="n">
        <v>23537629</v>
      </c>
    </row>
    <row r="4" spans="1:3">
      <c r="A4" s="3" t="s">
        <v>44</v>
      </c>
    </row>
    <row r="5" spans="1:3">
      <c r="A5" s="4" t="s">
        <v>44</v>
      </c>
      <c r="C5" s="5" t="n">
        <v>4738026</v>
      </c>
    </row>
    <row r="6" spans="1:3">
      <c r="A6" s="4" t="s">
        <v>481</v>
      </c>
    </row>
    <row r="7" spans="1:3">
      <c r="A7" s="3" t="s">
        <v>44</v>
      </c>
    </row>
    <row r="8" spans="1:3">
      <c r="A8" s="4" t="s">
        <v>572</v>
      </c>
      <c r="C8" s="5" t="n">
        <v>4738026</v>
      </c>
    </row>
    <row r="9" spans="1:3">
      <c r="A9" s="4" t="s">
        <v>69</v>
      </c>
    </row>
    <row r="10" spans="1:3">
      <c r="A10" s="3" t="s">
        <v>33</v>
      </c>
    </row>
    <row r="11" spans="1:3">
      <c r="A11" s="4" t="s">
        <v>573</v>
      </c>
      <c r="B11" s="5" t="n">
        <v>23155062</v>
      </c>
      <c r="C11" s="5" t="n">
        <v>23537629</v>
      </c>
    </row>
    <row r="12" spans="1:3">
      <c r="A12" s="10" t="n">
        <v>1</v>
      </c>
    </row>
    <row r="13" spans="1:3">
      <c r="A13" s="3" t="s">
        <v>33</v>
      </c>
    </row>
    <row r="14" spans="1:3">
      <c r="A14" s="4" t="s">
        <v>33</v>
      </c>
      <c r="B14" s="5" t="n">
        <v>0</v>
      </c>
      <c r="C14" s="5" t="n">
        <v>0</v>
      </c>
    </row>
    <row r="15" spans="1:3">
      <c r="A15" s="3" t="s">
        <v>44</v>
      </c>
    </row>
    <row r="16" spans="1:3">
      <c r="A16" s="4" t="s">
        <v>44</v>
      </c>
      <c r="C16" s="5" t="n">
        <v>0</v>
      </c>
    </row>
    <row r="17" spans="1:3">
      <c r="A17" s="4" t="s">
        <v>574</v>
      </c>
    </row>
    <row r="18" spans="1:3">
      <c r="A18" s="3" t="s">
        <v>44</v>
      </c>
    </row>
    <row r="19" spans="1:3">
      <c r="A19" s="4" t="s">
        <v>572</v>
      </c>
      <c r="C19" s="5" t="n">
        <v>0</v>
      </c>
    </row>
    <row r="20" spans="1:3">
      <c r="A20" s="4" t="s">
        <v>575</v>
      </c>
    </row>
    <row r="21" spans="1:3">
      <c r="A21" s="3" t="s">
        <v>33</v>
      </c>
    </row>
    <row r="22" spans="1:3">
      <c r="A22" s="4" t="s">
        <v>573</v>
      </c>
      <c r="B22" s="5" t="n">
        <v>0</v>
      </c>
      <c r="C22" s="5" t="n">
        <v>0</v>
      </c>
    </row>
    <row r="23" spans="1:3">
      <c r="A23" s="10" t="n">
        <v>2</v>
      </c>
    </row>
    <row r="24" spans="1:3">
      <c r="A24" s="3" t="s">
        <v>33</v>
      </c>
    </row>
    <row r="25" spans="1:3">
      <c r="A25" s="4" t="s">
        <v>33</v>
      </c>
      <c r="B25" s="5" t="n">
        <v>0</v>
      </c>
      <c r="C25" s="5" t="n">
        <v>0</v>
      </c>
    </row>
    <row r="26" spans="1:3">
      <c r="A26" s="3" t="s">
        <v>44</v>
      </c>
    </row>
    <row r="27" spans="1:3">
      <c r="A27" s="4" t="s">
        <v>44</v>
      </c>
      <c r="C27" s="5" t="n">
        <v>0</v>
      </c>
    </row>
    <row r="28" spans="1:3">
      <c r="A28" s="4" t="s">
        <v>576</v>
      </c>
    </row>
    <row r="29" spans="1:3">
      <c r="A29" s="3" t="s">
        <v>44</v>
      </c>
    </row>
    <row r="30" spans="1:3">
      <c r="A30" s="4" t="s">
        <v>572</v>
      </c>
      <c r="C30" s="5" t="n">
        <v>0</v>
      </c>
    </row>
    <row r="31" spans="1:3">
      <c r="A31" s="4" t="s">
        <v>577</v>
      </c>
    </row>
    <row r="32" spans="1:3">
      <c r="A32" s="3" t="s">
        <v>33</v>
      </c>
    </row>
    <row r="33" spans="1:3">
      <c r="A33" s="4" t="s">
        <v>573</v>
      </c>
      <c r="B33" s="5" t="n">
        <v>0</v>
      </c>
      <c r="C33" s="5" t="n">
        <v>0</v>
      </c>
    </row>
    <row r="34" spans="1:3">
      <c r="A34" s="10" t="n">
        <v>3</v>
      </c>
    </row>
    <row r="35" spans="1:3">
      <c r="A35" s="3" t="s">
        <v>33</v>
      </c>
    </row>
    <row r="36" spans="1:3">
      <c r="A36" s="4" t="s">
        <v>33</v>
      </c>
      <c r="B36" s="5" t="n">
        <v>23155062</v>
      </c>
      <c r="C36" s="5" t="n">
        <v>23537629</v>
      </c>
    </row>
    <row r="37" spans="1:3">
      <c r="A37" s="3" t="s">
        <v>44</v>
      </c>
    </row>
    <row r="38" spans="1:3">
      <c r="A38" s="4" t="s">
        <v>44</v>
      </c>
      <c r="C38" s="5" t="n">
        <v>4738026</v>
      </c>
    </row>
    <row r="39" spans="1:3">
      <c r="A39" s="4" t="s">
        <v>578</v>
      </c>
    </row>
    <row r="40" spans="1:3">
      <c r="A40" s="3" t="s">
        <v>44</v>
      </c>
    </row>
    <row r="41" spans="1:3">
      <c r="A41" s="4" t="s">
        <v>572</v>
      </c>
      <c r="C41" s="5" t="n">
        <v>4738026</v>
      </c>
    </row>
    <row r="42" spans="1:3">
      <c r="A42" s="4" t="s">
        <v>579</v>
      </c>
    </row>
    <row r="43" spans="1:3">
      <c r="A43" s="3" t="s">
        <v>33</v>
      </c>
    </row>
    <row r="44" spans="1:3">
      <c r="A44" s="4" t="s">
        <v>573</v>
      </c>
      <c r="B44" s="6" t="n">
        <v>23155062</v>
      </c>
      <c r="C44" s="6" t="n">
        <v>235376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2</v>
      </c>
    </row>
    <row r="3" spans="1:3">
      <c r="A3" s="3" t="s">
        <v>581</v>
      </c>
    </row>
    <row r="4" spans="1:3">
      <c r="A4" s="4" t="s">
        <v>582</v>
      </c>
      <c r="B4" s="6" t="n">
        <v>23537629</v>
      </c>
      <c r="C4" s="6" t="n">
        <v>0</v>
      </c>
    </row>
    <row r="5" spans="1:3">
      <c r="A5" s="4" t="s">
        <v>583</v>
      </c>
      <c r="C5" s="5" t="n">
        <v>25397222</v>
      </c>
    </row>
    <row r="6" spans="1:3">
      <c r="A6" s="4" t="s">
        <v>584</v>
      </c>
      <c r="C6" s="5" t="n">
        <v>-653900</v>
      </c>
    </row>
    <row r="7" spans="1:3">
      <c r="A7" s="4" t="s">
        <v>151</v>
      </c>
      <c r="B7" s="5" t="n">
        <v>-1925856</v>
      </c>
      <c r="C7" s="5" t="n">
        <v>-528853</v>
      </c>
    </row>
    <row r="8" spans="1:3">
      <c r="A8" s="4" t="s">
        <v>585</v>
      </c>
      <c r="B8" s="5" t="n">
        <v>1446783</v>
      </c>
      <c r="C8" s="5" t="n">
        <v>652132</v>
      </c>
    </row>
    <row r="9" spans="1:3">
      <c r="A9" s="4" t="s">
        <v>586</v>
      </c>
      <c r="B9" s="5" t="n">
        <v>96506</v>
      </c>
      <c r="C9" s="5" t="n">
        <v>-1079939</v>
      </c>
    </row>
    <row r="10" spans="1:3">
      <c r="A10" s="4" t="s">
        <v>587</v>
      </c>
      <c r="B10" s="5" t="n">
        <v>0</v>
      </c>
      <c r="C10" s="5" t="n">
        <v>-249033</v>
      </c>
    </row>
    <row r="11" spans="1:3">
      <c r="A11" s="4" t="s">
        <v>588</v>
      </c>
      <c r="B11" s="6" t="n">
        <v>23155062</v>
      </c>
      <c r="C11" s="6" t="n">
        <v>235376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90</v>
      </c>
    </row>
    <row r="3" spans="1:4">
      <c r="A3" s="3" t="s">
        <v>590</v>
      </c>
    </row>
    <row r="4" spans="1:4">
      <c r="A4" s="4" t="s">
        <v>591</v>
      </c>
      <c r="B4" s="6" t="n">
        <v>-2519049</v>
      </c>
      <c r="C4" s="6" t="n">
        <v>0</v>
      </c>
      <c r="D4" s="6" t="n">
        <v>0</v>
      </c>
    </row>
    <row r="5" spans="1:4">
      <c r="A5" s="4" t="s">
        <v>481</v>
      </c>
    </row>
    <row r="6" spans="1:4">
      <c r="A6" s="3" t="s">
        <v>590</v>
      </c>
    </row>
    <row r="7" spans="1:4">
      <c r="A7" s="4" t="s">
        <v>591</v>
      </c>
      <c r="B7" s="5" t="n">
        <v>-2519049</v>
      </c>
    </row>
    <row r="8" spans="1:4">
      <c r="A8" s="4" t="s">
        <v>592</v>
      </c>
    </row>
    <row r="9" spans="1:4">
      <c r="A9" s="3" t="s">
        <v>590</v>
      </c>
    </row>
    <row r="10" spans="1:4">
      <c r="A10" s="4" t="s">
        <v>582</v>
      </c>
      <c r="B10" s="5" t="n">
        <v>4738026</v>
      </c>
      <c r="C10" s="5" t="n">
        <v>0</v>
      </c>
    </row>
    <row r="11" spans="1:4">
      <c r="A11" s="4" t="s">
        <v>583</v>
      </c>
      <c r="C11" s="5" t="n">
        <v>0</v>
      </c>
    </row>
    <row r="12" spans="1:4">
      <c r="A12" s="4" t="s">
        <v>593</v>
      </c>
      <c r="C12" s="5" t="n">
        <v>4600000</v>
      </c>
    </row>
    <row r="13" spans="1:4">
      <c r="A13" s="4" t="s">
        <v>594</v>
      </c>
      <c r="B13" s="5" t="n">
        <v>-2311096</v>
      </c>
    </row>
    <row r="14" spans="1:4">
      <c r="A14" s="4" t="s">
        <v>585</v>
      </c>
      <c r="B14" s="5" t="n">
        <v>92119</v>
      </c>
      <c r="C14" s="5" t="n">
        <v>138026</v>
      </c>
    </row>
    <row r="15" spans="1:4">
      <c r="A15" s="4" t="s">
        <v>595</v>
      </c>
      <c r="B15" s="5" t="n">
        <v>0</v>
      </c>
      <c r="C15" s="5" t="n">
        <v>0</v>
      </c>
    </row>
    <row r="16" spans="1:4">
      <c r="A16" s="4" t="s">
        <v>591</v>
      </c>
      <c r="B16" s="5" t="n">
        <v>-2519049</v>
      </c>
      <c r="C16" s="5" t="n">
        <v>0</v>
      </c>
    </row>
    <row r="17" spans="1:4">
      <c r="A17" s="4" t="s">
        <v>588</v>
      </c>
      <c r="B17" s="6" t="n">
        <v>0</v>
      </c>
      <c r="C17" s="6" t="n">
        <v>4738026</v>
      </c>
      <c r="D17"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2</v>
      </c>
    </row>
    <row r="3" spans="1:3">
      <c r="A3" s="3" t="s">
        <v>597</v>
      </c>
    </row>
    <row r="4" spans="1:3">
      <c r="A4" s="4" t="s">
        <v>598</v>
      </c>
      <c r="B4" s="6" t="n">
        <v>23155062</v>
      </c>
      <c r="C4" s="6" t="n">
        <v>23537629</v>
      </c>
    </row>
    <row r="5" spans="1:3">
      <c r="A5" s="10" t="n">
        <v>3</v>
      </c>
    </row>
    <row r="6" spans="1:3">
      <c r="A6" s="3" t="s">
        <v>597</v>
      </c>
    </row>
    <row r="7" spans="1:3">
      <c r="A7" s="4" t="s">
        <v>598</v>
      </c>
      <c r="B7" s="5" t="n">
        <v>23155062</v>
      </c>
      <c r="C7" s="5" t="n">
        <v>23537629</v>
      </c>
    </row>
    <row r="8" spans="1:3">
      <c r="A8" s="4" t="s">
        <v>599</v>
      </c>
    </row>
    <row r="9" spans="1:3">
      <c r="A9" s="3" t="s">
        <v>597</v>
      </c>
    </row>
    <row r="10" spans="1:3">
      <c r="A10" s="4" t="s">
        <v>598</v>
      </c>
      <c r="B10" s="6" t="n">
        <v>23155062</v>
      </c>
      <c r="C10" s="6" t="n">
        <v>23537629</v>
      </c>
    </row>
    <row r="11" spans="1:3">
      <c r="A11" s="4" t="s">
        <v>600</v>
      </c>
      <c r="B11" s="4" t="s">
        <v>532</v>
      </c>
      <c r="C11" s="4" t="s">
        <v>532</v>
      </c>
    </row>
    <row r="12" spans="1:3">
      <c r="A12" s="4" t="s">
        <v>601</v>
      </c>
      <c r="B12" s="4" t="s">
        <v>602</v>
      </c>
      <c r="C12" s="4" t="s">
        <v>602</v>
      </c>
    </row>
    <row r="13" spans="1:3">
      <c r="A13" s="4" t="s">
        <v>603</v>
      </c>
      <c r="B13" s="4" t="s">
        <v>604</v>
      </c>
      <c r="C13" s="4" t="s">
        <v>6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606</v>
      </c>
    </row>
    <row r="2" spans="1:2">
      <c r="A2" s="3" t="s">
        <v>607</v>
      </c>
    </row>
    <row r="3" spans="1:2">
      <c r="A3" s="4" t="s">
        <v>608</v>
      </c>
      <c r="B3" s="6" t="n">
        <v>4738026</v>
      </c>
    </row>
    <row r="4" spans="1:2">
      <c r="A4" s="4" t="s">
        <v>609</v>
      </c>
    </row>
    <row r="5" spans="1:2">
      <c r="A5" s="3" t="s">
        <v>607</v>
      </c>
    </row>
    <row r="6" spans="1:2">
      <c r="A6" s="4" t="s">
        <v>608</v>
      </c>
      <c r="B6" s="6" t="n">
        <v>47380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7</v>
      </c>
      <c r="B1" s="2" t="s">
        <v>1</v>
      </c>
    </row>
    <row r="2" spans="1:4">
      <c r="B2" s="2" t="s">
        <v>2</v>
      </c>
      <c r="C2" s="2" t="s">
        <v>32</v>
      </c>
      <c r="D2" s="2" t="s">
        <v>90</v>
      </c>
    </row>
    <row r="3" spans="1:4">
      <c r="A3" s="3" t="s">
        <v>128</v>
      </c>
    </row>
    <row r="4" spans="1:4">
      <c r="A4" s="4" t="s">
        <v>88</v>
      </c>
      <c r="B4" s="6" t="n">
        <v>26956347</v>
      </c>
      <c r="C4" s="6" t="n">
        <v>31172071</v>
      </c>
      <c r="D4" s="6" t="n">
        <v>356182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2</v>
      </c>
    </row>
    <row r="3" spans="1:3">
      <c r="A3" s="3" t="s">
        <v>611</v>
      </c>
    </row>
    <row r="4" spans="1:3">
      <c r="A4" s="4" t="s">
        <v>37</v>
      </c>
      <c r="B4" s="6" t="n">
        <v>66176884</v>
      </c>
      <c r="C4" s="6" t="n">
        <v>32388943</v>
      </c>
    </row>
    <row r="5" spans="1:3">
      <c r="A5" s="4" t="s">
        <v>612</v>
      </c>
    </row>
    <row r="6" spans="1:3">
      <c r="A6" s="3" t="s">
        <v>611</v>
      </c>
    </row>
    <row r="7" spans="1:3">
      <c r="A7" s="4" t="s">
        <v>37</v>
      </c>
      <c r="B7" s="5" t="n">
        <v>68426612</v>
      </c>
    </row>
    <row r="8" spans="1:3">
      <c r="A8" s="4" t="s">
        <v>613</v>
      </c>
    </row>
    <row r="9" spans="1:3">
      <c r="A9" s="3" t="s">
        <v>611</v>
      </c>
    </row>
    <row r="10" spans="1:3">
      <c r="A10" s="4" t="s">
        <v>37</v>
      </c>
      <c r="B10" s="6" t="n">
        <v>41908970</v>
      </c>
      <c r="C10" s="6" t="n">
        <v>24665471</v>
      </c>
    </row>
    <row r="11" spans="1:3">
      <c r="A11" s="4" t="s">
        <v>614</v>
      </c>
      <c r="B11" s="4" t="s">
        <v>615</v>
      </c>
      <c r="C11" s="4" t="s">
        <v>616</v>
      </c>
    </row>
    <row r="12" spans="1:3">
      <c r="A12" s="4" t="s">
        <v>617</v>
      </c>
    </row>
    <row r="13" spans="1:3">
      <c r="A13" s="3" t="s">
        <v>611</v>
      </c>
    </row>
    <row r="14" spans="1:3">
      <c r="A14" s="4" t="s">
        <v>37</v>
      </c>
      <c r="B14" s="6" t="n">
        <v>23718716</v>
      </c>
      <c r="C14" s="6" t="n">
        <v>1296200</v>
      </c>
    </row>
    <row r="15" spans="1:3">
      <c r="A15" s="4" t="s">
        <v>614</v>
      </c>
      <c r="B15" s="4" t="s">
        <v>618</v>
      </c>
      <c r="C15" s="4" t="s">
        <v>619</v>
      </c>
    </row>
    <row r="16" spans="1:3">
      <c r="A16" s="4" t="s">
        <v>620</v>
      </c>
    </row>
    <row r="17" spans="1:3">
      <c r="A17" s="3" t="s">
        <v>611</v>
      </c>
    </row>
    <row r="18" spans="1:3">
      <c r="A18" s="4" t="s">
        <v>37</v>
      </c>
      <c r="B18" s="6" t="n">
        <v>549198</v>
      </c>
      <c r="C18" s="6" t="n">
        <v>6427272</v>
      </c>
    </row>
    <row r="19" spans="1:3">
      <c r="A19" s="4" t="s">
        <v>614</v>
      </c>
      <c r="B19" s="4" t="s">
        <v>621</v>
      </c>
      <c r="C19" s="4" t="s">
        <v>6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4" t="s">
        <v>624</v>
      </c>
    </row>
    <row r="4" spans="1:3">
      <c r="A4" s="3" t="s">
        <v>611</v>
      </c>
    </row>
    <row r="5" spans="1:3">
      <c r="A5" s="4" t="s">
        <v>625</v>
      </c>
      <c r="B5" s="6" t="n">
        <v>234510</v>
      </c>
      <c r="C5" s="6" t="n">
        <v>265259</v>
      </c>
    </row>
    <row r="6" spans="1:3">
      <c r="A6" s="4" t="s">
        <v>626</v>
      </c>
      <c r="B6" s="5" t="n">
        <v>131071</v>
      </c>
      <c r="C6" s="5" t="n">
        <v>150144</v>
      </c>
    </row>
    <row r="7" spans="1:3">
      <c r="A7" s="4" t="s">
        <v>627</v>
      </c>
      <c r="B7" s="5" t="n">
        <v>103439</v>
      </c>
      <c r="C7" s="5" t="n">
        <v>115115</v>
      </c>
    </row>
    <row r="8" spans="1:3">
      <c r="A8" s="4" t="s">
        <v>628</v>
      </c>
      <c r="B8" s="5" t="n">
        <v>-31605</v>
      </c>
      <c r="C8" s="5" t="n">
        <v>-123330</v>
      </c>
    </row>
    <row r="9" spans="1:3">
      <c r="A9" s="4" t="s">
        <v>629</v>
      </c>
      <c r="B9" s="5" t="n">
        <v>-149746</v>
      </c>
      <c r="C9" s="5" t="n">
        <v>-10806</v>
      </c>
    </row>
    <row r="10" spans="1:3">
      <c r="A10" s="4" t="s">
        <v>630</v>
      </c>
      <c r="B10" s="5" t="n">
        <v>-77912</v>
      </c>
      <c r="C10" s="5" t="n">
        <v>-19021</v>
      </c>
    </row>
    <row r="11" spans="1:3">
      <c r="A11" s="4" t="s">
        <v>631</v>
      </c>
    </row>
    <row r="12" spans="1:3">
      <c r="A12" s="3" t="s">
        <v>611</v>
      </c>
    </row>
    <row r="13" spans="1:3">
      <c r="A13" s="4" t="s">
        <v>625</v>
      </c>
      <c r="B13" s="5" t="n">
        <v>51074</v>
      </c>
      <c r="C13" s="5" t="n">
        <v>53463</v>
      </c>
    </row>
    <row r="14" spans="1:3">
      <c r="A14" s="4" t="s">
        <v>626</v>
      </c>
      <c r="B14" s="5" t="n">
        <v>26899</v>
      </c>
      <c r="C14" s="5" t="n">
        <v>25679</v>
      </c>
    </row>
    <row r="15" spans="1:3">
      <c r="A15" s="4" t="s">
        <v>627</v>
      </c>
      <c r="B15" s="5" t="n">
        <v>24175</v>
      </c>
      <c r="C15" s="5" t="n">
        <v>27784</v>
      </c>
    </row>
    <row r="16" spans="1:3">
      <c r="A16" s="4" t="s">
        <v>628</v>
      </c>
      <c r="B16" s="5" t="n">
        <v>-1968</v>
      </c>
      <c r="C16" s="5" t="n">
        <v>-31587</v>
      </c>
    </row>
    <row r="17" spans="1:3">
      <c r="A17" s="4" t="s">
        <v>629</v>
      </c>
      <c r="B17" s="5" t="n">
        <v>-12633</v>
      </c>
      <c r="C17" s="5" t="n">
        <v>-76</v>
      </c>
    </row>
    <row r="18" spans="1:3">
      <c r="A18" s="4" t="s">
        <v>630</v>
      </c>
      <c r="B18" s="6" t="n">
        <v>9574</v>
      </c>
      <c r="C18" s="6" t="n">
        <v>-38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10" t="n">
        <v>3</v>
      </c>
    </row>
    <row r="3" spans="1:3">
      <c r="A3" s="3" t="s">
        <v>633</v>
      </c>
    </row>
    <row r="4" spans="1:3">
      <c r="A4" s="4" t="s">
        <v>130</v>
      </c>
      <c r="C4" s="6" t="n">
        <v>4738026</v>
      </c>
    </row>
    <row r="5" spans="1:3">
      <c r="A5" s="4" t="s">
        <v>634</v>
      </c>
    </row>
    <row r="6" spans="1:3">
      <c r="A6" s="3" t="s">
        <v>633</v>
      </c>
    </row>
    <row r="7" spans="1:3">
      <c r="A7" s="4" t="s">
        <v>50</v>
      </c>
      <c r="B7" s="6" t="n">
        <v>102000000</v>
      </c>
      <c r="C7" s="5" t="n">
        <v>65000000</v>
      </c>
    </row>
    <row r="8" spans="1:3">
      <c r="A8" s="4" t="s">
        <v>635</v>
      </c>
      <c r="B8" s="5" t="n">
        <v>35990255</v>
      </c>
      <c r="C8" s="5" t="n">
        <v>45486114</v>
      </c>
    </row>
    <row r="9" spans="1:3">
      <c r="A9" s="4" t="s">
        <v>130</v>
      </c>
      <c r="B9" s="5" t="n">
        <v>152962820</v>
      </c>
      <c r="C9" s="5" t="n">
        <v>127458728</v>
      </c>
    </row>
    <row r="10" spans="1:3">
      <c r="A10" s="4" t="s">
        <v>636</v>
      </c>
    </row>
    <row r="11" spans="1:3">
      <c r="A11" s="3" t="s">
        <v>633</v>
      </c>
    </row>
    <row r="12" spans="1:3">
      <c r="A12" s="4" t="s">
        <v>637</v>
      </c>
      <c r="B12" s="5" t="n">
        <v>2000000</v>
      </c>
      <c r="C12" s="5" t="n">
        <v>4000000</v>
      </c>
    </row>
    <row r="13" spans="1:3">
      <c r="A13" s="4" t="s">
        <v>638</v>
      </c>
    </row>
    <row r="14" spans="1:3">
      <c r="A14" s="3" t="s">
        <v>633</v>
      </c>
    </row>
    <row r="15" spans="1:3">
      <c r="A15" s="4" t="s">
        <v>637</v>
      </c>
      <c r="B15" s="5" t="n">
        <v>12972565</v>
      </c>
      <c r="C15" s="5" t="n">
        <v>12972614</v>
      </c>
    </row>
    <row r="16" spans="1:3">
      <c r="A16" s="4" t="s">
        <v>639</v>
      </c>
    </row>
    <row r="17" spans="1:3">
      <c r="A17" s="3" t="s">
        <v>633</v>
      </c>
    </row>
    <row r="18" spans="1:3">
      <c r="A18" s="4" t="s">
        <v>50</v>
      </c>
      <c r="B18" s="5" t="n">
        <v>102000000</v>
      </c>
      <c r="C18" s="5" t="n">
        <v>65000000</v>
      </c>
    </row>
    <row r="19" spans="1:3">
      <c r="A19" s="4" t="s">
        <v>635</v>
      </c>
      <c r="B19" s="5" t="n">
        <v>30058706</v>
      </c>
      <c r="C19" s="5" t="n">
        <v>40015336</v>
      </c>
    </row>
    <row r="20" spans="1:3">
      <c r="A20" s="4" t="s">
        <v>130</v>
      </c>
      <c r="B20" s="5" t="n">
        <v>146960859</v>
      </c>
      <c r="C20" s="5" t="n">
        <v>122028164</v>
      </c>
    </row>
    <row r="21" spans="1:3">
      <c r="A21" s="4" t="s">
        <v>640</v>
      </c>
    </row>
    <row r="22" spans="1:3">
      <c r="A22" s="3" t="s">
        <v>633</v>
      </c>
    </row>
    <row r="23" spans="1:3">
      <c r="A23" s="4" t="s">
        <v>637</v>
      </c>
      <c r="B23" s="5" t="n">
        <v>1929588</v>
      </c>
      <c r="C23" s="5" t="n">
        <v>4040214</v>
      </c>
    </row>
    <row r="24" spans="1:3">
      <c r="A24" s="4" t="s">
        <v>641</v>
      </c>
    </row>
    <row r="25" spans="1:3">
      <c r="A25" s="3" t="s">
        <v>633</v>
      </c>
    </row>
    <row r="26" spans="1:3">
      <c r="A26" s="4" t="s">
        <v>637</v>
      </c>
      <c r="B26" s="5" t="n">
        <v>12972565</v>
      </c>
      <c r="C26" s="5" t="n">
        <v>12972614</v>
      </c>
    </row>
    <row r="27" spans="1:3">
      <c r="A27" s="4" t="s">
        <v>642</v>
      </c>
    </row>
    <row r="28" spans="1:3">
      <c r="A28" s="3" t="s">
        <v>633</v>
      </c>
    </row>
    <row r="29" spans="1:3">
      <c r="A29" s="4" t="s">
        <v>50</v>
      </c>
      <c r="B29" s="5" t="n">
        <v>0</v>
      </c>
      <c r="C29" s="5" t="n">
        <v>0</v>
      </c>
    </row>
    <row r="30" spans="1:3">
      <c r="A30" s="4" t="s">
        <v>635</v>
      </c>
      <c r="B30" s="5" t="n">
        <v>0</v>
      </c>
      <c r="C30" s="5" t="n">
        <v>0</v>
      </c>
    </row>
    <row r="31" spans="1:3">
      <c r="A31" s="4" t="s">
        <v>130</v>
      </c>
      <c r="B31" s="5" t="n">
        <v>0</v>
      </c>
      <c r="C31" s="5" t="n">
        <v>0</v>
      </c>
    </row>
    <row r="32" spans="1:3">
      <c r="A32" s="4" t="s">
        <v>643</v>
      </c>
    </row>
    <row r="33" spans="1:3">
      <c r="A33" s="3" t="s">
        <v>633</v>
      </c>
    </row>
    <row r="34" spans="1:3">
      <c r="A34" s="4" t="s">
        <v>637</v>
      </c>
      <c r="B34" s="5" t="n">
        <v>0</v>
      </c>
      <c r="C34" s="5" t="n">
        <v>0</v>
      </c>
    </row>
    <row r="35" spans="1:3">
      <c r="A35" s="4" t="s">
        <v>644</v>
      </c>
    </row>
    <row r="36" spans="1:3">
      <c r="A36" s="3" t="s">
        <v>633</v>
      </c>
    </row>
    <row r="37" spans="1:3">
      <c r="A37" s="4" t="s">
        <v>637</v>
      </c>
      <c r="B37" s="5" t="n">
        <v>0</v>
      </c>
      <c r="C37" s="5" t="n">
        <v>0</v>
      </c>
    </row>
    <row r="38" spans="1:3">
      <c r="A38" s="4" t="s">
        <v>645</v>
      </c>
    </row>
    <row r="39" spans="1:3">
      <c r="A39" s="3" t="s">
        <v>633</v>
      </c>
    </row>
    <row r="40" spans="1:3">
      <c r="A40" s="4" t="s">
        <v>50</v>
      </c>
      <c r="B40" s="5" t="n">
        <v>0</v>
      </c>
      <c r="C40" s="5" t="n">
        <v>0</v>
      </c>
    </row>
    <row r="41" spans="1:3">
      <c r="A41" s="4" t="s">
        <v>635</v>
      </c>
      <c r="B41" s="5" t="n">
        <v>0</v>
      </c>
      <c r="C41" s="5" t="n">
        <v>0</v>
      </c>
    </row>
    <row r="42" spans="1:3">
      <c r="A42" s="4" t="s">
        <v>130</v>
      </c>
      <c r="B42" s="5" t="n">
        <v>0</v>
      </c>
      <c r="C42" s="5" t="n">
        <v>0</v>
      </c>
    </row>
    <row r="43" spans="1:3">
      <c r="A43" s="4" t="s">
        <v>646</v>
      </c>
    </row>
    <row r="44" spans="1:3">
      <c r="A44" s="3" t="s">
        <v>633</v>
      </c>
    </row>
    <row r="45" spans="1:3">
      <c r="A45" s="4" t="s">
        <v>637</v>
      </c>
      <c r="B45" s="5" t="n">
        <v>0</v>
      </c>
      <c r="C45" s="5" t="n">
        <v>0</v>
      </c>
    </row>
    <row r="46" spans="1:3">
      <c r="A46" s="4" t="s">
        <v>647</v>
      </c>
    </row>
    <row r="47" spans="1:3">
      <c r="A47" s="3" t="s">
        <v>633</v>
      </c>
    </row>
    <row r="48" spans="1:3">
      <c r="A48" s="4" t="s">
        <v>637</v>
      </c>
      <c r="B48" s="5" t="n">
        <v>0</v>
      </c>
      <c r="C48" s="5" t="n">
        <v>0</v>
      </c>
    </row>
    <row r="49" spans="1:3">
      <c r="A49" s="4" t="s">
        <v>648</v>
      </c>
    </row>
    <row r="50" spans="1:3">
      <c r="A50" s="3" t="s">
        <v>633</v>
      </c>
    </row>
    <row r="51" spans="1:3">
      <c r="A51" s="4" t="s">
        <v>50</v>
      </c>
      <c r="B51" s="5" t="n">
        <v>102000000</v>
      </c>
      <c r="C51" s="5" t="n">
        <v>65000000</v>
      </c>
    </row>
    <row r="52" spans="1:3">
      <c r="A52" s="4" t="s">
        <v>635</v>
      </c>
      <c r="B52" s="5" t="n">
        <v>30058706</v>
      </c>
      <c r="C52" s="5" t="n">
        <v>40015336</v>
      </c>
    </row>
    <row r="53" spans="1:3">
      <c r="A53" s="4" t="s">
        <v>130</v>
      </c>
      <c r="B53" s="5" t="n">
        <v>146960859</v>
      </c>
      <c r="C53" s="5" t="n">
        <v>122028164</v>
      </c>
    </row>
    <row r="54" spans="1:3">
      <c r="A54" s="4" t="s">
        <v>649</v>
      </c>
    </row>
    <row r="55" spans="1:3">
      <c r="A55" s="3" t="s">
        <v>633</v>
      </c>
    </row>
    <row r="56" spans="1:3">
      <c r="A56" s="4" t="s">
        <v>637</v>
      </c>
      <c r="B56" s="5" t="n">
        <v>1929588</v>
      </c>
      <c r="C56" s="5" t="n">
        <v>4040214</v>
      </c>
    </row>
    <row r="57" spans="1:3">
      <c r="A57" s="4" t="s">
        <v>650</v>
      </c>
    </row>
    <row r="58" spans="1:3">
      <c r="A58" s="3" t="s">
        <v>633</v>
      </c>
    </row>
    <row r="59" spans="1:3">
      <c r="A59" s="4" t="s">
        <v>637</v>
      </c>
      <c r="B59" s="6" t="n">
        <v>12972565</v>
      </c>
      <c r="C59" s="6" t="n">
        <v>129726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1</v>
      </c>
      <c r="B1" s="2" t="s">
        <v>555</v>
      </c>
      <c r="C1" s="2" t="s">
        <v>1</v>
      </c>
    </row>
    <row r="2" spans="1:4">
      <c r="B2" s="2" t="s">
        <v>189</v>
      </c>
      <c r="C2" s="2" t="s">
        <v>2</v>
      </c>
      <c r="D2" s="2" t="s">
        <v>191</v>
      </c>
    </row>
    <row r="3" spans="1:4">
      <c r="A3" s="3" t="s">
        <v>611</v>
      </c>
    </row>
    <row r="4" spans="1:4">
      <c r="A4" s="4" t="s">
        <v>652</v>
      </c>
      <c r="D4" s="6" t="n">
        <v>31700000</v>
      </c>
    </row>
    <row r="5" spans="1:4">
      <c r="A5" s="4" t="s">
        <v>653</v>
      </c>
      <c r="B5" s="6" t="n">
        <v>5446089</v>
      </c>
      <c r="C5" s="6" t="n">
        <v>163575</v>
      </c>
    </row>
    <row r="6" spans="1:4">
      <c r="A6" s="4" t="s">
        <v>528</v>
      </c>
    </row>
    <row r="7" spans="1:4">
      <c r="A7" s="3" t="s">
        <v>611</v>
      </c>
    </row>
    <row r="8" spans="1:4">
      <c r="A8" s="4" t="s">
        <v>654</v>
      </c>
      <c r="C8" s="4" t="s">
        <v>458</v>
      </c>
    </row>
    <row r="9" spans="1:4">
      <c r="A9" s="4" t="s">
        <v>533</v>
      </c>
    </row>
    <row r="10" spans="1:4">
      <c r="A10" s="3" t="s">
        <v>611</v>
      </c>
    </row>
    <row r="11" spans="1:4">
      <c r="A11" s="4" t="s">
        <v>654</v>
      </c>
      <c r="C11" s="4" t="s">
        <v>6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656</v>
      </c>
      <c r="B1" s="2" t="s">
        <v>555</v>
      </c>
      <c r="C1" s="2" t="s">
        <v>1</v>
      </c>
    </row>
    <row r="2" spans="1:5">
      <c r="B2" s="2" t="s">
        <v>4</v>
      </c>
      <c r="C2" s="2" t="s">
        <v>2</v>
      </c>
      <c r="D2" s="2" t="s">
        <v>32</v>
      </c>
      <c r="E2" s="2" t="s">
        <v>90</v>
      </c>
    </row>
    <row r="3" spans="1:5">
      <c r="A3" s="3" t="s">
        <v>657</v>
      </c>
    </row>
    <row r="4" spans="1:5">
      <c r="A4" s="4" t="s">
        <v>658</v>
      </c>
      <c r="C4" s="6" t="n">
        <v>11550976</v>
      </c>
      <c r="D4" s="6" t="n">
        <v>12457222</v>
      </c>
    </row>
    <row r="5" spans="1:5">
      <c r="A5" s="4" t="s">
        <v>659</v>
      </c>
      <c r="C5" s="5" t="n">
        <v>-6206644</v>
      </c>
      <c r="D5" s="5" t="n">
        <v>-2563701</v>
      </c>
    </row>
    <row r="6" spans="1:5">
      <c r="A6" s="4" t="s">
        <v>660</v>
      </c>
      <c r="C6" s="5" t="n">
        <v>5344332</v>
      </c>
      <c r="D6" s="5" t="n">
        <v>9893521</v>
      </c>
    </row>
    <row r="7" spans="1:5">
      <c r="A7" s="4" t="s">
        <v>202</v>
      </c>
      <c r="C7" s="5" t="n">
        <v>624512</v>
      </c>
      <c r="D7" s="5" t="n">
        <v>0</v>
      </c>
      <c r="E7" s="6" t="n">
        <v>0</v>
      </c>
    </row>
    <row r="8" spans="1:5">
      <c r="A8" s="4" t="s">
        <v>661</v>
      </c>
      <c r="C8" s="5" t="n">
        <v>3930544</v>
      </c>
      <c r="D8" s="5" t="n">
        <v>1409987</v>
      </c>
      <c r="E8" s="6" t="n">
        <v>752144</v>
      </c>
    </row>
    <row r="9" spans="1:5">
      <c r="A9" s="4" t="s">
        <v>662</v>
      </c>
      <c r="C9" s="5" t="n">
        <v>287601</v>
      </c>
    </row>
    <row r="10" spans="1:5">
      <c r="A10" s="4" t="s">
        <v>663</v>
      </c>
    </row>
    <row r="11" spans="1:5">
      <c r="A11" s="3" t="s">
        <v>657</v>
      </c>
    </row>
    <row r="12" spans="1:5">
      <c r="A12" s="4" t="s">
        <v>202</v>
      </c>
      <c r="C12" s="5" t="n">
        <v>624512</v>
      </c>
    </row>
    <row r="13" spans="1:5">
      <c r="A13" s="4" t="s">
        <v>664</v>
      </c>
    </row>
    <row r="14" spans="1:5">
      <c r="A14" s="3" t="s">
        <v>657</v>
      </c>
    </row>
    <row r="15" spans="1:5">
      <c r="A15" s="4" t="s">
        <v>658</v>
      </c>
      <c r="C15" s="5" t="n">
        <v>1368624</v>
      </c>
      <c r="D15" s="5" t="n">
        <v>1519742</v>
      </c>
    </row>
    <row r="16" spans="1:5">
      <c r="A16" s="4" t="s">
        <v>665</v>
      </c>
      <c r="B16" s="6" t="n">
        <v>653719</v>
      </c>
    </row>
    <row r="17" spans="1:5">
      <c r="A17" s="4" t="s">
        <v>525</v>
      </c>
    </row>
    <row r="18" spans="1:5">
      <c r="A18" s="3" t="s">
        <v>657</v>
      </c>
    </row>
    <row r="19" spans="1:5">
      <c r="A19" s="4" t="s">
        <v>658</v>
      </c>
      <c r="C19" s="5" t="n">
        <v>0</v>
      </c>
      <c r="D19" s="5" t="n">
        <v>624512</v>
      </c>
    </row>
    <row r="20" spans="1:5">
      <c r="A20" s="4" t="s">
        <v>666</v>
      </c>
    </row>
    <row r="21" spans="1:5">
      <c r="A21" s="3" t="s">
        <v>657</v>
      </c>
    </row>
    <row r="22" spans="1:5">
      <c r="A22" s="4" t="s">
        <v>658</v>
      </c>
      <c r="C22" s="6" t="n">
        <v>10182352</v>
      </c>
      <c r="D22" s="6" t="n">
        <v>10312968</v>
      </c>
    </row>
    <row r="23" spans="1:5">
      <c r="A23" s="4" t="s">
        <v>665</v>
      </c>
      <c r="B23" s="6" t="n">
        <v>215801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67</v>
      </c>
      <c r="B1" s="2" t="s">
        <v>668</v>
      </c>
      <c r="E1" s="2" t="s">
        <v>1</v>
      </c>
    </row>
    <row r="2" spans="1:7">
      <c r="B2" s="2" t="s">
        <v>669</v>
      </c>
      <c r="C2" s="2" t="s">
        <v>90</v>
      </c>
      <c r="D2" s="2" t="s">
        <v>670</v>
      </c>
      <c r="E2" s="2" t="s">
        <v>2</v>
      </c>
      <c r="F2" s="2" t="s">
        <v>32</v>
      </c>
      <c r="G2" s="2" t="s">
        <v>90</v>
      </c>
    </row>
    <row r="3" spans="1:7">
      <c r="A3" s="3" t="s">
        <v>287</v>
      </c>
    </row>
    <row r="4" spans="1:7">
      <c r="A4" s="4" t="s">
        <v>671</v>
      </c>
      <c r="E4" s="6" t="n">
        <v>107149</v>
      </c>
      <c r="F4" s="6" t="n">
        <v>499835</v>
      </c>
    </row>
    <row r="5" spans="1:7">
      <c r="A5" s="4" t="s">
        <v>672</v>
      </c>
      <c r="E5" s="5" t="n">
        <v>3019098</v>
      </c>
      <c r="F5" s="5" t="n">
        <v>3302190</v>
      </c>
    </row>
    <row r="6" spans="1:7">
      <c r="A6" s="4" t="s">
        <v>673</v>
      </c>
      <c r="E6" s="5" t="n">
        <v>228825</v>
      </c>
      <c r="F6" s="5" t="n">
        <v>174395</v>
      </c>
    </row>
    <row r="7" spans="1:7">
      <c r="A7" s="4" t="s">
        <v>42</v>
      </c>
      <c r="E7" s="5" t="n">
        <v>3355072</v>
      </c>
      <c r="F7" s="5" t="n">
        <v>3976420</v>
      </c>
    </row>
    <row r="8" spans="1:7">
      <c r="A8" s="4" t="s">
        <v>674</v>
      </c>
      <c r="B8" s="6" t="n">
        <v>417836</v>
      </c>
    </row>
    <row r="9" spans="1:7">
      <c r="A9" s="4" t="s">
        <v>675</v>
      </c>
      <c r="C9" s="4" t="s">
        <v>540</v>
      </c>
      <c r="D9" s="4" t="s">
        <v>540</v>
      </c>
    </row>
    <row r="10" spans="1:7">
      <c r="A10" s="4" t="s">
        <v>676</v>
      </c>
      <c r="C10" s="4" t="s">
        <v>677</v>
      </c>
    </row>
    <row r="11" spans="1:7">
      <c r="A11" s="4" t="s">
        <v>678</v>
      </c>
      <c r="E11" s="6" t="n">
        <v>283093</v>
      </c>
      <c r="F11" s="6" t="n">
        <v>283093</v>
      </c>
      <c r="G11" s="6" t="n">
        <v>233701</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3" t="s">
        <v>680</v>
      </c>
    </row>
    <row r="3" spans="1:3">
      <c r="A3" s="4" t="s">
        <v>637</v>
      </c>
      <c r="B3" s="6" t="n">
        <v>14972565</v>
      </c>
      <c r="C3" s="6" t="n">
        <v>21710640</v>
      </c>
    </row>
    <row r="4" spans="1:3">
      <c r="A4" s="4" t="s">
        <v>681</v>
      </c>
    </row>
    <row r="5" spans="1:3">
      <c r="A5" s="3" t="s">
        <v>680</v>
      </c>
    </row>
    <row r="6" spans="1:3">
      <c r="A6" s="4" t="s">
        <v>637</v>
      </c>
      <c r="B6" s="5" t="n">
        <v>12972565</v>
      </c>
      <c r="C6" s="5" t="n">
        <v>12972614</v>
      </c>
    </row>
    <row r="7" spans="1:3">
      <c r="A7" s="4" t="s">
        <v>682</v>
      </c>
    </row>
    <row r="8" spans="1:3">
      <c r="A8" s="3" t="s">
        <v>680</v>
      </c>
    </row>
    <row r="9" spans="1:3">
      <c r="A9" s="4" t="s">
        <v>637</v>
      </c>
      <c r="B9" s="5" t="n">
        <v>2000000</v>
      </c>
      <c r="C9" s="5" t="n">
        <v>4000000</v>
      </c>
    </row>
    <row r="10" spans="1:3">
      <c r="A10" s="4" t="s">
        <v>683</v>
      </c>
    </row>
    <row r="11" spans="1:3">
      <c r="A11" s="3" t="s">
        <v>680</v>
      </c>
    </row>
    <row r="12" spans="1:3">
      <c r="A12" s="4" t="s">
        <v>637</v>
      </c>
      <c r="B12" s="6" t="n">
        <v>0</v>
      </c>
      <c r="C12" s="6" t="n">
        <v>47380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84</v>
      </c>
      <c r="B1" s="2" t="s">
        <v>555</v>
      </c>
      <c r="C1" s="2" t="s">
        <v>1</v>
      </c>
    </row>
    <row r="2" spans="1:6">
      <c r="B2" s="2" t="s">
        <v>189</v>
      </c>
      <c r="C2" s="2" t="s">
        <v>2</v>
      </c>
      <c r="D2" s="2" t="s">
        <v>32</v>
      </c>
      <c r="E2" s="2" t="s">
        <v>90</v>
      </c>
      <c r="F2" s="2" t="s">
        <v>685</v>
      </c>
    </row>
    <row r="3" spans="1:6">
      <c r="A3" s="3" t="s">
        <v>680</v>
      </c>
    </row>
    <row r="4" spans="1:6">
      <c r="A4" s="4" t="s">
        <v>109</v>
      </c>
      <c r="C4" s="6" t="n">
        <v>2000000</v>
      </c>
      <c r="D4" s="6" t="n">
        <v>0</v>
      </c>
      <c r="E4" s="6" t="n">
        <v>0</v>
      </c>
    </row>
    <row r="5" spans="1:6">
      <c r="A5" s="4" t="s">
        <v>104</v>
      </c>
      <c r="C5" s="5" t="n">
        <v>4589318</v>
      </c>
      <c r="D5" s="5" t="n">
        <v>2143817</v>
      </c>
      <c r="E5" s="5" t="n">
        <v>323363</v>
      </c>
    </row>
    <row r="6" spans="1:6">
      <c r="A6" s="4" t="s">
        <v>686</v>
      </c>
    </row>
    <row r="7" spans="1:6">
      <c r="A7" s="3" t="s">
        <v>680</v>
      </c>
    </row>
    <row r="8" spans="1:6">
      <c r="A8" s="4" t="s">
        <v>687</v>
      </c>
      <c r="F8" s="6" t="n">
        <v>4000000</v>
      </c>
    </row>
    <row r="9" spans="1:6">
      <c r="A9" s="4" t="s">
        <v>688</v>
      </c>
      <c r="F9" s="4" t="s">
        <v>689</v>
      </c>
    </row>
    <row r="10" spans="1:6">
      <c r="A10" s="4" t="s">
        <v>690</v>
      </c>
      <c r="C10" s="5" t="n">
        <v>3000000</v>
      </c>
    </row>
    <row r="11" spans="1:6">
      <c r="A11" s="4" t="s">
        <v>109</v>
      </c>
      <c r="B11" s="6" t="n">
        <v>2000000</v>
      </c>
    </row>
    <row r="12" spans="1:6">
      <c r="A12" s="4" t="s">
        <v>104</v>
      </c>
      <c r="C12" s="6" t="n">
        <v>70765</v>
      </c>
      <c r="D12" s="6" t="n">
        <v>100000</v>
      </c>
      <c r="E12" s="6" t="n">
        <v>1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1</v>
      </c>
      <c r="B1" s="2" t="s">
        <v>692</v>
      </c>
      <c r="C1" s="2" t="s">
        <v>693</v>
      </c>
      <c r="D1" s="2" t="s">
        <v>694</v>
      </c>
      <c r="E1" s="2" t="s">
        <v>695</v>
      </c>
      <c r="F1" s="2" t="s">
        <v>696</v>
      </c>
      <c r="G1" s="2" t="s">
        <v>2</v>
      </c>
      <c r="H1" s="2" t="s">
        <v>32</v>
      </c>
      <c r="I1" s="2" t="s">
        <v>90</v>
      </c>
      <c r="J1" s="2" t="s">
        <v>697</v>
      </c>
    </row>
    <row r="2" spans="1:10">
      <c r="A2" s="3" t="s">
        <v>680</v>
      </c>
    </row>
    <row r="3" spans="1:10">
      <c r="A3" s="4" t="s">
        <v>104</v>
      </c>
      <c r="G3" s="6" t="n">
        <v>4589318</v>
      </c>
      <c r="H3" s="6" t="n">
        <v>2143817</v>
      </c>
      <c r="I3" s="6" t="n">
        <v>323363</v>
      </c>
    </row>
    <row r="4" spans="1:10">
      <c r="A4" s="4" t="s">
        <v>698</v>
      </c>
    </row>
    <row r="5" spans="1:10">
      <c r="A5" s="3" t="s">
        <v>680</v>
      </c>
    </row>
    <row r="6" spans="1:10">
      <c r="A6" s="4" t="s">
        <v>699</v>
      </c>
      <c r="B6" s="6" t="n">
        <v>2950000</v>
      </c>
      <c r="C6" s="6" t="n">
        <v>2000000</v>
      </c>
      <c r="D6" s="6" t="n">
        <v>100000</v>
      </c>
      <c r="E6" s="6" t="n">
        <v>50000</v>
      </c>
      <c r="F6" s="6" t="n">
        <v>800000</v>
      </c>
    </row>
    <row r="7" spans="1:10">
      <c r="A7" s="4" t="s">
        <v>688</v>
      </c>
      <c r="F7" s="4" t="s">
        <v>700</v>
      </c>
      <c r="J7" s="4" t="s">
        <v>700</v>
      </c>
    </row>
    <row r="8" spans="1:10">
      <c r="A8" s="4" t="s">
        <v>104</v>
      </c>
      <c r="G8" s="6" t="n">
        <v>92119</v>
      </c>
      <c r="H8" s="6" t="n">
        <v>1380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701</v>
      </c>
      <c r="B1" s="2" t="s">
        <v>1</v>
      </c>
    </row>
    <row r="2" spans="1:5">
      <c r="B2" s="2" t="s">
        <v>2</v>
      </c>
      <c r="C2" s="2" t="s">
        <v>32</v>
      </c>
      <c r="D2" s="2" t="s">
        <v>90</v>
      </c>
      <c r="E2" s="2" t="s">
        <v>702</v>
      </c>
    </row>
    <row r="3" spans="1:5">
      <c r="A3" s="3" t="s">
        <v>703</v>
      </c>
    </row>
    <row r="4" spans="1:5">
      <c r="A4" s="4" t="s">
        <v>704</v>
      </c>
      <c r="B4" s="6" t="n">
        <v>102000000</v>
      </c>
      <c r="C4" s="6" t="n">
        <v>65000000</v>
      </c>
    </row>
    <row r="5" spans="1:5">
      <c r="A5" s="4" t="s">
        <v>705</v>
      </c>
      <c r="B5" s="5" t="n">
        <v>0</v>
      </c>
      <c r="C5" s="5" t="n">
        <v>4000000</v>
      </c>
      <c r="D5" s="6" t="n">
        <v>0</v>
      </c>
    </row>
    <row r="6" spans="1:5">
      <c r="A6" s="4" t="s">
        <v>104</v>
      </c>
      <c r="B6" s="5" t="n">
        <v>4589318</v>
      </c>
      <c r="C6" s="5" t="n">
        <v>2143817</v>
      </c>
      <c r="D6" s="6" t="n">
        <v>323363</v>
      </c>
    </row>
    <row r="7" spans="1:5">
      <c r="A7" s="4" t="s">
        <v>706</v>
      </c>
    </row>
    <row r="8" spans="1:5">
      <c r="A8" s="3" t="s">
        <v>703</v>
      </c>
    </row>
    <row r="9" spans="1:5">
      <c r="A9" s="4" t="s">
        <v>707</v>
      </c>
      <c r="E9" s="6" t="n">
        <v>17000000</v>
      </c>
    </row>
    <row r="10" spans="1:5">
      <c r="A10" s="4" t="s">
        <v>704</v>
      </c>
      <c r="B10" s="5" t="n">
        <v>12972565</v>
      </c>
      <c r="C10" s="5" t="n">
        <v>12972614</v>
      </c>
    </row>
    <row r="11" spans="1:5">
      <c r="A11" s="4" t="s">
        <v>708</v>
      </c>
      <c r="E11" s="6" t="n">
        <v>23155062</v>
      </c>
    </row>
    <row r="12" spans="1:5">
      <c r="A12" s="4" t="s">
        <v>104</v>
      </c>
      <c r="B12" s="5" t="n">
        <v>511803</v>
      </c>
      <c r="C12" s="6" t="n">
        <v>127770</v>
      </c>
    </row>
    <row r="13" spans="1:5">
      <c r="A13" s="4" t="s">
        <v>709</v>
      </c>
    </row>
    <row r="14" spans="1:5">
      <c r="A14" s="3" t="s">
        <v>703</v>
      </c>
    </row>
    <row r="15" spans="1:5">
      <c r="A15" s="4" t="s">
        <v>704</v>
      </c>
      <c r="B15" s="5" t="n">
        <v>16972565</v>
      </c>
    </row>
    <row r="16" spans="1:5">
      <c r="A16" s="4" t="s">
        <v>705</v>
      </c>
      <c r="B16" s="6" t="n">
        <v>12972565</v>
      </c>
    </row>
    <row r="17" spans="1:5">
      <c r="A17" s="4" t="s">
        <v>710</v>
      </c>
      <c r="B17" s="4" t="s">
        <v>7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66"/>
    <col customWidth="1" max="2" min="2" width="13"/>
    <col customWidth="1" max="3" min="3" width="21"/>
    <col customWidth="1" max="4" min="4" width="21"/>
    <col customWidth="1" max="5" min="5" width="33"/>
    <col customWidth="1" max="6" min="6" width="33"/>
    <col customWidth="1" max="7" min="7" width="27"/>
    <col customWidth="1" max="8" min="8" width="47"/>
    <col customWidth="1" max="9" min="9" width="47"/>
    <col customWidth="1" max="10" min="10" width="40"/>
    <col customWidth="1" max="11" min="11" width="15"/>
    <col customWidth="1" max="12" min="12" width="26"/>
  </cols>
  <sheetData>
    <row r="1" spans="1:12">
      <c r="A1" s="1" t="s">
        <v>129</v>
      </c>
      <c r="B1" s="2" t="s">
        <v>130</v>
      </c>
      <c r="C1" s="2" t="s">
        <v>28</v>
      </c>
      <c r="D1" s="2" t="s">
        <v>30</v>
      </c>
      <c r="E1" s="2" t="s">
        <v>131</v>
      </c>
      <c r="F1" s="2" t="s">
        <v>132</v>
      </c>
      <c r="G1" s="2" t="s">
        <v>133</v>
      </c>
      <c r="H1" s="2" t="s">
        <v>134</v>
      </c>
      <c r="I1" s="2" t="s">
        <v>135</v>
      </c>
      <c r="J1" s="2" t="s">
        <v>136</v>
      </c>
      <c r="K1" s="2" t="s">
        <v>137</v>
      </c>
      <c r="L1" s="2" t="s">
        <v>138</v>
      </c>
    </row>
    <row r="2" spans="1:12">
      <c r="A2" s="4" t="s">
        <v>139</v>
      </c>
      <c r="B2" s="6" t="n">
        <v>21024514</v>
      </c>
    </row>
    <row r="3" spans="1:12">
      <c r="A3" s="4" t="s">
        <v>140</v>
      </c>
      <c r="B3" s="5" t="n">
        <v>21024514</v>
      </c>
    </row>
    <row r="4" spans="1:12">
      <c r="A4" s="3" t="s">
        <v>141</v>
      </c>
    </row>
    <row r="5" spans="1:12">
      <c r="A5" s="4" t="s">
        <v>142</v>
      </c>
      <c r="B5" s="5" t="n">
        <v>12405868</v>
      </c>
    </row>
    <row r="6" spans="1:12">
      <c r="A6" s="4" t="s">
        <v>143</v>
      </c>
      <c r="B6" s="5" t="n">
        <v>12405868</v>
      </c>
    </row>
    <row r="7" spans="1:12">
      <c r="A7" s="4" t="s">
        <v>144</v>
      </c>
      <c r="B7" s="5" t="n">
        <v>1487646</v>
      </c>
    </row>
    <row r="8" spans="1:12">
      <c r="A8" s="4" t="s">
        <v>145</v>
      </c>
      <c r="B8" s="5" t="n">
        <v>1487646</v>
      </c>
    </row>
    <row r="9" spans="1:12">
      <c r="A9" s="4" t="s">
        <v>146</v>
      </c>
      <c r="B9" s="5" t="n">
        <v>800381</v>
      </c>
    </row>
    <row r="10" spans="1:12">
      <c r="A10" s="4" t="s">
        <v>147</v>
      </c>
      <c r="B10" s="5" t="n">
        <v>800381</v>
      </c>
    </row>
    <row r="11" spans="1:12">
      <c r="A11" s="4" t="s">
        <v>148</v>
      </c>
      <c r="B11" s="5" t="n">
        <v>2327548</v>
      </c>
    </row>
    <row r="12" spans="1:12">
      <c r="A12" s="4" t="s">
        <v>149</v>
      </c>
      <c r="B12" s="5" t="n">
        <v>2327548</v>
      </c>
    </row>
    <row r="13" spans="1:12">
      <c r="A13" s="4" t="s">
        <v>150</v>
      </c>
      <c r="B13" s="5" t="n">
        <v>-73686241</v>
      </c>
    </row>
    <row r="14" spans="1:12">
      <c r="A14" s="4" t="s">
        <v>151</v>
      </c>
      <c r="B14" s="5" t="n">
        <v>-73686241</v>
      </c>
    </row>
    <row r="15" spans="1:12">
      <c r="A15" s="4" t="s">
        <v>152</v>
      </c>
      <c r="B15" s="5" t="n">
        <v>1000</v>
      </c>
      <c r="G15" s="6" t="n">
        <v>1000</v>
      </c>
    </row>
    <row r="16" spans="1:12">
      <c r="A16" s="4" t="s">
        <v>153</v>
      </c>
      <c r="E16" s="5" t="n">
        <v>33</v>
      </c>
    </row>
    <row r="17" spans="1:12">
      <c r="A17" s="4" t="s">
        <v>154</v>
      </c>
      <c r="B17" s="5" t="n">
        <v>43343034</v>
      </c>
    </row>
    <row r="18" spans="1:12">
      <c r="A18" s="4" t="s">
        <v>119</v>
      </c>
      <c r="B18" s="5" t="n">
        <v>43343034</v>
      </c>
    </row>
    <row r="19" spans="1:12">
      <c r="A19" s="4" t="s">
        <v>155</v>
      </c>
      <c r="E19" s="5" t="n">
        <v>33</v>
      </c>
    </row>
    <row r="20" spans="1:12">
      <c r="A20" s="4" t="s">
        <v>156</v>
      </c>
      <c r="B20" s="5" t="n">
        <v>5369202</v>
      </c>
      <c r="G20" s="5" t="n">
        <v>1000</v>
      </c>
      <c r="J20" s="6" t="n">
        <v>760418</v>
      </c>
      <c r="K20" s="6" t="n">
        <v>0</v>
      </c>
      <c r="L20" s="6" t="n">
        <v>4607784</v>
      </c>
    </row>
    <row r="21" spans="1:12">
      <c r="A21" s="4" t="s">
        <v>139</v>
      </c>
      <c r="B21" s="5" t="n">
        <v>21024514</v>
      </c>
    </row>
    <row r="22" spans="1:12">
      <c r="A22" s="4" t="s">
        <v>140</v>
      </c>
      <c r="B22" s="5" t="n">
        <v>21024514</v>
      </c>
    </row>
    <row r="23" spans="1:12">
      <c r="A23" s="3" t="s">
        <v>141</v>
      </c>
    </row>
    <row r="24" spans="1:12">
      <c r="A24" s="4" t="s">
        <v>154</v>
      </c>
      <c r="B24" s="5" t="n">
        <v>-25631089</v>
      </c>
    </row>
    <row r="25" spans="1:12">
      <c r="A25" s="4" t="s">
        <v>119</v>
      </c>
      <c r="B25" s="5" t="n">
        <v>35596411</v>
      </c>
    </row>
    <row r="26" spans="1:12">
      <c r="A26" s="4" t="s">
        <v>157</v>
      </c>
      <c r="B26" s="5" t="n">
        <v>0</v>
      </c>
    </row>
    <row r="27" spans="1:12">
      <c r="A27" s="4" t="s">
        <v>158</v>
      </c>
      <c r="E27" s="5" t="n">
        <v>6000033</v>
      </c>
      <c r="F27" s="5" t="n">
        <v>42856854</v>
      </c>
    </row>
    <row r="28" spans="1:12">
      <c r="A28" s="4" t="s">
        <v>159</v>
      </c>
      <c r="B28" s="5" t="n">
        <v>20797166</v>
      </c>
      <c r="E28" s="6" t="n">
        <v>60000</v>
      </c>
      <c r="F28" s="6" t="n">
        <v>428569</v>
      </c>
      <c r="G28" s="5" t="n">
        <v>4975073</v>
      </c>
      <c r="J28" s="5" t="n">
        <v>1214949</v>
      </c>
      <c r="L28" s="5" t="n">
        <v>14118575</v>
      </c>
    </row>
    <row r="29" spans="1:12">
      <c r="A29" s="4" t="s">
        <v>160</v>
      </c>
      <c r="E29" s="5" t="n">
        <v>33</v>
      </c>
    </row>
    <row r="30" spans="1:12">
      <c r="A30" s="4" t="s">
        <v>161</v>
      </c>
      <c r="B30" s="5" t="n">
        <v>7702750</v>
      </c>
    </row>
    <row r="31" spans="1:12">
      <c r="A31" s="4" t="s">
        <v>162</v>
      </c>
      <c r="B31" s="5" t="n">
        <v>7703750</v>
      </c>
      <c r="G31" s="5" t="n">
        <v>1000</v>
      </c>
    </row>
    <row r="32" spans="1:12">
      <c r="A32" s="3" t="s">
        <v>141</v>
      </c>
    </row>
    <row r="33" spans="1:12">
      <c r="A33" s="4" t="s">
        <v>153</v>
      </c>
      <c r="C33" s="5" t="n">
        <v>6000000</v>
      </c>
    </row>
    <row r="34" spans="1:12">
      <c r="A34" s="4" t="s">
        <v>154</v>
      </c>
      <c r="B34" s="5" t="n">
        <v>-17711945</v>
      </c>
    </row>
    <row r="35" spans="1:12">
      <c r="A35" s="4" t="s">
        <v>119</v>
      </c>
      <c r="B35" s="5" t="n">
        <v>-17711945</v>
      </c>
    </row>
    <row r="36" spans="1:12">
      <c r="A36" s="4" t="s">
        <v>163</v>
      </c>
      <c r="B36" s="5" t="n">
        <v>15377397</v>
      </c>
    </row>
    <row r="37" spans="1:12">
      <c r="A37" s="4" t="s">
        <v>164</v>
      </c>
      <c r="B37" s="5" t="n">
        <v>15377397</v>
      </c>
    </row>
    <row r="38" spans="1:12">
      <c r="A38" s="4" t="s">
        <v>165</v>
      </c>
      <c r="B38" s="5" t="n">
        <v>-5368202</v>
      </c>
    </row>
    <row r="39" spans="1:12">
      <c r="A39" s="4" t="s">
        <v>166</v>
      </c>
      <c r="B39" s="5" t="n">
        <v>0</v>
      </c>
      <c r="J39" s="5" t="n">
        <v>760418</v>
      </c>
      <c r="L39" s="5" t="n">
        <v>4607784</v>
      </c>
    </row>
    <row r="40" spans="1:12">
      <c r="A40" s="4" t="s">
        <v>155</v>
      </c>
      <c r="E40" s="5" t="n">
        <v>33</v>
      </c>
    </row>
    <row r="41" spans="1:12">
      <c r="A41" s="4" t="s">
        <v>156</v>
      </c>
      <c r="B41" s="5" t="n">
        <v>5369202</v>
      </c>
      <c r="G41" s="5" t="n">
        <v>1000</v>
      </c>
      <c r="J41" s="5" t="n">
        <v>760418</v>
      </c>
      <c r="K41" s="5" t="n">
        <v>0</v>
      </c>
      <c r="L41" s="5" t="n">
        <v>4607784</v>
      </c>
    </row>
    <row r="42" spans="1:12">
      <c r="A42" s="3" t="s">
        <v>141</v>
      </c>
    </row>
    <row r="43" spans="1:12">
      <c r="A43" s="4" t="s">
        <v>152</v>
      </c>
      <c r="C43" s="6" t="n">
        <v>95880000</v>
      </c>
      <c r="D43" s="6" t="n">
        <v>0</v>
      </c>
      <c r="E43" s="6" t="n">
        <v>60000</v>
      </c>
      <c r="F43" s="6" t="n">
        <v>428569</v>
      </c>
      <c r="H43" s="6" t="n">
        <v>95820000</v>
      </c>
      <c r="I43" s="6" t="n">
        <v>-428569</v>
      </c>
    </row>
    <row r="44" spans="1:12">
      <c r="A44" s="4" t="s">
        <v>153</v>
      </c>
      <c r="E44" s="5" t="n">
        <v>6000000</v>
      </c>
      <c r="F44" s="5" t="n">
        <v>42856854</v>
      </c>
    </row>
    <row r="45" spans="1:12">
      <c r="A45" s="4" t="s">
        <v>119</v>
      </c>
      <c r="B45" s="5" t="n">
        <v>9965322</v>
      </c>
      <c r="J45" s="5" t="n">
        <v>437661</v>
      </c>
      <c r="L45" s="5" t="n">
        <v>9527661</v>
      </c>
    </row>
    <row r="46" spans="1:12">
      <c r="A46" s="4" t="s">
        <v>167</v>
      </c>
      <c r="B46" s="5" t="n">
        <v>-95880000</v>
      </c>
      <c r="G46" s="5" t="n">
        <v>-95880000</v>
      </c>
    </row>
    <row r="47" spans="1:12">
      <c r="A47" s="4" t="s">
        <v>145</v>
      </c>
      <c r="B47" s="5" t="n">
        <v>984344</v>
      </c>
      <c r="G47" s="5" t="n">
        <v>984344</v>
      </c>
    </row>
    <row r="48" spans="1:12">
      <c r="A48" s="4" t="s">
        <v>168</v>
      </c>
      <c r="B48" s="5" t="n">
        <v>8359984</v>
      </c>
      <c r="G48" s="5" t="n">
        <v>8359984</v>
      </c>
    </row>
    <row r="49" spans="1:12">
      <c r="A49" s="4" t="s">
        <v>169</v>
      </c>
      <c r="B49" s="5" t="n">
        <v>-3881686</v>
      </c>
      <c r="G49" s="5" t="n">
        <v>-3881686</v>
      </c>
    </row>
    <row r="50" spans="1:12">
      <c r="A50" s="4" t="s">
        <v>170</v>
      </c>
      <c r="B50" s="5" t="n">
        <v>0</v>
      </c>
      <c r="J50" s="5" t="n">
        <v>16870</v>
      </c>
      <c r="L50" s="5" t="n">
        <v>-16870</v>
      </c>
    </row>
    <row r="51" spans="1:12">
      <c r="A51" s="4" t="s">
        <v>158</v>
      </c>
      <c r="E51" s="5" t="n">
        <v>6000033</v>
      </c>
      <c r="F51" s="5" t="n">
        <v>42856854</v>
      </c>
    </row>
    <row r="52" spans="1:12">
      <c r="A52" s="4" t="s">
        <v>159</v>
      </c>
      <c r="B52" s="5" t="n">
        <v>20797166</v>
      </c>
      <c r="E52" s="6" t="n">
        <v>60000</v>
      </c>
      <c r="F52" s="6" t="n">
        <v>428569</v>
      </c>
      <c r="G52" s="5" t="n">
        <v>4975073</v>
      </c>
      <c r="J52" s="5" t="n">
        <v>1214949</v>
      </c>
      <c r="L52" s="5" t="n">
        <v>14118575</v>
      </c>
    </row>
    <row r="53" spans="1:12">
      <c r="A53" s="3" t="s">
        <v>141</v>
      </c>
    </row>
    <row r="54" spans="1:12">
      <c r="A54" s="4" t="s">
        <v>152</v>
      </c>
      <c r="B54" s="5" t="n">
        <v>162</v>
      </c>
      <c r="E54" s="6" t="n">
        <v>162</v>
      </c>
      <c r="G54" s="5" t="n">
        <v>0</v>
      </c>
    </row>
    <row r="55" spans="1:12">
      <c r="A55" s="4" t="s">
        <v>153</v>
      </c>
      <c r="E55" s="5" t="n">
        <v>16222</v>
      </c>
    </row>
    <row r="56" spans="1:12">
      <c r="A56" s="4" t="s">
        <v>154</v>
      </c>
      <c r="B56" s="5" t="n">
        <v>0</v>
      </c>
    </row>
    <row r="57" spans="1:12">
      <c r="A57" s="4" t="s">
        <v>119</v>
      </c>
      <c r="B57" s="5" t="n">
        <v>33556853</v>
      </c>
      <c r="J57" s="5" t="n">
        <v>2377121</v>
      </c>
      <c r="L57" s="5" t="n">
        <v>31179732</v>
      </c>
    </row>
    <row r="58" spans="1:12">
      <c r="A58" s="4" t="s">
        <v>145</v>
      </c>
      <c r="B58" s="5" t="n">
        <v>6164634</v>
      </c>
      <c r="G58" s="5" t="n">
        <v>616095</v>
      </c>
      <c r="L58" s="5" t="n">
        <v>5548539</v>
      </c>
    </row>
    <row r="59" spans="1:12">
      <c r="A59" s="4" t="s">
        <v>143</v>
      </c>
      <c r="B59" s="5" t="n">
        <v>4112873</v>
      </c>
      <c r="L59" s="5" t="n">
        <v>4112873</v>
      </c>
    </row>
    <row r="60" spans="1:12">
      <c r="A60" s="4" t="s">
        <v>171</v>
      </c>
      <c r="B60" s="5" t="n">
        <v>-59683696</v>
      </c>
      <c r="L60" s="5" t="n">
        <v>-59683696</v>
      </c>
    </row>
    <row r="61" spans="1:12">
      <c r="A61" s="4" t="s">
        <v>172</v>
      </c>
      <c r="B61" s="5" t="n">
        <v>-4795935</v>
      </c>
      <c r="G61" s="5" t="n">
        <v>-1262774</v>
      </c>
      <c r="J61" s="5" t="n">
        <v>-3533161</v>
      </c>
    </row>
    <row r="62" spans="1:12">
      <c r="A62" s="4" t="s">
        <v>173</v>
      </c>
      <c r="B62" s="5" t="n">
        <v>-758208</v>
      </c>
      <c r="J62" s="5" t="n">
        <v>-89814</v>
      </c>
      <c r="L62" s="5" t="n">
        <v>-668394</v>
      </c>
    </row>
    <row r="63" spans="1:12">
      <c r="A63" s="4" t="s">
        <v>174</v>
      </c>
      <c r="C63" s="5" t="n">
        <v>-193583</v>
      </c>
      <c r="E63" s="5" t="n">
        <v>-193583</v>
      </c>
    </row>
    <row r="64" spans="1:12">
      <c r="A64" s="4" t="s">
        <v>175</v>
      </c>
      <c r="B64" s="5" t="n">
        <v>-1669076</v>
      </c>
      <c r="E64" s="6" t="n">
        <v>-1935</v>
      </c>
      <c r="G64" s="5" t="n">
        <v>-1667141</v>
      </c>
    </row>
    <row r="65" spans="1:12">
      <c r="A65" s="4" t="s">
        <v>176</v>
      </c>
      <c r="B65" s="5" t="n">
        <v>-180064</v>
      </c>
      <c r="K65" s="5" t="n">
        <v>-180064</v>
      </c>
    </row>
    <row r="66" spans="1:12">
      <c r="A66" s="4" t="s">
        <v>157</v>
      </c>
      <c r="B66" s="5" t="n">
        <v>0</v>
      </c>
    </row>
    <row r="67" spans="1:12">
      <c r="A67" s="4" t="s">
        <v>177</v>
      </c>
      <c r="E67" s="5" t="n">
        <v>5822672</v>
      </c>
      <c r="F67" s="5" t="n">
        <v>42856854</v>
      </c>
    </row>
    <row r="68" spans="1:12">
      <c r="A68" s="4" t="s">
        <v>178</v>
      </c>
      <c r="B68" s="5" t="n">
        <v>-2455291</v>
      </c>
      <c r="E68" s="6" t="n">
        <v>58227</v>
      </c>
      <c r="F68" s="6" t="n">
        <v>428569</v>
      </c>
      <c r="G68" s="5" t="n">
        <v>2661253</v>
      </c>
      <c r="J68" s="5" t="n">
        <v>-30905</v>
      </c>
      <c r="K68" s="5" t="n">
        <v>-180064</v>
      </c>
      <c r="L68" s="5" t="n">
        <v>-5392371</v>
      </c>
    </row>
    <row r="69" spans="1:12">
      <c r="A69" s="3" t="s">
        <v>141</v>
      </c>
    </row>
    <row r="70" spans="1:12">
      <c r="A70" s="4" t="s">
        <v>179</v>
      </c>
      <c r="G70" s="5" t="n">
        <v>145127</v>
      </c>
      <c r="J70" s="5" t="n">
        <v>-164081</v>
      </c>
      <c r="L70" s="5" t="n">
        <v>-160023</v>
      </c>
    </row>
    <row r="71" spans="1:12">
      <c r="A71" s="4" t="s">
        <v>154</v>
      </c>
      <c r="B71" s="5" t="n">
        <v>0</v>
      </c>
    </row>
    <row r="72" spans="1:12">
      <c r="A72" s="4" t="s">
        <v>119</v>
      </c>
      <c r="B72" s="5" t="n">
        <v>-2253372</v>
      </c>
      <c r="J72" s="5" t="n">
        <v>-1531075</v>
      </c>
      <c r="L72" s="5" t="n">
        <v>-722297</v>
      </c>
    </row>
    <row r="73" spans="1:12">
      <c r="A73" s="4" t="s">
        <v>145</v>
      </c>
      <c r="B73" s="5" t="n">
        <v>12268246</v>
      </c>
      <c r="G73" s="5" t="n">
        <v>856627</v>
      </c>
      <c r="L73" s="5" t="n">
        <v>11411619</v>
      </c>
    </row>
    <row r="74" spans="1:12">
      <c r="A74" s="4" t="s">
        <v>171</v>
      </c>
      <c r="B74" s="5" t="n">
        <v>-19084053</v>
      </c>
      <c r="L74" s="5" t="n">
        <v>-19084053</v>
      </c>
    </row>
    <row r="75" spans="1:12">
      <c r="A75" s="4" t="s">
        <v>172</v>
      </c>
      <c r="B75" s="5" t="n">
        <v>-2649627</v>
      </c>
      <c r="G75" s="5" t="n">
        <v>-2649627</v>
      </c>
      <c r="J75" s="5" t="n">
        <v>0</v>
      </c>
    </row>
    <row r="76" spans="1:12">
      <c r="A76" s="4" t="s">
        <v>173</v>
      </c>
      <c r="B76" s="5" t="n">
        <v>-211607</v>
      </c>
      <c r="G76" s="5" t="n">
        <v>-25532</v>
      </c>
      <c r="L76" s="5" t="n">
        <v>-186075</v>
      </c>
    </row>
    <row r="77" spans="1:12">
      <c r="A77" s="4" t="s">
        <v>174</v>
      </c>
      <c r="C77" s="5" t="n">
        <v>-217641</v>
      </c>
      <c r="E77" s="5" t="n">
        <v>-24058</v>
      </c>
    </row>
    <row r="78" spans="1:12">
      <c r="A78" s="4" t="s">
        <v>175</v>
      </c>
      <c r="B78" s="5" t="n">
        <v>0</v>
      </c>
      <c r="E78" s="6" t="n">
        <v>-241</v>
      </c>
      <c r="G78" s="5" t="n">
        <v>-179823</v>
      </c>
      <c r="K78" s="5" t="n">
        <v>180064</v>
      </c>
    </row>
    <row r="79" spans="1:12">
      <c r="A79" s="4" t="s">
        <v>180</v>
      </c>
      <c r="C79" s="5" t="n">
        <v>43701</v>
      </c>
      <c r="E79" s="5" t="n">
        <v>43701</v>
      </c>
    </row>
    <row r="80" spans="1:12">
      <c r="A80" s="4" t="s">
        <v>181</v>
      </c>
      <c r="B80" s="5" t="n">
        <v>437</v>
      </c>
      <c r="E80" s="6" t="n">
        <v>437</v>
      </c>
      <c r="G80" s="5" t="n">
        <v>0</v>
      </c>
      <c r="L80" s="5" t="n">
        <v>0</v>
      </c>
    </row>
    <row r="81" spans="1:12">
      <c r="A81" s="4" t="s">
        <v>182</v>
      </c>
      <c r="C81" s="5" t="n">
        <v>760059</v>
      </c>
      <c r="E81" s="5" t="n">
        <v>760059</v>
      </c>
    </row>
    <row r="82" spans="1:12">
      <c r="A82" s="4" t="s">
        <v>157</v>
      </c>
      <c r="B82" s="5" t="n">
        <v>3267160</v>
      </c>
      <c r="E82" s="6" t="n">
        <v>7601</v>
      </c>
      <c r="G82" s="5" t="n">
        <v>3259559</v>
      </c>
      <c r="L82" s="5" t="n">
        <v>0</v>
      </c>
    </row>
    <row r="83" spans="1:12">
      <c r="A83" s="4" t="s">
        <v>183</v>
      </c>
      <c r="B83" s="5" t="n">
        <v>5810794</v>
      </c>
      <c r="G83" s="5" t="n">
        <v>676617</v>
      </c>
      <c r="L83" s="5" t="n">
        <v>5134177</v>
      </c>
    </row>
    <row r="84" spans="1:12">
      <c r="A84" s="4" t="s">
        <v>184</v>
      </c>
      <c r="B84" s="5" t="n">
        <v>0</v>
      </c>
      <c r="G84" s="5" t="n">
        <v>1610090</v>
      </c>
      <c r="L84" s="5" t="n">
        <v>-1610090</v>
      </c>
    </row>
    <row r="85" spans="1:12">
      <c r="A85" s="4" t="s">
        <v>185</v>
      </c>
      <c r="E85" s="5" t="n">
        <v>6602374</v>
      </c>
      <c r="F85" s="5" t="n">
        <v>42856854</v>
      </c>
    </row>
    <row r="86" spans="1:12">
      <c r="A86" s="4" t="s">
        <v>186</v>
      </c>
      <c r="B86" s="6" t="n">
        <v>-5486290</v>
      </c>
      <c r="E86" s="6" t="n">
        <v>66024</v>
      </c>
      <c r="F86" s="6" t="n">
        <v>428569</v>
      </c>
      <c r="G86" s="6" t="n">
        <v>6354291</v>
      </c>
      <c r="J86" s="6" t="n">
        <v>-1726061</v>
      </c>
      <c r="K86" s="6" t="n">
        <v>0</v>
      </c>
      <c r="L86" s="6" t="n">
        <v>-106091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2</v>
      </c>
      <c r="B1" s="2" t="s">
        <v>1</v>
      </c>
    </row>
    <row r="2" spans="1:6">
      <c r="B2" s="2" t="s">
        <v>2</v>
      </c>
      <c r="C2" s="2" t="s">
        <v>32</v>
      </c>
      <c r="D2" s="2" t="s">
        <v>90</v>
      </c>
      <c r="E2" s="2" t="s">
        <v>713</v>
      </c>
      <c r="F2" s="2" t="s">
        <v>488</v>
      </c>
    </row>
    <row r="3" spans="1:6">
      <c r="A3" s="3" t="s">
        <v>680</v>
      </c>
    </row>
    <row r="4" spans="1:6">
      <c r="A4" s="4" t="s">
        <v>704</v>
      </c>
      <c r="B4" s="6" t="n">
        <v>102000000</v>
      </c>
      <c r="C4" s="6" t="n">
        <v>65000000</v>
      </c>
    </row>
    <row r="5" spans="1:6">
      <c r="A5" s="4" t="s">
        <v>104</v>
      </c>
      <c r="B5" s="5" t="n">
        <v>4589318</v>
      </c>
      <c r="C5" s="5" t="n">
        <v>2143817</v>
      </c>
      <c r="D5" s="6" t="n">
        <v>323363</v>
      </c>
    </row>
    <row r="6" spans="1:6">
      <c r="A6" s="4" t="s">
        <v>714</v>
      </c>
    </row>
    <row r="7" spans="1:6">
      <c r="A7" s="3" t="s">
        <v>680</v>
      </c>
    </row>
    <row r="8" spans="1:6">
      <c r="A8" s="4" t="s">
        <v>715</v>
      </c>
      <c r="B8" s="5" t="n">
        <v>146000000</v>
      </c>
      <c r="E8" s="6" t="n">
        <v>146000000</v>
      </c>
      <c r="F8" s="6" t="n">
        <v>176000000</v>
      </c>
    </row>
    <row r="9" spans="1:6">
      <c r="A9" s="4" t="s">
        <v>716</v>
      </c>
      <c r="B9" s="6" t="n">
        <v>100000000</v>
      </c>
    </row>
    <row r="10" spans="1:6">
      <c r="A10" s="4" t="s">
        <v>717</v>
      </c>
      <c r="B10" s="4" t="s">
        <v>718</v>
      </c>
    </row>
    <row r="11" spans="1:6">
      <c r="A11" s="4" t="s">
        <v>704</v>
      </c>
      <c r="B11" s="6" t="n">
        <v>102000000</v>
      </c>
      <c r="C11" s="5" t="n">
        <v>65000000</v>
      </c>
    </row>
    <row r="12" spans="1:6">
      <c r="A12" s="4" t="s">
        <v>104</v>
      </c>
      <c r="B12" s="6" t="n">
        <v>3914631</v>
      </c>
      <c r="C12" s="6" t="n">
        <v>1709239</v>
      </c>
      <c r="D12" s="6" t="n">
        <v>213625</v>
      </c>
    </row>
    <row r="13" spans="1:6">
      <c r="A13" s="4" t="s">
        <v>719</v>
      </c>
    </row>
    <row r="14" spans="1:6">
      <c r="A14" s="3" t="s">
        <v>680</v>
      </c>
    </row>
    <row r="15" spans="1:6">
      <c r="A15" s="4" t="s">
        <v>720</v>
      </c>
      <c r="B15" s="4" t="s">
        <v>7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722</v>
      </c>
      <c r="B1" s="2" t="s">
        <v>723</v>
      </c>
    </row>
    <row r="2" spans="1:2">
      <c r="A2" s="3" t="s">
        <v>290</v>
      </c>
    </row>
    <row r="3" spans="1:2">
      <c r="A3" s="5" t="n">
        <v>2017</v>
      </c>
      <c r="B3" s="6" t="n">
        <v>25775</v>
      </c>
    </row>
    <row r="4" spans="1:2">
      <c r="A4" s="5" t="n">
        <v>2018</v>
      </c>
      <c r="B4" s="5" t="n">
        <v>313525</v>
      </c>
    </row>
    <row r="5" spans="1:2">
      <c r="A5" s="5" t="n">
        <v>2019</v>
      </c>
      <c r="B5" s="5" t="n">
        <v>102321454</v>
      </c>
    </row>
    <row r="6" spans="1:2">
      <c r="A6" s="5" t="n">
        <v>2020</v>
      </c>
      <c r="B6" s="5" t="n">
        <v>329583</v>
      </c>
    </row>
    <row r="7" spans="1:2">
      <c r="A7" s="5" t="n">
        <v>2021</v>
      </c>
      <c r="B7" s="6" t="n">
        <v>3379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14"/>
    <col customWidth="1" max="5" min="5" width="21"/>
    <col customWidth="1" max="6" min="6" width="21"/>
    <col customWidth="1" max="7" min="7" width="21"/>
    <col customWidth="1" max="8" min="8" width="28"/>
    <col customWidth="1" max="9" min="9" width="21"/>
    <col customWidth="1" max="10" min="10" width="21"/>
  </cols>
  <sheetData>
    <row r="1" spans="1:10">
      <c r="A1" s="1" t="s">
        <v>724</v>
      </c>
      <c r="B1" s="2" t="s">
        <v>725</v>
      </c>
      <c r="C1" s="2" t="s">
        <v>726</v>
      </c>
      <c r="D1" s="2" t="s">
        <v>727</v>
      </c>
      <c r="E1" s="2" t="s">
        <v>728</v>
      </c>
      <c r="F1" s="2" t="s">
        <v>729</v>
      </c>
      <c r="G1" s="2" t="s">
        <v>730</v>
      </c>
      <c r="H1" s="2" t="s">
        <v>731</v>
      </c>
      <c r="I1" s="2" t="s">
        <v>606</v>
      </c>
      <c r="J1" s="2" t="s">
        <v>426</v>
      </c>
    </row>
    <row r="2" spans="1:10">
      <c r="A2" s="3" t="s">
        <v>732</v>
      </c>
    </row>
    <row r="3" spans="1:10">
      <c r="A3" s="4" t="s">
        <v>733</v>
      </c>
      <c r="H3" s="6" t="n">
        <v>4207354</v>
      </c>
      <c r="I3" s="6" t="n">
        <v>2511727</v>
      </c>
      <c r="J3" s="6" t="n">
        <v>2353466</v>
      </c>
    </row>
    <row r="4" spans="1:10">
      <c r="A4" s="4" t="s">
        <v>734</v>
      </c>
      <c r="H4" s="5" t="n">
        <v>9250000</v>
      </c>
      <c r="I4" s="5" t="n">
        <v>0</v>
      </c>
    </row>
    <row r="5" spans="1:10">
      <c r="A5" s="4" t="s">
        <v>735</v>
      </c>
      <c r="H5" s="5" t="n">
        <v>9250000</v>
      </c>
      <c r="I5" s="5" t="n">
        <v>0</v>
      </c>
      <c r="J5" s="5" t="n">
        <v>0</v>
      </c>
    </row>
    <row r="6" spans="1:10">
      <c r="A6" s="4" t="s">
        <v>736</v>
      </c>
      <c r="H6" s="5" t="n">
        <v>-10419274</v>
      </c>
      <c r="I6" s="5" t="n">
        <v>0</v>
      </c>
      <c r="J6" s="6" t="n">
        <v>0</v>
      </c>
    </row>
    <row r="7" spans="1:10">
      <c r="A7" s="4" t="s">
        <v>737</v>
      </c>
      <c r="H7" s="5" t="n">
        <v>13898162</v>
      </c>
    </row>
    <row r="8" spans="1:10">
      <c r="A8" s="4" t="s">
        <v>738</v>
      </c>
      <c r="H8" s="6" t="n">
        <v>5196162</v>
      </c>
    </row>
    <row r="9" spans="1:10">
      <c r="A9" s="4" t="s">
        <v>739</v>
      </c>
    </row>
    <row r="10" spans="1:10">
      <c r="A10" s="3" t="s">
        <v>732</v>
      </c>
    </row>
    <row r="11" spans="1:10">
      <c r="A11" s="4" t="s">
        <v>740</v>
      </c>
      <c r="H11" s="5" t="n">
        <v>3</v>
      </c>
    </row>
    <row r="12" spans="1:10">
      <c r="A12" s="4" t="s">
        <v>741</v>
      </c>
    </row>
    <row r="13" spans="1:10">
      <c r="A13" s="3" t="s">
        <v>732</v>
      </c>
    </row>
    <row r="14" spans="1:10">
      <c r="A14" s="4" t="s">
        <v>736</v>
      </c>
      <c r="C14" s="6" t="n">
        <v>14050000</v>
      </c>
    </row>
    <row r="15" spans="1:10">
      <c r="A15" s="4" t="s">
        <v>742</v>
      </c>
      <c r="C15" s="4" t="s">
        <v>743</v>
      </c>
    </row>
    <row r="16" spans="1:10">
      <c r="A16" s="4" t="s">
        <v>744</v>
      </c>
    </row>
    <row r="17" spans="1:10">
      <c r="A17" s="3" t="s">
        <v>732</v>
      </c>
    </row>
    <row r="18" spans="1:10">
      <c r="A18" s="4" t="s">
        <v>736</v>
      </c>
      <c r="B18" s="6" t="n">
        <v>350000</v>
      </c>
    </row>
    <row r="19" spans="1:10">
      <c r="A19" s="4" t="s">
        <v>745</v>
      </c>
    </row>
    <row r="20" spans="1:10">
      <c r="A20" s="3" t="s">
        <v>732</v>
      </c>
    </row>
    <row r="21" spans="1:10">
      <c r="A21" s="4" t="s">
        <v>736</v>
      </c>
      <c r="C21" s="6" t="n">
        <v>5100000</v>
      </c>
    </row>
    <row r="22" spans="1:10">
      <c r="A22" s="4" t="s">
        <v>746</v>
      </c>
      <c r="C22" s="6" t="n">
        <v>1000000</v>
      </c>
    </row>
    <row r="23" spans="1:10">
      <c r="A23" s="4" t="s">
        <v>529</v>
      </c>
      <c r="C23" s="4" t="s">
        <v>534</v>
      </c>
      <c r="D23" s="4" t="s">
        <v>602</v>
      </c>
    </row>
    <row r="24" spans="1:10">
      <c r="A24" s="4" t="s">
        <v>747</v>
      </c>
    </row>
    <row r="25" spans="1:10">
      <c r="A25" s="3" t="s">
        <v>732</v>
      </c>
    </row>
    <row r="26" spans="1:10">
      <c r="A26" s="4" t="s">
        <v>740</v>
      </c>
      <c r="H26" s="5" t="n">
        <v>2</v>
      </c>
    </row>
    <row r="27" spans="1:10">
      <c r="A27" s="4" t="s">
        <v>748</v>
      </c>
    </row>
    <row r="28" spans="1:10">
      <c r="A28" s="3" t="s">
        <v>732</v>
      </c>
    </row>
    <row r="29" spans="1:10">
      <c r="A29" s="4" t="s">
        <v>736</v>
      </c>
      <c r="C29" s="6" t="n">
        <v>9250000</v>
      </c>
      <c r="H29" s="6" t="n">
        <v>9250000</v>
      </c>
    </row>
    <row r="30" spans="1:10">
      <c r="A30" s="4" t="s">
        <v>749</v>
      </c>
    </row>
    <row r="31" spans="1:10">
      <c r="A31" s="3" t="s">
        <v>732</v>
      </c>
    </row>
    <row r="32" spans="1:10">
      <c r="A32" s="4" t="s">
        <v>734</v>
      </c>
      <c r="H32" s="5" t="n">
        <v>764451</v>
      </c>
      <c r="I32" s="6" t="n">
        <v>1240928</v>
      </c>
    </row>
    <row r="33" spans="1:10">
      <c r="A33" s="4" t="s">
        <v>735</v>
      </c>
      <c r="G33" s="6" t="n">
        <v>915464</v>
      </c>
      <c r="H33" s="5" t="n">
        <v>3247</v>
      </c>
    </row>
    <row r="34" spans="1:10">
      <c r="A34" s="4" t="s">
        <v>750</v>
      </c>
    </row>
    <row r="35" spans="1:10">
      <c r="A35" s="3" t="s">
        <v>732</v>
      </c>
    </row>
    <row r="36" spans="1:10">
      <c r="A36" s="4" t="s">
        <v>733</v>
      </c>
      <c r="E36" s="6" t="n">
        <v>-341044</v>
      </c>
    </row>
    <row r="37" spans="1:10">
      <c r="A37" s="4" t="s">
        <v>751</v>
      </c>
      <c r="F37" s="6" t="n">
        <v>616852</v>
      </c>
    </row>
    <row r="38" spans="1:10">
      <c r="A38" s="4" t="s">
        <v>752</v>
      </c>
      <c r="F38" s="6" t="n">
        <v>460658</v>
      </c>
    </row>
    <row r="39" spans="1:10">
      <c r="A39" s="4" t="s">
        <v>7</v>
      </c>
    </row>
    <row r="40" spans="1:10">
      <c r="A40" s="3" t="s">
        <v>732</v>
      </c>
    </row>
    <row r="41" spans="1:10">
      <c r="A41" s="4" t="s">
        <v>753</v>
      </c>
      <c r="H4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4</v>
      </c>
      <c r="B1" s="2" t="s">
        <v>555</v>
      </c>
      <c r="C1" s="2" t="s">
        <v>1</v>
      </c>
    </row>
    <row r="2" spans="1:5">
      <c r="B2" s="2" t="s">
        <v>189</v>
      </c>
      <c r="C2" s="2" t="s">
        <v>2</v>
      </c>
      <c r="D2" s="2" t="s">
        <v>32</v>
      </c>
      <c r="E2" s="2" t="s">
        <v>90</v>
      </c>
    </row>
    <row r="3" spans="1:5">
      <c r="A3" s="3" t="s">
        <v>755</v>
      </c>
    </row>
    <row r="4" spans="1:5">
      <c r="A4" s="4" t="s">
        <v>756</v>
      </c>
      <c r="C4" s="6" t="n">
        <v>0</v>
      </c>
    </row>
    <row r="5" spans="1:5">
      <c r="A5" s="4" t="s">
        <v>757</v>
      </c>
      <c r="C5" s="5" t="n">
        <v>9250000</v>
      </c>
      <c r="D5" s="6" t="n">
        <v>0</v>
      </c>
      <c r="E5" s="6" t="n">
        <v>0</v>
      </c>
    </row>
    <row r="6" spans="1:5">
      <c r="A6" s="4" t="s">
        <v>758</v>
      </c>
      <c r="C6" s="5" t="n">
        <v>9250000</v>
      </c>
      <c r="D6" s="5" t="n">
        <v>0</v>
      </c>
    </row>
    <row r="7" spans="1:5">
      <c r="A7" s="4" t="s">
        <v>749</v>
      </c>
    </row>
    <row r="8" spans="1:5">
      <c r="A8" s="3" t="s">
        <v>755</v>
      </c>
    </row>
    <row r="9" spans="1:5">
      <c r="A9" s="4" t="s">
        <v>756</v>
      </c>
      <c r="C9" s="5" t="n">
        <v>1240928</v>
      </c>
    </row>
    <row r="10" spans="1:5">
      <c r="A10" s="4" t="s">
        <v>759</v>
      </c>
      <c r="C10" s="5" t="n">
        <v>-479724</v>
      </c>
    </row>
    <row r="11" spans="1:5">
      <c r="A11" s="4" t="s">
        <v>757</v>
      </c>
      <c r="B11" s="6" t="n">
        <v>915464</v>
      </c>
      <c r="C11" s="5" t="n">
        <v>3247</v>
      </c>
    </row>
    <row r="12" spans="1:5">
      <c r="A12" s="4" t="s">
        <v>758</v>
      </c>
      <c r="C12" s="6" t="n">
        <v>764451</v>
      </c>
      <c r="D12" s="6" t="n">
        <v>1240928</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60</v>
      </c>
      <c r="B1" s="2" t="s">
        <v>723</v>
      </c>
    </row>
    <row r="2" spans="1:2">
      <c r="A2" s="3" t="s">
        <v>293</v>
      </c>
    </row>
    <row r="3" spans="1:2">
      <c r="A3" s="5" t="n">
        <v>2017</v>
      </c>
      <c r="B3" s="6" t="n">
        <v>2559725</v>
      </c>
    </row>
    <row r="4" spans="1:2">
      <c r="A4" s="5" t="n">
        <v>2018</v>
      </c>
      <c r="B4" s="5" t="n">
        <v>2542273</v>
      </c>
    </row>
    <row r="5" spans="1:2">
      <c r="A5" s="5" t="n">
        <v>2019</v>
      </c>
      <c r="B5" s="5" t="n">
        <v>2441414</v>
      </c>
    </row>
    <row r="6" spans="1:2">
      <c r="A6" s="5" t="n">
        <v>2020</v>
      </c>
      <c r="B6" s="5" t="n">
        <v>2321095</v>
      </c>
    </row>
    <row r="7" spans="1:2">
      <c r="A7" s="5" t="n">
        <v>2021</v>
      </c>
      <c r="B7" s="5" t="n">
        <v>2255000</v>
      </c>
    </row>
    <row r="8" spans="1:2">
      <c r="A8" s="4" t="s">
        <v>761</v>
      </c>
      <c r="B8" s="5" t="n">
        <v>6424000</v>
      </c>
    </row>
    <row r="9" spans="1:2">
      <c r="A9" s="4" t="s">
        <v>130</v>
      </c>
      <c r="B9" s="6" t="n">
        <v>185435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6"/>
    <col customWidth="1" max="7" min="7" width="37"/>
    <col customWidth="1" max="8" min="8" width="21"/>
    <col customWidth="1" max="9" min="9" width="21"/>
    <col customWidth="1" max="10" min="10" width="21"/>
    <col customWidth="1" max="11" min="11" width="21"/>
    <col customWidth="1" max="12" min="12" width="37"/>
    <col customWidth="1" max="13" min="13" width="21"/>
    <col customWidth="1" max="14" min="14" width="21"/>
    <col customWidth="1" max="15" min="15" width="21"/>
  </cols>
  <sheetData>
    <row r="1" spans="1:15">
      <c r="A1" s="1" t="s">
        <v>762</v>
      </c>
      <c r="B1" s="2" t="s">
        <v>417</v>
      </c>
      <c r="C1" s="2" t="s">
        <v>418</v>
      </c>
      <c r="D1" s="2" t="s">
        <v>419</v>
      </c>
      <c r="E1" s="2" t="s">
        <v>763</v>
      </c>
      <c r="F1" s="2" t="s">
        <v>764</v>
      </c>
      <c r="G1" s="2" t="s">
        <v>765</v>
      </c>
      <c r="H1" s="2" t="s">
        <v>766</v>
      </c>
      <c r="I1" s="2" t="s">
        <v>767</v>
      </c>
      <c r="J1" s="2" t="s">
        <v>423</v>
      </c>
      <c r="K1" s="2" t="s">
        <v>768</v>
      </c>
      <c r="L1" s="2" t="s">
        <v>769</v>
      </c>
      <c r="M1" s="2" t="s">
        <v>606</v>
      </c>
      <c r="N1" s="2" t="s">
        <v>426</v>
      </c>
      <c r="O1" s="2" t="s">
        <v>770</v>
      </c>
    </row>
    <row r="2" spans="1:15">
      <c r="A2" s="3" t="s">
        <v>428</v>
      </c>
    </row>
    <row r="3" spans="1:15">
      <c r="A3" s="4" t="s">
        <v>430</v>
      </c>
      <c r="L3" s="4" t="s">
        <v>431</v>
      </c>
    </row>
    <row r="4" spans="1:15">
      <c r="A4" s="4" t="s">
        <v>110</v>
      </c>
      <c r="L4" s="6" t="n">
        <v>7525901</v>
      </c>
      <c r="M4" s="6" t="n">
        <v>0</v>
      </c>
      <c r="N4" s="6" t="n">
        <v>0</v>
      </c>
    </row>
    <row r="5" spans="1:15">
      <c r="A5" s="4" t="s">
        <v>52</v>
      </c>
      <c r="L5" s="5" t="n">
        <v>35990255</v>
      </c>
      <c r="M5" s="5" t="n">
        <v>45486114</v>
      </c>
    </row>
    <row r="6" spans="1:15">
      <c r="A6" s="4" t="s">
        <v>771</v>
      </c>
      <c r="O6" s="6" t="n">
        <v>739594</v>
      </c>
    </row>
    <row r="7" spans="1:15">
      <c r="A7" s="4" t="s">
        <v>772</v>
      </c>
      <c r="L7" s="5" t="n">
        <v>-26956347</v>
      </c>
      <c r="M7" s="5" t="n">
        <v>-31172071</v>
      </c>
      <c r="N7" s="5" t="n">
        <v>-35618257</v>
      </c>
    </row>
    <row r="8" spans="1:15">
      <c r="A8" s="4" t="s">
        <v>152</v>
      </c>
      <c r="K8" s="6" t="n">
        <v>1000</v>
      </c>
      <c r="M8" s="5" t="n">
        <v>162</v>
      </c>
    </row>
    <row r="9" spans="1:15">
      <c r="A9" s="4" t="s">
        <v>432</v>
      </c>
      <c r="J9" s="6" t="n">
        <v>10419274</v>
      </c>
      <c r="L9" s="5" t="n">
        <v>0</v>
      </c>
      <c r="M9" s="5" t="n">
        <v>249033</v>
      </c>
      <c r="N9" s="5" t="n">
        <v>0</v>
      </c>
    </row>
    <row r="10" spans="1:15">
      <c r="A10" s="4" t="s">
        <v>773</v>
      </c>
      <c r="L10" s="5" t="n">
        <v>65627686</v>
      </c>
    </row>
    <row r="11" spans="1:15">
      <c r="A11" s="4" t="s">
        <v>222</v>
      </c>
      <c r="L11" s="5" t="n">
        <v>2354715</v>
      </c>
      <c r="M11" s="5" t="n">
        <v>382687</v>
      </c>
      <c r="N11" s="5" t="n">
        <v>87745</v>
      </c>
    </row>
    <row r="12" spans="1:15">
      <c r="A12" s="4" t="s">
        <v>774</v>
      </c>
    </row>
    <row r="13" spans="1:15">
      <c r="A13" s="3" t="s">
        <v>428</v>
      </c>
    </row>
    <row r="14" spans="1:15">
      <c r="A14" s="4" t="s">
        <v>773</v>
      </c>
      <c r="L14" s="5" t="n">
        <v>300000</v>
      </c>
    </row>
    <row r="15" spans="1:15">
      <c r="A15" s="4" t="s">
        <v>222</v>
      </c>
      <c r="L15" s="5" t="n">
        <v>6000000</v>
      </c>
    </row>
    <row r="16" spans="1:15">
      <c r="A16" s="4" t="s">
        <v>436</v>
      </c>
    </row>
    <row r="17" spans="1:15">
      <c r="A17" s="3" t="s">
        <v>428</v>
      </c>
    </row>
    <row r="18" spans="1:15">
      <c r="A18" s="4" t="s">
        <v>438</v>
      </c>
      <c r="C18" s="5" t="n">
        <v>4078304</v>
      </c>
    </row>
    <row r="19" spans="1:15">
      <c r="A19" s="4" t="s">
        <v>152</v>
      </c>
      <c r="C19" s="6" t="n">
        <v>25000000</v>
      </c>
    </row>
    <row r="20" spans="1:15">
      <c r="A20" s="4" t="s">
        <v>437</v>
      </c>
      <c r="C20" s="7" t="n">
        <v>6.13</v>
      </c>
    </row>
    <row r="21" spans="1:15">
      <c r="A21" s="4" t="s">
        <v>432</v>
      </c>
      <c r="B21" s="6" t="n">
        <v>4608480</v>
      </c>
      <c r="C21" s="6" t="n">
        <v>4608480</v>
      </c>
    </row>
    <row r="22" spans="1:15">
      <c r="A22" s="4" t="s">
        <v>445</v>
      </c>
    </row>
    <row r="23" spans="1:15">
      <c r="A23" s="3" t="s">
        <v>428</v>
      </c>
    </row>
    <row r="24" spans="1:15">
      <c r="A24" s="4" t="s">
        <v>438</v>
      </c>
      <c r="C24" s="5" t="n">
        <v>5142296</v>
      </c>
    </row>
    <row r="25" spans="1:15">
      <c r="A25" s="4" t="s">
        <v>437</v>
      </c>
      <c r="C25" s="7" t="n">
        <v>6.13</v>
      </c>
    </row>
    <row r="26" spans="1:15">
      <c r="A26" s="4" t="s">
        <v>432</v>
      </c>
      <c r="B26" s="6" t="n">
        <v>5810794</v>
      </c>
      <c r="C26" s="6" t="n">
        <v>5810794</v>
      </c>
    </row>
    <row r="27" spans="1:15">
      <c r="A27" s="4" t="s">
        <v>481</v>
      </c>
    </row>
    <row r="28" spans="1:15">
      <c r="A28" s="3" t="s">
        <v>428</v>
      </c>
    </row>
    <row r="29" spans="1:15">
      <c r="A29" s="4" t="s">
        <v>775</v>
      </c>
      <c r="L29" s="5" t="n">
        <v>1056432</v>
      </c>
      <c r="M29" s="5" t="n">
        <v>1136432</v>
      </c>
    </row>
    <row r="30" spans="1:15">
      <c r="A30" s="4" t="s">
        <v>776</v>
      </c>
    </row>
    <row r="31" spans="1:15">
      <c r="A31" s="3" t="s">
        <v>428</v>
      </c>
    </row>
    <row r="32" spans="1:15">
      <c r="A32" s="4" t="s">
        <v>777</v>
      </c>
      <c r="L32" s="5" t="n">
        <v>123300</v>
      </c>
      <c r="M32" s="5" t="n">
        <v>224618</v>
      </c>
      <c r="N32" s="5" t="n">
        <v>106635</v>
      </c>
    </row>
    <row r="33" spans="1:15">
      <c r="A33" s="4" t="s">
        <v>778</v>
      </c>
    </row>
    <row r="34" spans="1:15">
      <c r="A34" s="3" t="s">
        <v>428</v>
      </c>
    </row>
    <row r="35" spans="1:15">
      <c r="A35" s="4" t="s">
        <v>72</v>
      </c>
      <c r="L35" s="5" t="n">
        <v>3200688</v>
      </c>
      <c r="M35" s="5" t="n">
        <v>3755729</v>
      </c>
    </row>
    <row r="36" spans="1:15">
      <c r="A36" s="4" t="s">
        <v>258</v>
      </c>
    </row>
    <row r="37" spans="1:15">
      <c r="A37" s="3" t="s">
        <v>428</v>
      </c>
    </row>
    <row r="38" spans="1:15">
      <c r="A38" s="4" t="s">
        <v>52</v>
      </c>
      <c r="L38" s="5" t="n">
        <v>35990255</v>
      </c>
    </row>
    <row r="39" spans="1:15">
      <c r="A39" s="4" t="s">
        <v>779</v>
      </c>
      <c r="H39" s="6" t="n">
        <v>1969958</v>
      </c>
      <c r="L39" s="5" t="n">
        <v>340713</v>
      </c>
    </row>
    <row r="40" spans="1:15">
      <c r="A40" s="4" t="s">
        <v>780</v>
      </c>
      <c r="L40" s="6" t="n">
        <v>800000</v>
      </c>
    </row>
    <row r="41" spans="1:15">
      <c r="A41" s="4" t="s">
        <v>781</v>
      </c>
      <c r="L41" s="4" t="s">
        <v>782</v>
      </c>
    </row>
    <row r="42" spans="1:15">
      <c r="A42" s="4" t="s">
        <v>783</v>
      </c>
    </row>
    <row r="43" spans="1:15">
      <c r="A43" s="3" t="s">
        <v>428</v>
      </c>
    </row>
    <row r="44" spans="1:15">
      <c r="A44" s="4" t="s">
        <v>777</v>
      </c>
      <c r="L44" s="6" t="n">
        <v>70918314</v>
      </c>
      <c r="M44" s="5" t="n">
        <v>86065752</v>
      </c>
      <c r="N44" s="5" t="n">
        <v>91505765</v>
      </c>
    </row>
    <row r="45" spans="1:15">
      <c r="A45" s="4" t="s">
        <v>72</v>
      </c>
      <c r="L45" s="5" t="n">
        <v>14810060</v>
      </c>
      <c r="M45" s="5" t="n">
        <v>4239207</v>
      </c>
    </row>
    <row r="46" spans="1:15">
      <c r="A46" s="4" t="s">
        <v>784</v>
      </c>
      <c r="L46" s="5" t="n">
        <v>316321</v>
      </c>
      <c r="M46" s="5" t="n">
        <v>531015</v>
      </c>
      <c r="N46" s="5" t="n">
        <v>952945</v>
      </c>
    </row>
    <row r="47" spans="1:15">
      <c r="A47" s="4" t="s">
        <v>785</v>
      </c>
    </row>
    <row r="48" spans="1:15">
      <c r="A48" s="3" t="s">
        <v>428</v>
      </c>
    </row>
    <row r="49" spans="1:15">
      <c r="A49" s="4" t="s">
        <v>786</v>
      </c>
      <c r="L49" s="6" t="n">
        <v>8613835</v>
      </c>
      <c r="M49" s="5" t="n">
        <v>9068020</v>
      </c>
      <c r="N49" s="5" t="n">
        <v>10337588</v>
      </c>
    </row>
    <row r="50" spans="1:15">
      <c r="A50" s="4" t="s">
        <v>624</v>
      </c>
    </row>
    <row r="51" spans="1:15">
      <c r="A51" s="3" t="s">
        <v>428</v>
      </c>
    </row>
    <row r="52" spans="1:15">
      <c r="A52" s="4" t="s">
        <v>787</v>
      </c>
      <c r="L52" s="5" t="n">
        <v>332934</v>
      </c>
    </row>
    <row r="53" spans="1:15">
      <c r="A53" s="4" t="s">
        <v>788</v>
      </c>
      <c r="L53" s="6" t="n">
        <v>1925757</v>
      </c>
    </row>
    <row r="54" spans="1:15">
      <c r="A54" s="4" t="s">
        <v>789</v>
      </c>
      <c r="L54" s="7" t="n">
        <v>5.78</v>
      </c>
    </row>
    <row r="55" spans="1:15">
      <c r="A55" s="4" t="s">
        <v>631</v>
      </c>
    </row>
    <row r="56" spans="1:15">
      <c r="A56" s="3" t="s">
        <v>428</v>
      </c>
    </row>
    <row r="57" spans="1:15">
      <c r="A57" s="4" t="s">
        <v>787</v>
      </c>
      <c r="G57" s="5" t="n">
        <v>1295767</v>
      </c>
      <c r="L57" s="5" t="n">
        <v>1227024</v>
      </c>
    </row>
    <row r="58" spans="1:15">
      <c r="A58" s="4" t="s">
        <v>788</v>
      </c>
      <c r="G58" s="6" t="n">
        <v>11700000</v>
      </c>
      <c r="L58" s="6" t="n">
        <v>10622775</v>
      </c>
    </row>
    <row r="59" spans="1:15">
      <c r="A59" s="4" t="s">
        <v>789</v>
      </c>
      <c r="G59" s="6" t="n">
        <v>9</v>
      </c>
      <c r="L59" s="7" t="n">
        <v>8.66</v>
      </c>
    </row>
    <row r="60" spans="1:15">
      <c r="A60" s="4" t="s">
        <v>790</v>
      </c>
    </row>
    <row r="61" spans="1:15">
      <c r="A61" s="3" t="s">
        <v>428</v>
      </c>
    </row>
    <row r="62" spans="1:15">
      <c r="A62" s="4" t="s">
        <v>787</v>
      </c>
      <c r="G62" s="5" t="n">
        <v>646863</v>
      </c>
    </row>
    <row r="63" spans="1:15">
      <c r="A63" s="4" t="s">
        <v>789</v>
      </c>
      <c r="G63" s="6" t="n">
        <v>9</v>
      </c>
    </row>
    <row r="64" spans="1:15">
      <c r="A64" s="4" t="s">
        <v>481</v>
      </c>
    </row>
    <row r="65" spans="1:15">
      <c r="A65" s="3" t="s">
        <v>428</v>
      </c>
    </row>
    <row r="66" spans="1:15">
      <c r="A66" s="4" t="s">
        <v>482</v>
      </c>
      <c r="D66" s="6" t="n">
        <v>5900000</v>
      </c>
    </row>
    <row r="67" spans="1:15">
      <c r="A67" s="4" t="s">
        <v>483</v>
      </c>
    </row>
    <row r="68" spans="1:15">
      <c r="A68" s="3" t="s">
        <v>428</v>
      </c>
    </row>
    <row r="69" spans="1:15">
      <c r="A69" s="4" t="s">
        <v>485</v>
      </c>
      <c r="D69" s="6" t="n">
        <v>80000</v>
      </c>
    </row>
    <row r="70" spans="1:15">
      <c r="A70" s="4" t="s">
        <v>791</v>
      </c>
      <c r="D70" s="4" t="s">
        <v>484</v>
      </c>
    </row>
    <row r="71" spans="1:15">
      <c r="A71" s="4" t="s">
        <v>482</v>
      </c>
      <c r="D71" s="6" t="n">
        <v>1300000</v>
      </c>
    </row>
    <row r="72" spans="1:15">
      <c r="A72" s="4" t="s">
        <v>792</v>
      </c>
    </row>
    <row r="73" spans="1:15">
      <c r="A73" s="3" t="s">
        <v>428</v>
      </c>
    </row>
    <row r="74" spans="1:15">
      <c r="A74" s="4" t="s">
        <v>793</v>
      </c>
      <c r="L74" s="6" t="n">
        <v>2736140</v>
      </c>
      <c r="M74" s="5" t="n">
        <v>2929476</v>
      </c>
    </row>
    <row r="75" spans="1:15">
      <c r="A75" s="4" t="s">
        <v>794</v>
      </c>
      <c r="L75" s="5" t="n">
        <v>20418922</v>
      </c>
      <c r="M75" s="5" t="n">
        <v>20608153</v>
      </c>
    </row>
    <row r="76" spans="1:15">
      <c r="A76" s="4" t="s">
        <v>795</v>
      </c>
    </row>
    <row r="77" spans="1:15">
      <c r="A77" s="3" t="s">
        <v>428</v>
      </c>
    </row>
    <row r="78" spans="1:15">
      <c r="A78" s="4" t="s">
        <v>796</v>
      </c>
      <c r="F78" s="5" t="n">
        <v>2</v>
      </c>
    </row>
    <row r="79" spans="1:15">
      <c r="A79" s="4" t="s">
        <v>797</v>
      </c>
      <c r="F79" s="4" t="s">
        <v>540</v>
      </c>
    </row>
    <row r="80" spans="1:15">
      <c r="A80" s="4" t="s">
        <v>798</v>
      </c>
    </row>
    <row r="81" spans="1:15">
      <c r="A81" s="3" t="s">
        <v>428</v>
      </c>
    </row>
    <row r="82" spans="1:15">
      <c r="A82" s="4" t="s">
        <v>799</v>
      </c>
      <c r="E82" s="6" t="n">
        <v>2000000</v>
      </c>
    </row>
    <row r="83" spans="1:15">
      <c r="A83" s="4" t="s">
        <v>69</v>
      </c>
    </row>
    <row r="84" spans="1:15">
      <c r="A84" s="3" t="s">
        <v>428</v>
      </c>
    </row>
    <row r="85" spans="1:15">
      <c r="A85" s="4" t="s">
        <v>222</v>
      </c>
      <c r="L85" s="6" t="n">
        <v>1925855</v>
      </c>
      <c r="M85" s="5" t="n">
        <v>528853</v>
      </c>
      <c r="N85" s="6" t="n">
        <v>0</v>
      </c>
    </row>
    <row r="86" spans="1:15">
      <c r="A86" s="4" t="s">
        <v>497</v>
      </c>
    </row>
    <row r="87" spans="1:15">
      <c r="A87" s="3" t="s">
        <v>428</v>
      </c>
    </row>
    <row r="88" spans="1:15">
      <c r="A88" s="4" t="s">
        <v>772</v>
      </c>
      <c r="I88" s="6" t="n">
        <v>3327969</v>
      </c>
    </row>
    <row r="89" spans="1:15">
      <c r="A89" s="4" t="s">
        <v>222</v>
      </c>
      <c r="M89" s="6" t="n">
        <v>1574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7"/>
  </cols>
  <sheetData>
    <row r="1" spans="1:2">
      <c r="A1" s="1" t="s">
        <v>800</v>
      </c>
      <c r="B1" s="2" t="s">
        <v>801</v>
      </c>
    </row>
    <row r="2" spans="1:2">
      <c r="A2" s="3" t="s">
        <v>802</v>
      </c>
    </row>
    <row r="3" spans="1:2">
      <c r="A3" s="4" t="s">
        <v>803</v>
      </c>
      <c r="B3" s="5" t="n">
        <v>11077039</v>
      </c>
    </row>
    <row r="4" spans="1:2">
      <c r="A4" s="4" t="s">
        <v>804</v>
      </c>
      <c r="B4" s="6" t="n">
        <v>65627686</v>
      </c>
    </row>
    <row r="5" spans="1:2">
      <c r="A5" s="4" t="s">
        <v>639</v>
      </c>
      <c r="B5" s="5" t="n">
        <v>68426612</v>
      </c>
    </row>
    <row r="6" spans="1:2">
      <c r="A6" s="4" t="s">
        <v>805</v>
      </c>
      <c r="B6" s="5" t="n">
        <v>3196452</v>
      </c>
    </row>
    <row r="7" spans="1:2">
      <c r="A7" s="4" t="s">
        <v>806</v>
      </c>
      <c r="B7" s="6" t="n">
        <v>-397526</v>
      </c>
    </row>
    <row r="8" spans="1:2">
      <c r="A8" s="4" t="s">
        <v>613</v>
      </c>
    </row>
    <row r="9" spans="1:2">
      <c r="A9" s="3" t="s">
        <v>802</v>
      </c>
    </row>
    <row r="10" spans="1:2">
      <c r="A10" s="4" t="s">
        <v>803</v>
      </c>
      <c r="B10" s="5" t="n">
        <v>8399520</v>
      </c>
    </row>
    <row r="11" spans="1:2">
      <c r="A11" s="4" t="s">
        <v>804</v>
      </c>
      <c r="B11" s="6" t="n">
        <v>41908970</v>
      </c>
    </row>
    <row r="12" spans="1:2">
      <c r="A12" s="4" t="s">
        <v>639</v>
      </c>
      <c r="B12" s="5" t="n">
        <v>45105422</v>
      </c>
    </row>
    <row r="13" spans="1:2">
      <c r="A13" s="4" t="s">
        <v>805</v>
      </c>
      <c r="B13" s="5" t="n">
        <v>3196452</v>
      </c>
    </row>
    <row r="14" spans="1:2">
      <c r="A14" s="4" t="s">
        <v>806</v>
      </c>
      <c r="B14" s="6" t="n">
        <v>0</v>
      </c>
    </row>
    <row r="15" spans="1:2">
      <c r="A15" s="4" t="s">
        <v>617</v>
      </c>
    </row>
    <row r="16" spans="1:2">
      <c r="A16" s="3" t="s">
        <v>802</v>
      </c>
    </row>
    <row r="17" spans="1:2">
      <c r="A17" s="4" t="s">
        <v>803</v>
      </c>
      <c r="B17" s="5" t="n">
        <v>2677519</v>
      </c>
    </row>
    <row r="18" spans="1:2">
      <c r="A18" s="4" t="s">
        <v>804</v>
      </c>
      <c r="B18" s="6" t="n">
        <v>23718716</v>
      </c>
    </row>
    <row r="19" spans="1:2">
      <c r="A19" s="4" t="s">
        <v>639</v>
      </c>
      <c r="B19" s="5" t="n">
        <v>23321190</v>
      </c>
    </row>
    <row r="20" spans="1:2">
      <c r="A20" s="4" t="s">
        <v>805</v>
      </c>
      <c r="B20" s="5" t="n">
        <v>0</v>
      </c>
    </row>
    <row r="21" spans="1:2">
      <c r="A21" s="4" t="s">
        <v>806</v>
      </c>
      <c r="B21" s="6" t="n">
        <v>-3975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3" t="s">
        <v>428</v>
      </c>
    </row>
    <row r="3" spans="1:3">
      <c r="A3" s="4" t="s">
        <v>38</v>
      </c>
      <c r="B3" s="6" t="n">
        <v>3405921</v>
      </c>
      <c r="C3" s="6" t="n">
        <v>3943384</v>
      </c>
    </row>
    <row r="4" spans="1:3">
      <c r="A4" s="4" t="s">
        <v>808</v>
      </c>
      <c r="B4" s="5" t="n">
        <v>30412</v>
      </c>
      <c r="C4" s="5" t="n">
        <v>24257</v>
      </c>
    </row>
    <row r="5" spans="1:3">
      <c r="A5" s="4" t="s">
        <v>809</v>
      </c>
    </row>
    <row r="6" spans="1:3">
      <c r="A6" s="3" t="s">
        <v>428</v>
      </c>
    </row>
    <row r="7" spans="1:3">
      <c r="A7" s="4" t="s">
        <v>38</v>
      </c>
      <c r="B7" s="5" t="n">
        <v>2803949</v>
      </c>
      <c r="C7" s="5" t="n">
        <v>3355875</v>
      </c>
    </row>
    <row r="8" spans="1:3">
      <c r="A8" s="4" t="s">
        <v>810</v>
      </c>
    </row>
    <row r="9" spans="1:3">
      <c r="A9" s="3" t="s">
        <v>428</v>
      </c>
    </row>
    <row r="10" spans="1:3">
      <c r="A10" s="4" t="s">
        <v>38</v>
      </c>
      <c r="B10" s="5" t="n">
        <v>396739</v>
      </c>
      <c r="C10" s="5" t="n">
        <v>399854</v>
      </c>
    </row>
    <row r="11" spans="1:3">
      <c r="A11" s="4" t="s">
        <v>811</v>
      </c>
    </row>
    <row r="12" spans="1:3">
      <c r="A12" s="3" t="s">
        <v>428</v>
      </c>
    </row>
    <row r="13" spans="1:3">
      <c r="A13" s="4" t="s">
        <v>38</v>
      </c>
      <c r="B13" s="5" t="n">
        <v>122810</v>
      </c>
      <c r="C13" s="5" t="n">
        <v>51167</v>
      </c>
    </row>
    <row r="14" spans="1:3">
      <c r="A14" s="4" t="s">
        <v>812</v>
      </c>
    </row>
    <row r="15" spans="1:3">
      <c r="A15" s="3" t="s">
        <v>428</v>
      </c>
    </row>
    <row r="16" spans="1:3">
      <c r="A16" s="4" t="s">
        <v>38</v>
      </c>
      <c r="B16" s="5" t="n">
        <v>82423</v>
      </c>
      <c r="C16" s="5" t="n">
        <v>136488</v>
      </c>
    </row>
    <row r="17" spans="1:3">
      <c r="A17" s="4" t="s">
        <v>813</v>
      </c>
    </row>
    <row r="18" spans="1:3">
      <c r="A18" s="3" t="s">
        <v>428</v>
      </c>
    </row>
    <row r="19" spans="1:3">
      <c r="A19" s="4" t="s">
        <v>808</v>
      </c>
      <c r="B19" s="5" t="n">
        <v>30412</v>
      </c>
      <c r="C19" s="5" t="n">
        <v>24257</v>
      </c>
    </row>
    <row r="20" spans="1:3">
      <c r="A20" s="4" t="s">
        <v>814</v>
      </c>
    </row>
    <row r="21" spans="1:3">
      <c r="A21" s="3" t="s">
        <v>428</v>
      </c>
    </row>
    <row r="22" spans="1:3">
      <c r="A22" s="4" t="s">
        <v>815</v>
      </c>
      <c r="B22" s="5" t="n">
        <v>15346566</v>
      </c>
      <c r="C22" s="5" t="n">
        <v>4879785</v>
      </c>
    </row>
    <row r="23" spans="1:3">
      <c r="A23" s="4" t="s">
        <v>776</v>
      </c>
    </row>
    <row r="24" spans="1:3">
      <c r="A24" s="3" t="s">
        <v>428</v>
      </c>
    </row>
    <row r="25" spans="1:3">
      <c r="A25" s="4" t="s">
        <v>815</v>
      </c>
      <c r="B25" s="5" t="n">
        <v>123300</v>
      </c>
      <c r="C25" s="5" t="n">
        <v>224618</v>
      </c>
    </row>
    <row r="26" spans="1:3">
      <c r="A26" s="4" t="s">
        <v>816</v>
      </c>
    </row>
    <row r="27" spans="1:3">
      <c r="A27" s="3" t="s">
        <v>428</v>
      </c>
    </row>
    <row r="28" spans="1:3">
      <c r="A28" s="4" t="s">
        <v>815</v>
      </c>
      <c r="B28" s="5" t="n">
        <v>9972116</v>
      </c>
      <c r="C28" s="5" t="n">
        <v>4794870</v>
      </c>
    </row>
    <row r="29" spans="1:3">
      <c r="A29" s="4" t="s">
        <v>817</v>
      </c>
    </row>
    <row r="30" spans="1:3">
      <c r="A30" s="3" t="s">
        <v>428</v>
      </c>
    </row>
    <row r="31" spans="1:3">
      <c r="A31" s="4" t="s">
        <v>815</v>
      </c>
      <c r="B31" s="5" t="n">
        <v>4837944</v>
      </c>
      <c r="C31" s="5" t="n">
        <v>-555663</v>
      </c>
    </row>
    <row r="32" spans="1:3">
      <c r="A32" s="4" t="s">
        <v>818</v>
      </c>
    </row>
    <row r="33" spans="1:3">
      <c r="A33" s="3" t="s">
        <v>428</v>
      </c>
    </row>
    <row r="34" spans="1:3">
      <c r="A34" s="4" t="s">
        <v>815</v>
      </c>
      <c r="B34" s="5" t="n">
        <v>0</v>
      </c>
      <c r="C34" s="5" t="n">
        <v>145898</v>
      </c>
    </row>
    <row r="35" spans="1:3">
      <c r="A35" s="4" t="s">
        <v>819</v>
      </c>
    </row>
    <row r="36" spans="1:3">
      <c r="A36" s="3" t="s">
        <v>428</v>
      </c>
    </row>
    <row r="37" spans="1:3">
      <c r="A37" s="4" t="s">
        <v>815</v>
      </c>
      <c r="B37" s="5" t="n">
        <v>536506</v>
      </c>
      <c r="C37" s="5" t="n">
        <v>640578</v>
      </c>
    </row>
    <row r="38" spans="1:3">
      <c r="A38" s="4" t="s">
        <v>820</v>
      </c>
    </row>
    <row r="39" spans="1:3">
      <c r="A39" s="3" t="s">
        <v>428</v>
      </c>
    </row>
    <row r="40" spans="1:3">
      <c r="A40" s="4" t="s">
        <v>815</v>
      </c>
      <c r="B40" s="6" t="n">
        <v>123300</v>
      </c>
      <c r="C40" s="6" t="n">
        <v>787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3"/>
  </cols>
  <sheetData>
    <row r="1" spans="1:2">
      <c r="A1" s="1" t="s">
        <v>821</v>
      </c>
      <c r="B1" s="2" t="s">
        <v>1</v>
      </c>
    </row>
    <row r="2" spans="1:2">
      <c r="B2" s="2" t="s">
        <v>822</v>
      </c>
    </row>
    <row r="3" spans="1:2">
      <c r="A3" s="3" t="s">
        <v>823</v>
      </c>
    </row>
    <row r="4" spans="1:2">
      <c r="A4" s="4" t="s">
        <v>824</v>
      </c>
      <c r="B4" s="5" t="n">
        <v>2</v>
      </c>
    </row>
    <row r="5" spans="1:2">
      <c r="A5" s="4" t="s">
        <v>28</v>
      </c>
    </row>
    <row r="6" spans="1:2">
      <c r="A6" s="3" t="s">
        <v>823</v>
      </c>
    </row>
    <row r="7" spans="1:2">
      <c r="A7" s="4" t="s">
        <v>825</v>
      </c>
      <c r="B7" s="5" t="n">
        <v>1</v>
      </c>
    </row>
    <row r="8" spans="1:2">
      <c r="A8" s="4" t="s">
        <v>30</v>
      </c>
    </row>
    <row r="9" spans="1:2">
      <c r="A9" s="3" t="s">
        <v>823</v>
      </c>
    </row>
    <row r="10" spans="1:2">
      <c r="A10" s="4" t="s">
        <v>825</v>
      </c>
      <c r="B10" s="5"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826</v>
      </c>
      <c r="B1" s="2" t="s">
        <v>827</v>
      </c>
      <c r="C1" s="2" t="s">
        <v>188</v>
      </c>
      <c r="D1" s="2" t="s">
        <v>828</v>
      </c>
      <c r="E1" s="2" t="s">
        <v>189</v>
      </c>
      <c r="F1" s="2" t="s">
        <v>829</v>
      </c>
      <c r="G1" s="2" t="s">
        <v>4</v>
      </c>
      <c r="H1" s="2" t="s">
        <v>830</v>
      </c>
      <c r="I1" s="2" t="s">
        <v>190</v>
      </c>
      <c r="J1" s="2" t="s">
        <v>831</v>
      </c>
      <c r="K1" s="2" t="s">
        <v>32</v>
      </c>
      <c r="L1" s="2" t="s">
        <v>832</v>
      </c>
      <c r="M1" s="2" t="s">
        <v>191</v>
      </c>
      <c r="N1" s="2" t="s">
        <v>833</v>
      </c>
      <c r="O1" s="2" t="s">
        <v>192</v>
      </c>
      <c r="P1" s="2" t="s">
        <v>834</v>
      </c>
      <c r="Q1" s="2" t="s">
        <v>193</v>
      </c>
      <c r="R1" s="2" t="s">
        <v>2</v>
      </c>
      <c r="S1" s="2" t="s">
        <v>32</v>
      </c>
    </row>
    <row r="2" spans="1:19">
      <c r="A2" s="3" t="s">
        <v>823</v>
      </c>
    </row>
    <row r="3" spans="1:19">
      <c r="A3" s="4" t="s">
        <v>195</v>
      </c>
      <c r="C3" s="8" t="n">
        <v>0.125</v>
      </c>
      <c r="E3" s="9" t="n">
        <v>0.1</v>
      </c>
      <c r="G3" s="7" t="n">
        <v>0.1</v>
      </c>
      <c r="I3" s="7" t="n">
        <v>0.1</v>
      </c>
      <c r="K3" s="7" t="n">
        <v>0.17</v>
      </c>
      <c r="M3" s="7" t="n">
        <v>0.17</v>
      </c>
      <c r="O3" s="7" t="n">
        <v>0.17</v>
      </c>
      <c r="Q3" s="9" t="n">
        <v>0.3</v>
      </c>
      <c r="R3" s="8" t="n">
        <v>0.425</v>
      </c>
      <c r="S3" s="7" t="n">
        <v>0.8100000000000001</v>
      </c>
    </row>
    <row r="4" spans="1:19">
      <c r="A4" s="4" t="s">
        <v>835</v>
      </c>
      <c r="D4" s="6" t="n">
        <v>700000</v>
      </c>
      <c r="F4" s="6" t="n">
        <v>600000</v>
      </c>
      <c r="H4" s="6" t="n">
        <v>600000</v>
      </c>
      <c r="J4" s="6" t="n">
        <v>1000000</v>
      </c>
      <c r="L4" s="6" t="n">
        <v>1000000</v>
      </c>
      <c r="N4" s="6" t="n">
        <v>1000000</v>
      </c>
      <c r="P4" s="6" t="n">
        <v>1800000</v>
      </c>
      <c r="R4" s="6" t="n">
        <v>2649627</v>
      </c>
      <c r="S4" s="6" t="n">
        <v>4795935</v>
      </c>
    </row>
    <row r="5" spans="1:19">
      <c r="A5" s="4" t="s">
        <v>836</v>
      </c>
    </row>
    <row r="6" spans="1:19">
      <c r="A6" s="3" t="s">
        <v>823</v>
      </c>
    </row>
    <row r="7" spans="1:19">
      <c r="A7" s="4" t="s">
        <v>835</v>
      </c>
      <c r="B7" s="6" t="n">
        <v>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87</v>
      </c>
      <c r="B1" s="2" t="s">
        <v>188</v>
      </c>
      <c r="C1" s="2" t="s">
        <v>189</v>
      </c>
      <c r="D1" s="2" t="s">
        <v>4</v>
      </c>
      <c r="E1" s="2" t="s">
        <v>190</v>
      </c>
      <c r="F1" s="2" t="s">
        <v>32</v>
      </c>
      <c r="G1" s="2" t="s">
        <v>191</v>
      </c>
      <c r="H1" s="2" t="s">
        <v>192</v>
      </c>
      <c r="I1" s="2" t="s">
        <v>193</v>
      </c>
      <c r="J1" s="2" t="s">
        <v>2</v>
      </c>
      <c r="K1" s="2" t="s">
        <v>32</v>
      </c>
    </row>
    <row r="2" spans="1:11">
      <c r="A2" s="3" t="s">
        <v>194</v>
      </c>
    </row>
    <row r="3" spans="1:11">
      <c r="A3" s="4" t="s">
        <v>195</v>
      </c>
      <c r="B3" s="8" t="n">
        <v>0.125</v>
      </c>
      <c r="C3" s="9" t="n">
        <v>0.1</v>
      </c>
      <c r="D3" s="7" t="n">
        <v>0.1</v>
      </c>
      <c r="E3" s="7" t="n">
        <v>0.1</v>
      </c>
      <c r="F3" s="7" t="n">
        <v>0.17</v>
      </c>
      <c r="G3" s="7" t="n">
        <v>0.17</v>
      </c>
      <c r="H3" s="7" t="n">
        <v>0.17</v>
      </c>
      <c r="I3" s="9" t="n">
        <v>0.3</v>
      </c>
      <c r="J3" s="8" t="n">
        <v>0.425</v>
      </c>
      <c r="K3" s="7" t="n">
        <v>0.810000000000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s>
  <sheetData>
    <row r="1" spans="1:6">
      <c r="A1" s="1" t="s">
        <v>837</v>
      </c>
      <c r="B1" s="2" t="s">
        <v>1</v>
      </c>
    </row>
    <row r="2" spans="1:6">
      <c r="B2" s="2" t="s">
        <v>2</v>
      </c>
      <c r="C2" s="2" t="s">
        <v>32</v>
      </c>
      <c r="D2" s="2" t="s">
        <v>90</v>
      </c>
      <c r="E2" s="2" t="s">
        <v>838</v>
      </c>
      <c r="F2" s="2" t="s">
        <v>839</v>
      </c>
    </row>
    <row r="3" spans="1:6">
      <c r="A3" s="3" t="s">
        <v>840</v>
      </c>
    </row>
    <row r="4" spans="1:6">
      <c r="A4" s="4" t="s">
        <v>841</v>
      </c>
      <c r="B4" s="6" t="n">
        <v>0</v>
      </c>
      <c r="C4" s="6" t="n">
        <v>1849140</v>
      </c>
      <c r="D4" s="6" t="n">
        <v>0</v>
      </c>
    </row>
    <row r="5" spans="1:6">
      <c r="A5" s="4" t="s">
        <v>80</v>
      </c>
      <c r="C5" s="5" t="n">
        <v>24058</v>
      </c>
    </row>
    <row r="6" spans="1:6">
      <c r="A6" s="4" t="s">
        <v>28</v>
      </c>
    </row>
    <row r="7" spans="1:6">
      <c r="A7" s="3" t="s">
        <v>840</v>
      </c>
    </row>
    <row r="8" spans="1:6">
      <c r="A8" s="4" t="s">
        <v>842</v>
      </c>
      <c r="E8" s="6" t="n">
        <v>20000000</v>
      </c>
      <c r="F8" s="6" t="n">
        <v>20000000</v>
      </c>
    </row>
    <row r="9" spans="1:6">
      <c r="A9" s="4" t="s">
        <v>843</v>
      </c>
      <c r="B9" s="5" t="n">
        <v>217641</v>
      </c>
      <c r="C9" s="5" t="n">
        <v>193583</v>
      </c>
    </row>
    <row r="10" spans="1:6">
      <c r="A10" s="4" t="s">
        <v>844</v>
      </c>
      <c r="B10" s="7" t="n">
        <v>8.470000000000001</v>
      </c>
    </row>
    <row r="11" spans="1:6">
      <c r="A11" s="4" t="s">
        <v>841</v>
      </c>
      <c r="B11" s="6" t="n">
        <v>18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s>
  <sheetData>
    <row r="1" spans="1:7">
      <c r="A1" s="1" t="s">
        <v>845</v>
      </c>
      <c r="B1" s="2" t="s">
        <v>488</v>
      </c>
      <c r="C1" s="2" t="s">
        <v>90</v>
      </c>
      <c r="D1" s="2" t="s">
        <v>846</v>
      </c>
      <c r="E1" s="2" t="s">
        <v>2</v>
      </c>
      <c r="F1" s="2" t="s">
        <v>32</v>
      </c>
      <c r="G1" s="2" t="s">
        <v>90</v>
      </c>
    </row>
    <row r="2" spans="1:7">
      <c r="A2" s="3" t="s">
        <v>847</v>
      </c>
    </row>
    <row r="3" spans="1:7">
      <c r="A3" s="4" t="s">
        <v>848</v>
      </c>
      <c r="B3" s="4" t="s">
        <v>538</v>
      </c>
    </row>
    <row r="4" spans="1:7">
      <c r="A4" s="4" t="s">
        <v>849</v>
      </c>
      <c r="B4" s="6" t="n">
        <v>0</v>
      </c>
    </row>
    <row r="5" spans="1:7">
      <c r="A5" s="3" t="s">
        <v>850</v>
      </c>
    </row>
    <row r="6" spans="1:7">
      <c r="A6" s="4" t="s">
        <v>851</v>
      </c>
      <c r="C6" s="6" t="n">
        <v>16605677</v>
      </c>
      <c r="D6" s="6" t="n">
        <v>18243398</v>
      </c>
      <c r="E6" s="6" t="n">
        <v>7016286</v>
      </c>
      <c r="F6" s="6" t="n">
        <v>8043058</v>
      </c>
      <c r="G6" s="6" t="n">
        <v>18243398</v>
      </c>
    </row>
    <row r="7" spans="1:7">
      <c r="A7" s="4" t="s">
        <v>852</v>
      </c>
      <c r="D7" s="5" t="n">
        <v>4035926</v>
      </c>
    </row>
    <row r="8" spans="1:7">
      <c r="A8" s="4" t="s">
        <v>853</v>
      </c>
      <c r="D8" s="5" t="n">
        <v>-1708378</v>
      </c>
    </row>
    <row r="9" spans="1:7">
      <c r="A9" s="4" t="s">
        <v>854</v>
      </c>
      <c r="D9" s="5" t="n">
        <v>-3965269</v>
      </c>
    </row>
    <row r="10" spans="1:7">
      <c r="A10" s="4" t="s">
        <v>855</v>
      </c>
      <c r="C10" s="5" t="n">
        <v>-8391490</v>
      </c>
    </row>
    <row r="11" spans="1:7">
      <c r="A11" s="4" t="s">
        <v>856</v>
      </c>
      <c r="C11" s="5" t="n">
        <v>-171129</v>
      </c>
      <c r="E11" s="5" t="n">
        <v>-5168713</v>
      </c>
      <c r="F11" s="5" t="n">
        <v>-1026772</v>
      </c>
    </row>
    <row r="12" spans="1:7">
      <c r="A12" s="4" t="s">
        <v>857</v>
      </c>
      <c r="E12" s="5" t="n">
        <v>-48652</v>
      </c>
    </row>
    <row r="13" spans="1:7">
      <c r="A13" s="4" t="s">
        <v>858</v>
      </c>
      <c r="C13" s="6" t="n">
        <v>8043058</v>
      </c>
      <c r="D13" s="6" t="n">
        <v>16605677</v>
      </c>
      <c r="E13" s="5" t="n">
        <v>1798921</v>
      </c>
      <c r="F13" s="5" t="n">
        <v>7016286</v>
      </c>
      <c r="G13" s="5" t="n">
        <v>8043058</v>
      </c>
    </row>
    <row r="14" spans="1:7">
      <c r="A14" s="4" t="s">
        <v>859</v>
      </c>
      <c r="E14" s="6" t="n">
        <v>1798921</v>
      </c>
    </row>
    <row r="15" spans="1:7">
      <c r="A15" s="4" t="s">
        <v>860</v>
      </c>
      <c r="E15" s="4" t="s">
        <v>861</v>
      </c>
    </row>
    <row r="16" spans="1:7">
      <c r="A16" s="4" t="s">
        <v>862</v>
      </c>
    </row>
    <row r="17" spans="1:7">
      <c r="A17" s="3" t="s">
        <v>850</v>
      </c>
    </row>
    <row r="18" spans="1:7">
      <c r="A18" s="4" t="s">
        <v>854</v>
      </c>
      <c r="E18" s="6" t="n">
        <v>-5168713</v>
      </c>
      <c r="F18" s="5" t="n">
        <v>-1026772</v>
      </c>
      <c r="G18" s="6" t="n">
        <v>-1808850</v>
      </c>
    </row>
    <row r="19" spans="1:7">
      <c r="A19" s="4" t="s">
        <v>863</v>
      </c>
    </row>
    <row r="20" spans="1:7">
      <c r="A20" s="3" t="s">
        <v>850</v>
      </c>
    </row>
    <row r="21" spans="1:7">
      <c r="A21" s="4" t="s">
        <v>864</v>
      </c>
      <c r="F21" s="5" t="n">
        <v>4194361</v>
      </c>
    </row>
    <row r="22" spans="1:7">
      <c r="A22" s="4" t="s">
        <v>865</v>
      </c>
    </row>
    <row r="23" spans="1:7">
      <c r="A23" s="3" t="s">
        <v>850</v>
      </c>
    </row>
    <row r="24" spans="1:7">
      <c r="A24" s="4" t="s">
        <v>864</v>
      </c>
      <c r="F24" s="6" t="n">
        <v>151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6</v>
      </c>
      <c r="B1" s="2" t="s">
        <v>488</v>
      </c>
      <c r="C1" s="2" t="s">
        <v>90</v>
      </c>
      <c r="D1" s="2" t="s">
        <v>2</v>
      </c>
      <c r="E1" s="2" t="s">
        <v>32</v>
      </c>
      <c r="F1" s="2" t="s">
        <v>90</v>
      </c>
    </row>
    <row r="2" spans="1:6">
      <c r="A2" s="3" t="s">
        <v>847</v>
      </c>
    </row>
    <row r="3" spans="1:6">
      <c r="A3" s="4" t="s">
        <v>867</v>
      </c>
      <c r="C3" s="5" t="n">
        <v>5658970</v>
      </c>
      <c r="D3" s="5" t="n">
        <v>50000</v>
      </c>
      <c r="E3" s="5" t="n">
        <v>30000</v>
      </c>
    </row>
    <row r="4" spans="1:6">
      <c r="A4" s="4" t="s">
        <v>868</v>
      </c>
    </row>
    <row r="5" spans="1:6">
      <c r="A5" s="3" t="s">
        <v>847</v>
      </c>
    </row>
    <row r="6" spans="1:6">
      <c r="A6" s="4" t="s">
        <v>867</v>
      </c>
      <c r="B6" s="5" t="n">
        <v>5658970</v>
      </c>
    </row>
    <row r="7" spans="1:6">
      <c r="A7" s="4" t="s">
        <v>869</v>
      </c>
      <c r="D7" s="6" t="n">
        <v>7105688</v>
      </c>
      <c r="E7" s="6" t="n">
        <v>5158816</v>
      </c>
      <c r="F7" s="6" t="n">
        <v>816680</v>
      </c>
    </row>
    <row r="8" spans="1:6">
      <c r="A8" s="4" t="s">
        <v>870</v>
      </c>
    </row>
    <row r="9" spans="1:6">
      <c r="A9" s="3" t="s">
        <v>847</v>
      </c>
    </row>
    <row r="10" spans="1:6">
      <c r="A10" s="4" t="s">
        <v>871</v>
      </c>
      <c r="D10" s="5" t="n">
        <v>246740</v>
      </c>
      <c r="E10" s="5" t="n">
        <v>65952</v>
      </c>
    </row>
    <row r="11" spans="1:6">
      <c r="A11" s="4" t="s">
        <v>872</v>
      </c>
    </row>
    <row r="12" spans="1:6">
      <c r="A12" s="3" t="s">
        <v>847</v>
      </c>
    </row>
    <row r="13" spans="1:6">
      <c r="A13" s="4" t="s">
        <v>871</v>
      </c>
      <c r="B13" s="5" t="n">
        <v>1174748</v>
      </c>
    </row>
    <row r="14" spans="1:6">
      <c r="A14" s="4" t="s">
        <v>869</v>
      </c>
      <c r="D14" s="6" t="n">
        <v>4236873</v>
      </c>
      <c r="E14" s="6" t="n">
        <v>2808876</v>
      </c>
      <c r="F14" s="5" t="n">
        <v>429626</v>
      </c>
    </row>
    <row r="15" spans="1:6">
      <c r="A15" s="4" t="s">
        <v>873</v>
      </c>
    </row>
    <row r="16" spans="1:6">
      <c r="A16" s="3" t="s">
        <v>847</v>
      </c>
    </row>
    <row r="17" spans="1:6">
      <c r="A17" s="4" t="s">
        <v>869</v>
      </c>
      <c r="D17" s="6" t="n">
        <v>2862660</v>
      </c>
      <c r="E17" s="6" t="n">
        <v>2329148</v>
      </c>
      <c r="F17" s="5" t="n">
        <v>383589</v>
      </c>
    </row>
    <row r="18" spans="1:6">
      <c r="A18" s="4" t="s">
        <v>874</v>
      </c>
    </row>
    <row r="19" spans="1:6">
      <c r="A19" s="3" t="s">
        <v>847</v>
      </c>
    </row>
    <row r="20" spans="1:6">
      <c r="A20" s="4" t="s">
        <v>871</v>
      </c>
      <c r="C20" s="5" t="n">
        <v>90500</v>
      </c>
      <c r="D20" s="5" t="n">
        <v>0</v>
      </c>
      <c r="E20" s="5" t="n">
        <v>0</v>
      </c>
    </row>
    <row r="21" spans="1:6">
      <c r="A21" s="4" t="s">
        <v>875</v>
      </c>
    </row>
    <row r="22" spans="1:6">
      <c r="A22" s="3" t="s">
        <v>847</v>
      </c>
    </row>
    <row r="23" spans="1:6">
      <c r="A23" s="4" t="s">
        <v>871</v>
      </c>
      <c r="B23" s="5" t="n">
        <v>90500</v>
      </c>
    </row>
    <row r="24" spans="1:6">
      <c r="A24" s="4" t="s">
        <v>869</v>
      </c>
      <c r="D24" s="6" t="n">
        <v>6155</v>
      </c>
      <c r="E24" s="6" t="n">
        <v>20792</v>
      </c>
      <c r="F24" s="6" t="n">
        <v>34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8"/>
    <col customWidth="1" max="12" min="12" width="14"/>
  </cols>
  <sheetData>
    <row r="1" spans="1:12">
      <c r="A1" s="1" t="s">
        <v>876</v>
      </c>
      <c r="B1" s="2" t="s">
        <v>188</v>
      </c>
      <c r="C1" s="2" t="s">
        <v>189</v>
      </c>
      <c r="D1" s="2" t="s">
        <v>4</v>
      </c>
      <c r="E1" s="2" t="s">
        <v>190</v>
      </c>
      <c r="F1" s="2" t="s">
        <v>32</v>
      </c>
      <c r="G1" s="2" t="s">
        <v>191</v>
      </c>
      <c r="H1" s="2" t="s">
        <v>192</v>
      </c>
      <c r="I1" s="2" t="s">
        <v>193</v>
      </c>
      <c r="J1" s="2" t="s">
        <v>90</v>
      </c>
      <c r="K1" s="2" t="s">
        <v>2</v>
      </c>
      <c r="L1" s="2" t="s">
        <v>32</v>
      </c>
    </row>
    <row r="2" spans="1:12">
      <c r="A2" s="3" t="s">
        <v>847</v>
      </c>
    </row>
    <row r="3" spans="1:12">
      <c r="A3" s="4" t="s">
        <v>195</v>
      </c>
      <c r="B3" s="8" t="n">
        <v>0.125</v>
      </c>
      <c r="C3" s="9" t="n">
        <v>0.1</v>
      </c>
      <c r="D3" s="7" t="n">
        <v>0.1</v>
      </c>
      <c r="E3" s="7" t="n">
        <v>0.1</v>
      </c>
      <c r="F3" s="7" t="n">
        <v>0.17</v>
      </c>
      <c r="G3" s="7" t="n">
        <v>0.17</v>
      </c>
      <c r="H3" s="7" t="n">
        <v>0.17</v>
      </c>
      <c r="I3" s="9" t="n">
        <v>0.3</v>
      </c>
      <c r="K3" s="8" t="n">
        <v>0.425</v>
      </c>
      <c r="L3" s="7" t="n">
        <v>0.8100000000000001</v>
      </c>
    </row>
    <row r="4" spans="1:12">
      <c r="A4" s="4" t="s">
        <v>877</v>
      </c>
      <c r="K4" s="6" t="n">
        <v>211607</v>
      </c>
      <c r="L4" s="6" t="n">
        <v>758208</v>
      </c>
    </row>
    <row r="5" spans="1:12">
      <c r="A5" s="4" t="s">
        <v>859</v>
      </c>
      <c r="K5" s="6" t="n">
        <v>1798921</v>
      </c>
    </row>
    <row r="6" spans="1:12">
      <c r="A6" s="4" t="s">
        <v>870</v>
      </c>
    </row>
    <row r="7" spans="1:12">
      <c r="A7" s="3" t="s">
        <v>847</v>
      </c>
    </row>
    <row r="8" spans="1:12">
      <c r="A8" s="4" t="s">
        <v>878</v>
      </c>
      <c r="K8" s="4" t="s">
        <v>527</v>
      </c>
    </row>
    <row r="9" spans="1:12">
      <c r="A9" s="4" t="s">
        <v>879</v>
      </c>
      <c r="K9" s="5" t="n">
        <v>246740</v>
      </c>
      <c r="L9" s="5" t="n">
        <v>65952</v>
      </c>
    </row>
    <row r="10" spans="1:12">
      <c r="A10" s="4" t="s">
        <v>877</v>
      </c>
      <c r="K10" s="6" t="n">
        <v>1136566</v>
      </c>
      <c r="L10" s="6" t="n">
        <v>758208</v>
      </c>
    </row>
    <row r="11" spans="1:12">
      <c r="A11" s="4" t="s">
        <v>880</v>
      </c>
      <c r="J11" s="5" t="n">
        <v>0</v>
      </c>
      <c r="K11" s="5" t="n">
        <v>245497</v>
      </c>
      <c r="L11" s="5" t="n">
        <v>16222</v>
      </c>
    </row>
    <row r="12" spans="1:12">
      <c r="A12" s="4" t="s">
        <v>859</v>
      </c>
      <c r="K12" s="6" t="n">
        <v>8120801</v>
      </c>
    </row>
    <row r="13" spans="1:12">
      <c r="A13" s="4" t="s">
        <v>881</v>
      </c>
      <c r="K13" s="4" t="s">
        <v>882</v>
      </c>
    </row>
    <row r="14" spans="1:12">
      <c r="A14" s="4" t="s">
        <v>883</v>
      </c>
    </row>
    <row r="15" spans="1:12">
      <c r="A15" s="3" t="s">
        <v>847</v>
      </c>
    </row>
    <row r="16" spans="1:12">
      <c r="A16" s="4" t="s">
        <v>879</v>
      </c>
      <c r="K16" s="5" t="n">
        <v>90000</v>
      </c>
    </row>
    <row r="17" spans="1:12">
      <c r="A17" s="4" t="s">
        <v>884</v>
      </c>
    </row>
    <row r="18" spans="1:12">
      <c r="A18" s="3" t="s">
        <v>847</v>
      </c>
    </row>
    <row r="19" spans="1:12">
      <c r="A19" s="4" t="s">
        <v>885</v>
      </c>
      <c r="K19" s="4" t="s">
        <v>886</v>
      </c>
    </row>
    <row r="20" spans="1:12">
      <c r="A20" s="4" t="s">
        <v>887</v>
      </c>
    </row>
    <row r="21" spans="1:12">
      <c r="A21" s="3" t="s">
        <v>847</v>
      </c>
    </row>
    <row r="22" spans="1:12">
      <c r="A22" s="4" t="s">
        <v>885</v>
      </c>
      <c r="K22" s="4" t="s">
        <v>886</v>
      </c>
    </row>
    <row r="23" spans="1:12">
      <c r="A23" s="4" t="s">
        <v>888</v>
      </c>
    </row>
    <row r="24" spans="1:12">
      <c r="A24" s="3" t="s">
        <v>847</v>
      </c>
    </row>
    <row r="25" spans="1:12">
      <c r="A25" s="4" t="s">
        <v>885</v>
      </c>
      <c r="K25" s="4" t="s">
        <v>886</v>
      </c>
    </row>
    <row r="26" spans="1:12">
      <c r="A26" s="4" t="s">
        <v>889</v>
      </c>
      <c r="K26" s="4" t="s">
        <v>890</v>
      </c>
    </row>
    <row r="27" spans="1:12">
      <c r="A27" s="4" t="s">
        <v>891</v>
      </c>
    </row>
    <row r="28" spans="1:12">
      <c r="A28" s="3" t="s">
        <v>847</v>
      </c>
    </row>
    <row r="29" spans="1:12">
      <c r="A29" s="4" t="s">
        <v>889</v>
      </c>
      <c r="K29" s="4" t="s">
        <v>890</v>
      </c>
    </row>
    <row r="30" spans="1:12">
      <c r="A30" s="4" t="s">
        <v>892</v>
      </c>
    </row>
    <row r="31" spans="1:12">
      <c r="A31" s="3" t="s">
        <v>847</v>
      </c>
    </row>
    <row r="32" spans="1:12">
      <c r="A32" s="4" t="s">
        <v>889</v>
      </c>
      <c r="K32" s="4" t="s">
        <v>890</v>
      </c>
    </row>
    <row r="33" spans="1:12">
      <c r="A33" s="4" t="s">
        <v>893</v>
      </c>
    </row>
    <row r="34" spans="1:12">
      <c r="A34" s="3" t="s">
        <v>847</v>
      </c>
    </row>
    <row r="35" spans="1:12">
      <c r="A35" s="4" t="s">
        <v>889</v>
      </c>
      <c r="K35" s="4" t="s">
        <v>8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4</v>
      </c>
      <c r="B1" s="2" t="s">
        <v>895</v>
      </c>
      <c r="C1" s="2" t="s">
        <v>1</v>
      </c>
    </row>
    <row r="2" spans="1:4">
      <c r="B2" s="2" t="s">
        <v>90</v>
      </c>
      <c r="C2" s="2" t="s">
        <v>2</v>
      </c>
      <c r="D2" s="2" t="s">
        <v>32</v>
      </c>
    </row>
    <row r="3" spans="1:4">
      <c r="A3" s="3" t="s">
        <v>896</v>
      </c>
    </row>
    <row r="4" spans="1:4">
      <c r="A4" s="4" t="s">
        <v>897</v>
      </c>
      <c r="B4" s="5" t="n">
        <v>0</v>
      </c>
      <c r="C4" s="5" t="n">
        <v>1201794</v>
      </c>
      <c r="D4" s="5" t="n">
        <v>1174748</v>
      </c>
    </row>
    <row r="5" spans="1:4">
      <c r="A5" s="4" t="s">
        <v>879</v>
      </c>
      <c r="C5" s="5" t="n">
        <v>246740</v>
      </c>
      <c r="D5" s="5" t="n">
        <v>65952</v>
      </c>
    </row>
    <row r="6" spans="1:4">
      <c r="A6" s="4" t="s">
        <v>880</v>
      </c>
      <c r="B6" s="5" t="n">
        <v>0</v>
      </c>
      <c r="C6" s="5" t="n">
        <v>-245497</v>
      </c>
      <c r="D6" s="5" t="n">
        <v>-16222</v>
      </c>
    </row>
    <row r="7" spans="1:4">
      <c r="A7" s="4" t="s">
        <v>898</v>
      </c>
      <c r="B7" s="5" t="n">
        <v>0</v>
      </c>
      <c r="C7" s="5" t="n">
        <v>-398000</v>
      </c>
      <c r="D7" s="5" t="n">
        <v>-22684</v>
      </c>
    </row>
    <row r="8" spans="1:4">
      <c r="A8" s="4" t="s">
        <v>899</v>
      </c>
      <c r="B8" s="5" t="n">
        <v>1174748</v>
      </c>
      <c r="C8" s="5" t="n">
        <v>805037</v>
      </c>
      <c r="D8" s="5" t="n">
        <v>1201794</v>
      </c>
    </row>
    <row r="9" spans="1:4">
      <c r="A9" s="3" t="s">
        <v>900</v>
      </c>
    </row>
    <row r="10" spans="1:4">
      <c r="A10" s="4" t="s">
        <v>901</v>
      </c>
      <c r="B10" s="6" t="n">
        <v>0</v>
      </c>
      <c r="C10" s="7" t="n">
        <v>16.64</v>
      </c>
      <c r="D10" s="6" t="n">
        <v>17</v>
      </c>
    </row>
    <row r="11" spans="1:4">
      <c r="A11" s="4" t="s">
        <v>902</v>
      </c>
      <c r="C11" s="11" t="n">
        <v>3.85</v>
      </c>
      <c r="D11" s="11" t="n">
        <v>10.23</v>
      </c>
    </row>
    <row r="12" spans="1:4">
      <c r="A12" s="4" t="s">
        <v>903</v>
      </c>
      <c r="B12" s="5" t="n">
        <v>0</v>
      </c>
      <c r="C12" s="11" t="n">
        <v>14.96</v>
      </c>
      <c r="D12" s="5" t="n">
        <v>17</v>
      </c>
    </row>
    <row r="13" spans="1:4">
      <c r="A13" s="4" t="s">
        <v>904</v>
      </c>
      <c r="B13" s="5" t="n">
        <v>0</v>
      </c>
      <c r="C13" s="11" t="n">
        <v>11.92</v>
      </c>
      <c r="D13" s="5" t="n">
        <v>17</v>
      </c>
    </row>
    <row r="14" spans="1:4">
      <c r="A14" s="4" t="s">
        <v>905</v>
      </c>
      <c r="B14" s="6" t="n">
        <v>17</v>
      </c>
      <c r="C14" s="7" t="n">
        <v>15.56</v>
      </c>
      <c r="D14" s="7" t="n">
        <v>16.64</v>
      </c>
    </row>
    <row r="15" spans="1:4">
      <c r="A15" s="4" t="s">
        <v>906</v>
      </c>
    </row>
    <row r="16" spans="1:4">
      <c r="A16" s="3" t="s">
        <v>896</v>
      </c>
    </row>
    <row r="17" spans="1:4">
      <c r="A17" s="4" t="s">
        <v>879</v>
      </c>
      <c r="B17" s="5" t="n">
        <v>1174748</v>
      </c>
    </row>
    <row r="18" spans="1:4">
      <c r="A18" s="3" t="s">
        <v>900</v>
      </c>
    </row>
    <row r="19" spans="1:4">
      <c r="A19" s="4" t="s">
        <v>902</v>
      </c>
      <c r="B19" s="6" t="n">
        <v>17</v>
      </c>
    </row>
    <row r="20" spans="1:4">
      <c r="A20" s="4" t="s">
        <v>907</v>
      </c>
    </row>
    <row r="21" spans="1:4">
      <c r="A21" s="3" t="s">
        <v>896</v>
      </c>
    </row>
    <row r="22" spans="1:4">
      <c r="A22" s="4" t="s">
        <v>879</v>
      </c>
      <c r="B22" s="5" t="n">
        <v>0</v>
      </c>
    </row>
    <row r="23" spans="1:4">
      <c r="A23" s="3" t="s">
        <v>900</v>
      </c>
    </row>
    <row r="24" spans="1:4">
      <c r="A24" s="4" t="s">
        <v>902</v>
      </c>
      <c r="B24" s="6" t="n">
        <v>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908</v>
      </c>
      <c r="B1" s="2" t="s">
        <v>1</v>
      </c>
    </row>
    <row r="2" spans="1:2">
      <c r="B2" s="2" t="s">
        <v>2</v>
      </c>
    </row>
    <row r="3" spans="1:2">
      <c r="A3" s="3" t="s">
        <v>847</v>
      </c>
    </row>
    <row r="4" spans="1:2">
      <c r="A4" s="4" t="s">
        <v>909</v>
      </c>
      <c r="B4" s="4" t="s">
        <v>910</v>
      </c>
    </row>
    <row r="5" spans="1:2">
      <c r="A5" s="4" t="s">
        <v>911</v>
      </c>
      <c r="B5" s="4" t="s">
        <v>912</v>
      </c>
    </row>
    <row r="6" spans="1:2">
      <c r="A6" s="4" t="s">
        <v>913</v>
      </c>
      <c r="B6" s="4" t="s">
        <v>914</v>
      </c>
    </row>
    <row r="7" spans="1:2">
      <c r="A7" s="4" t="s">
        <v>915</v>
      </c>
      <c r="B7" s="4" t="s">
        <v>5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25"/>
    <col customWidth="1" max="3" min="3" width="26"/>
    <col customWidth="1" max="4" min="4" width="25"/>
    <col customWidth="1" max="5" min="5" width="25"/>
  </cols>
  <sheetData>
    <row r="1" spans="1:5">
      <c r="A1" s="1" t="s">
        <v>916</v>
      </c>
      <c r="B1" s="2" t="s">
        <v>895</v>
      </c>
      <c r="C1" s="2" t="s">
        <v>1</v>
      </c>
    </row>
    <row r="2" spans="1:5">
      <c r="B2" s="2" t="s">
        <v>90</v>
      </c>
      <c r="C2" s="2" t="s">
        <v>2</v>
      </c>
      <c r="D2" s="2" t="s">
        <v>32</v>
      </c>
      <c r="E2" s="2" t="s">
        <v>90</v>
      </c>
    </row>
    <row r="3" spans="1:5">
      <c r="A3" s="3" t="s">
        <v>896</v>
      </c>
    </row>
    <row r="4" spans="1:5">
      <c r="A4" s="4" t="s">
        <v>897</v>
      </c>
      <c r="B4" s="5" t="n">
        <v>0</v>
      </c>
      <c r="C4" s="5" t="n">
        <v>5562866</v>
      </c>
      <c r="D4" s="5" t="n">
        <v>5658970</v>
      </c>
    </row>
    <row r="5" spans="1:5">
      <c r="A5" s="4" t="s">
        <v>879</v>
      </c>
      <c r="B5" s="5" t="n">
        <v>5658970</v>
      </c>
      <c r="C5" s="5" t="n">
        <v>50000</v>
      </c>
      <c r="D5" s="5" t="n">
        <v>30000</v>
      </c>
    </row>
    <row r="6" spans="1:5">
      <c r="A6" s="4" t="s">
        <v>880</v>
      </c>
      <c r="B6" s="5" t="n">
        <v>0</v>
      </c>
      <c r="C6" s="5" t="n">
        <v>-2896786</v>
      </c>
      <c r="D6" s="5" t="n">
        <v>-23389</v>
      </c>
    </row>
    <row r="7" spans="1:5">
      <c r="A7" s="4" t="s">
        <v>898</v>
      </c>
      <c r="B7" s="5" t="n">
        <v>0</v>
      </c>
      <c r="C7" s="5" t="n">
        <v>-1158067</v>
      </c>
      <c r="D7" s="5" t="n">
        <v>-102715</v>
      </c>
    </row>
    <row r="8" spans="1:5">
      <c r="A8" s="4" t="s">
        <v>899</v>
      </c>
      <c r="B8" s="5" t="n">
        <v>5658970</v>
      </c>
      <c r="C8" s="5" t="n">
        <v>1558013</v>
      </c>
      <c r="D8" s="5" t="n">
        <v>5562866</v>
      </c>
      <c r="E8" s="5" t="n">
        <v>5658970</v>
      </c>
    </row>
    <row r="9" spans="1:5">
      <c r="A9" s="4" t="s">
        <v>917</v>
      </c>
      <c r="C9" s="5" t="n">
        <v>2920175</v>
      </c>
    </row>
    <row r="10" spans="1:5">
      <c r="A10" s="4" t="s">
        <v>918</v>
      </c>
      <c r="C10" s="5" t="n">
        <v>1558013</v>
      </c>
    </row>
    <row r="11" spans="1:5">
      <c r="A11" s="3" t="s">
        <v>919</v>
      </c>
    </row>
    <row r="12" spans="1:5">
      <c r="A12" s="4" t="s">
        <v>901</v>
      </c>
      <c r="B12" s="6" t="n">
        <v>0</v>
      </c>
      <c r="C12" s="7" t="n">
        <v>18.64</v>
      </c>
      <c r="D12" s="7" t="n">
        <v>18.7</v>
      </c>
    </row>
    <row r="13" spans="1:5">
      <c r="A13" s="4" t="s">
        <v>902</v>
      </c>
      <c r="B13" s="11" t="n">
        <v>18.7</v>
      </c>
      <c r="C13" s="11" t="n">
        <v>3.7</v>
      </c>
      <c r="D13" s="11" t="n">
        <v>8.01</v>
      </c>
    </row>
    <row r="14" spans="1:5">
      <c r="A14" s="4" t="s">
        <v>903</v>
      </c>
      <c r="B14" s="5" t="n">
        <v>0</v>
      </c>
      <c r="C14" s="11" t="n">
        <v>18.62</v>
      </c>
      <c r="D14" s="11" t="n">
        <v>18.7</v>
      </c>
    </row>
    <row r="15" spans="1:5">
      <c r="A15" s="4" t="s">
        <v>920</v>
      </c>
      <c r="B15" s="5" t="n">
        <v>0</v>
      </c>
      <c r="C15" s="11" t="n">
        <v>18.63</v>
      </c>
      <c r="D15" s="11" t="n">
        <v>18.7</v>
      </c>
    </row>
    <row r="16" spans="1:5">
      <c r="A16" s="4" t="s">
        <v>905</v>
      </c>
      <c r="B16" s="7" t="n">
        <v>18.7</v>
      </c>
      <c r="C16" s="11" t="n">
        <v>18.21</v>
      </c>
      <c r="D16" s="7" t="n">
        <v>18.64</v>
      </c>
      <c r="E16" s="7" t="n">
        <v>18.7</v>
      </c>
    </row>
    <row r="17" spans="1:5">
      <c r="A17" s="4" t="s">
        <v>921</v>
      </c>
      <c r="C17" s="11" t="n">
        <v>18.62</v>
      </c>
    </row>
    <row r="18" spans="1:5">
      <c r="A18" s="4" t="s">
        <v>922</v>
      </c>
      <c r="C18" s="7" t="n">
        <v>18.21</v>
      </c>
    </row>
    <row r="19" spans="1:5">
      <c r="A19" s="4" t="s">
        <v>923</v>
      </c>
      <c r="B19" s="4" t="s">
        <v>924</v>
      </c>
      <c r="C19" s="4" t="s">
        <v>540</v>
      </c>
      <c r="D19" s="4" t="s">
        <v>925</v>
      </c>
    </row>
    <row r="20" spans="1:5">
      <c r="A20" s="4" t="s">
        <v>926</v>
      </c>
      <c r="C20" s="4" t="s">
        <v>927</v>
      </c>
      <c r="D20" s="4" t="s">
        <v>928</v>
      </c>
      <c r="E20" s="4" t="s">
        <v>924</v>
      </c>
    </row>
    <row r="21" spans="1:5">
      <c r="A21" s="4" t="s">
        <v>929</v>
      </c>
      <c r="C21" s="4" t="s">
        <v>930</v>
      </c>
      <c r="D21" s="4" t="s">
        <v>928</v>
      </c>
    </row>
    <row r="22" spans="1:5">
      <c r="A22" s="4" t="s">
        <v>931</v>
      </c>
      <c r="C22" s="4" t="s">
        <v>932</v>
      </c>
      <c r="D22" s="4" t="s">
        <v>928</v>
      </c>
    </row>
    <row r="23" spans="1:5">
      <c r="A23" s="4" t="s">
        <v>933</v>
      </c>
      <c r="C23" s="4" t="s">
        <v>934</v>
      </c>
    </row>
    <row r="24" spans="1:5">
      <c r="A24" s="4" t="s">
        <v>935</v>
      </c>
      <c r="C24" s="4" t="s">
        <v>927</v>
      </c>
    </row>
    <row r="25" spans="1:5">
      <c r="A25" s="4" t="s">
        <v>936</v>
      </c>
      <c r="D25" s="6" t="n">
        <v>0</v>
      </c>
    </row>
    <row r="26" spans="1:5">
      <c r="A26" s="4" t="s">
        <v>937</v>
      </c>
      <c r="C26" s="6"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7"/>
  </cols>
  <sheetData>
    <row r="1" spans="1:2">
      <c r="A1" s="1" t="s">
        <v>938</v>
      </c>
      <c r="B1" s="2" t="s">
        <v>1</v>
      </c>
    </row>
    <row r="2" spans="1:2">
      <c r="B2" s="2" t="s">
        <v>801</v>
      </c>
    </row>
    <row r="3" spans="1:2">
      <c r="A3" s="4" t="s">
        <v>939</v>
      </c>
    </row>
    <row r="4" spans="1:2">
      <c r="A4" s="3" t="s">
        <v>847</v>
      </c>
    </row>
    <row r="5" spans="1:2">
      <c r="A5" s="4" t="s">
        <v>940</v>
      </c>
      <c r="B5" s="6" t="n">
        <v>1724173</v>
      </c>
    </row>
    <row r="6" spans="1:2">
      <c r="A6" s="4" t="s">
        <v>881</v>
      </c>
      <c r="B6" s="4" t="s">
        <v>941</v>
      </c>
    </row>
    <row r="7" spans="1:2">
      <c r="A7" s="4" t="s">
        <v>942</v>
      </c>
    </row>
    <row r="8" spans="1:2">
      <c r="A8" s="3" t="s">
        <v>847</v>
      </c>
    </row>
    <row r="9" spans="1:2">
      <c r="A9" s="4" t="s">
        <v>943</v>
      </c>
      <c r="B9" s="5" t="n">
        <v>5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4</v>
      </c>
      <c r="B1" s="2" t="s">
        <v>895</v>
      </c>
      <c r="C1" s="2" t="s">
        <v>1</v>
      </c>
    </row>
    <row r="2" spans="1:4">
      <c r="B2" s="2" t="s">
        <v>90</v>
      </c>
      <c r="C2" s="2" t="s">
        <v>2</v>
      </c>
      <c r="D2" s="2" t="s">
        <v>32</v>
      </c>
    </row>
    <row r="3" spans="1:4">
      <c r="A3" s="3" t="s">
        <v>847</v>
      </c>
    </row>
    <row r="4" spans="1:4">
      <c r="A4" s="4" t="s">
        <v>859</v>
      </c>
      <c r="C4" s="6" t="n">
        <v>1798921</v>
      </c>
    </row>
    <row r="5" spans="1:4">
      <c r="A5" s="4" t="s">
        <v>939</v>
      </c>
    </row>
    <row r="6" spans="1:4">
      <c r="A6" s="3" t="s">
        <v>847</v>
      </c>
    </row>
    <row r="7" spans="1:4">
      <c r="A7" s="4" t="s">
        <v>945</v>
      </c>
      <c r="C7" s="4" t="s">
        <v>542</v>
      </c>
    </row>
    <row r="8" spans="1:4">
      <c r="A8" s="4" t="s">
        <v>874</v>
      </c>
    </row>
    <row r="9" spans="1:4">
      <c r="A9" s="3" t="s">
        <v>847</v>
      </c>
    </row>
    <row r="10" spans="1:4">
      <c r="A10" s="4" t="s">
        <v>946</v>
      </c>
      <c r="C10" s="4" t="s">
        <v>947</v>
      </c>
    </row>
    <row r="11" spans="1:4">
      <c r="A11" s="4" t="s">
        <v>948</v>
      </c>
      <c r="C11" s="4" t="s">
        <v>949</v>
      </c>
    </row>
    <row r="12" spans="1:4">
      <c r="A12" s="4" t="s">
        <v>859</v>
      </c>
      <c r="C12" s="6" t="n">
        <v>50027</v>
      </c>
    </row>
    <row r="13" spans="1:4">
      <c r="A13" s="3" t="s">
        <v>896</v>
      </c>
    </row>
    <row r="14" spans="1:4">
      <c r="A14" s="4" t="s">
        <v>897</v>
      </c>
      <c r="B14" s="5" t="n">
        <v>0</v>
      </c>
      <c r="C14" s="5" t="n">
        <v>71000</v>
      </c>
      <c r="D14" s="5" t="n">
        <v>90500</v>
      </c>
    </row>
    <row r="15" spans="1:4">
      <c r="A15" s="4" t="s">
        <v>879</v>
      </c>
      <c r="B15" s="5" t="n">
        <v>90500</v>
      </c>
      <c r="C15" s="5" t="n">
        <v>0</v>
      </c>
      <c r="D15" s="5" t="n">
        <v>0</v>
      </c>
    </row>
    <row r="16" spans="1:4">
      <c r="A16" s="4" t="s">
        <v>880</v>
      </c>
      <c r="B16" s="5" t="n">
        <v>0</v>
      </c>
      <c r="C16" s="5" t="n">
        <v>0</v>
      </c>
      <c r="D16" s="5" t="n">
        <v>0</v>
      </c>
    </row>
    <row r="17" spans="1:4">
      <c r="A17" s="4" t="s">
        <v>898</v>
      </c>
      <c r="B17" s="5" t="n">
        <v>0</v>
      </c>
      <c r="C17" s="5" t="n">
        <v>-27000</v>
      </c>
      <c r="D17" s="5" t="n">
        <v>-19500</v>
      </c>
    </row>
    <row r="18" spans="1:4">
      <c r="A18" s="4" t="s">
        <v>899</v>
      </c>
      <c r="B18" s="5" t="n">
        <v>90500</v>
      </c>
      <c r="C18" s="5" t="n">
        <v>44000</v>
      </c>
      <c r="D18" s="5" t="n">
        <v>71000</v>
      </c>
    </row>
    <row r="19" spans="1:4">
      <c r="A19" s="3" t="s">
        <v>900</v>
      </c>
    </row>
    <row r="20" spans="1:4">
      <c r="A20" s="4" t="s">
        <v>901</v>
      </c>
      <c r="B20" s="6" t="n">
        <v>0</v>
      </c>
      <c r="C20" s="7" t="n">
        <v>1.78</v>
      </c>
      <c r="D20" s="7" t="n">
        <v>1.78</v>
      </c>
    </row>
    <row r="21" spans="1:4">
      <c r="A21" s="4" t="s">
        <v>902</v>
      </c>
      <c r="B21" s="11" t="n">
        <v>1.78</v>
      </c>
      <c r="C21" s="5" t="n">
        <v>0</v>
      </c>
      <c r="D21" s="5" t="n">
        <v>0</v>
      </c>
    </row>
    <row r="22" spans="1:4">
      <c r="A22" s="4" t="s">
        <v>903</v>
      </c>
      <c r="B22" s="5" t="n">
        <v>0</v>
      </c>
      <c r="C22" s="5" t="n">
        <v>0</v>
      </c>
      <c r="D22" s="5" t="n">
        <v>0</v>
      </c>
    </row>
    <row r="23" spans="1:4">
      <c r="A23" s="4" t="s">
        <v>904</v>
      </c>
      <c r="B23" s="5" t="n">
        <v>0</v>
      </c>
      <c r="C23" s="11" t="n">
        <v>1.78</v>
      </c>
      <c r="D23" s="11" t="n">
        <v>1.78</v>
      </c>
    </row>
    <row r="24" spans="1:4">
      <c r="A24" s="4" t="s">
        <v>905</v>
      </c>
      <c r="B24" s="7" t="n">
        <v>1.78</v>
      </c>
      <c r="C24" s="11" t="n">
        <v>1.78</v>
      </c>
      <c r="D24" s="7" t="n">
        <v>1.78</v>
      </c>
    </row>
    <row r="25" spans="1:4">
      <c r="A25" s="4" t="s">
        <v>950</v>
      </c>
    </row>
    <row r="26" spans="1:4">
      <c r="A26" s="3" t="s">
        <v>847</v>
      </c>
    </row>
    <row r="27" spans="1:4">
      <c r="A27" s="4" t="s">
        <v>951</v>
      </c>
      <c r="C27" s="6" t="n">
        <v>17</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 customWidth="1" max="5" min="5" width="14"/>
  </cols>
  <sheetData>
    <row r="1" spans="1:5">
      <c r="A1" s="1" t="s">
        <v>952</v>
      </c>
      <c r="B1" s="2" t="s">
        <v>555</v>
      </c>
      <c r="C1" s="2" t="s">
        <v>1</v>
      </c>
    </row>
    <row r="2" spans="1:5">
      <c r="B2" s="2" t="s">
        <v>4</v>
      </c>
      <c r="C2" s="2" t="s">
        <v>2</v>
      </c>
      <c r="D2" s="2" t="s">
        <v>32</v>
      </c>
      <c r="E2" s="2" t="s">
        <v>90</v>
      </c>
    </row>
    <row r="3" spans="1:5">
      <c r="A3" s="3" t="s">
        <v>301</v>
      </c>
    </row>
    <row r="4" spans="1:5">
      <c r="A4" s="4" t="s">
        <v>953</v>
      </c>
      <c r="C4" s="4" t="s">
        <v>954</v>
      </c>
      <c r="D4" s="4" t="s">
        <v>954</v>
      </c>
      <c r="E4" s="4" t="s">
        <v>954</v>
      </c>
    </row>
    <row r="5" spans="1:5">
      <c r="A5" s="3" t="s">
        <v>955</v>
      </c>
    </row>
    <row r="6" spans="1:5">
      <c r="A6" s="4" t="s">
        <v>956</v>
      </c>
      <c r="C6" s="6" t="n">
        <v>8843122</v>
      </c>
    </row>
    <row r="7" spans="1:5">
      <c r="A7" s="4" t="s">
        <v>957</v>
      </c>
      <c r="C7" s="5" t="n">
        <v>3800000</v>
      </c>
      <c r="D7" s="6" t="n">
        <v>500000</v>
      </c>
    </row>
    <row r="8" spans="1:5">
      <c r="A8" s="4" t="s">
        <v>958</v>
      </c>
    </row>
    <row r="9" spans="1:5">
      <c r="A9" s="3" t="s">
        <v>955</v>
      </c>
    </row>
    <row r="10" spans="1:5">
      <c r="A10" s="4" t="s">
        <v>956</v>
      </c>
      <c r="B10" s="6" t="n">
        <v>6271403</v>
      </c>
    </row>
    <row r="11" spans="1:5">
      <c r="A11" s="4" t="s">
        <v>959</v>
      </c>
    </row>
    <row r="12" spans="1:5">
      <c r="A12" s="3" t="s">
        <v>955</v>
      </c>
    </row>
    <row r="13" spans="1:5">
      <c r="A13" s="4" t="s">
        <v>957</v>
      </c>
      <c r="C13" s="6" t="n">
        <v>3700000</v>
      </c>
      <c r="D13" s="6" t="n">
        <v>5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32</v>
      </c>
      <c r="D2" s="2" t="s">
        <v>90</v>
      </c>
    </row>
    <row r="3" spans="1:4">
      <c r="A3" s="3" t="s">
        <v>197</v>
      </c>
    </row>
    <row r="4" spans="1:4">
      <c r="A4" s="4" t="s">
        <v>119</v>
      </c>
      <c r="B4" s="6" t="n">
        <v>-2253372</v>
      </c>
      <c r="C4" s="6" t="n">
        <v>33556853</v>
      </c>
      <c r="D4" s="6" t="n">
        <v>35596411</v>
      </c>
    </row>
    <row r="5" spans="1:4">
      <c r="A5" s="3" t="s">
        <v>198</v>
      </c>
    </row>
    <row r="6" spans="1:4">
      <c r="A6" s="4" t="s">
        <v>100</v>
      </c>
      <c r="B6" s="5" t="n">
        <v>3930544</v>
      </c>
      <c r="C6" s="5" t="n">
        <v>1409987</v>
      </c>
      <c r="D6" s="5" t="n">
        <v>752144</v>
      </c>
    </row>
    <row r="7" spans="1:4">
      <c r="A7" s="4" t="s">
        <v>199</v>
      </c>
      <c r="B7" s="5" t="n">
        <v>283093</v>
      </c>
      <c r="C7" s="5" t="n">
        <v>283093</v>
      </c>
      <c r="D7" s="5" t="n">
        <v>233701</v>
      </c>
    </row>
    <row r="8" spans="1:4">
      <c r="A8" s="4" t="s">
        <v>200</v>
      </c>
      <c r="B8" s="5" t="n">
        <v>503330</v>
      </c>
      <c r="C8" s="5" t="n">
        <v>503331</v>
      </c>
      <c r="D8" s="5" t="n">
        <v>83888</v>
      </c>
    </row>
    <row r="9" spans="1:4">
      <c r="A9" s="4" t="s">
        <v>145</v>
      </c>
      <c r="B9" s="5" t="n">
        <v>12274401</v>
      </c>
      <c r="C9" s="5" t="n">
        <v>6185588</v>
      </c>
      <c r="D9" s="5" t="n">
        <v>4953078</v>
      </c>
    </row>
    <row r="10" spans="1:4">
      <c r="A10" s="4" t="s">
        <v>201</v>
      </c>
      <c r="B10" s="5" t="n">
        <v>0</v>
      </c>
      <c r="C10" s="5" t="n">
        <v>0</v>
      </c>
      <c r="D10" s="5" t="n">
        <v>13856529</v>
      </c>
    </row>
    <row r="11" spans="1:4">
      <c r="A11" s="4" t="s">
        <v>202</v>
      </c>
      <c r="B11" s="5" t="n">
        <v>624512</v>
      </c>
      <c r="C11" s="5" t="n">
        <v>0</v>
      </c>
      <c r="D11" s="5" t="n">
        <v>0</v>
      </c>
    </row>
    <row r="12" spans="1:4">
      <c r="A12" s="4" t="s">
        <v>203</v>
      </c>
      <c r="B12" s="5" t="n">
        <v>-96506</v>
      </c>
      <c r="C12" s="5" t="n">
        <v>1079939</v>
      </c>
      <c r="D12" s="5" t="n">
        <v>0</v>
      </c>
    </row>
    <row r="13" spans="1:4">
      <c r="A13" s="4" t="s">
        <v>204</v>
      </c>
      <c r="B13" s="5" t="n">
        <v>3467366</v>
      </c>
      <c r="C13" s="5" t="n">
        <v>0</v>
      </c>
      <c r="D13" s="5" t="n">
        <v>0</v>
      </c>
    </row>
    <row r="14" spans="1:4">
      <c r="A14" s="4" t="s">
        <v>205</v>
      </c>
      <c r="B14" s="5" t="n">
        <v>-1446783</v>
      </c>
      <c r="C14" s="5" t="n">
        <v>-652132</v>
      </c>
      <c r="D14" s="5" t="n">
        <v>0</v>
      </c>
    </row>
    <row r="15" spans="1:4">
      <c r="A15" s="4" t="s">
        <v>108</v>
      </c>
      <c r="B15" s="5" t="n">
        <v>0</v>
      </c>
      <c r="C15" s="5" t="n">
        <v>249033</v>
      </c>
      <c r="D15" s="5" t="n">
        <v>0</v>
      </c>
    </row>
    <row r="16" spans="1:4">
      <c r="A16" s="4" t="s">
        <v>206</v>
      </c>
      <c r="B16" s="5" t="n">
        <v>8802814</v>
      </c>
      <c r="C16" s="5" t="n">
        <v>5158958</v>
      </c>
      <c r="D16" s="5" t="n">
        <v>-2238810</v>
      </c>
    </row>
    <row r="17" spans="1:4">
      <c r="A17" s="4" t="s">
        <v>207</v>
      </c>
      <c r="B17" s="5" t="n">
        <v>-1066856</v>
      </c>
      <c r="C17" s="5" t="n">
        <v>-115224</v>
      </c>
      <c r="D17" s="5" t="n">
        <v>1281288</v>
      </c>
    </row>
    <row r="18" spans="1:4">
      <c r="A18" s="4" t="s">
        <v>208</v>
      </c>
      <c r="B18" s="5" t="n">
        <v>0</v>
      </c>
      <c r="C18" s="5" t="n">
        <v>0</v>
      </c>
      <c r="D18" s="5" t="n">
        <v>1919569</v>
      </c>
    </row>
    <row r="19" spans="1:4">
      <c r="A19" s="4" t="s">
        <v>106</v>
      </c>
      <c r="B19" s="5" t="n">
        <v>-2519049</v>
      </c>
      <c r="C19" s="5" t="n">
        <v>0</v>
      </c>
      <c r="D19" s="5" t="n">
        <v>0</v>
      </c>
    </row>
    <row r="20" spans="1:4">
      <c r="A20" s="4" t="s">
        <v>114</v>
      </c>
      <c r="B20" s="5" t="n">
        <v>10419274</v>
      </c>
      <c r="C20" s="5" t="n">
        <v>0</v>
      </c>
      <c r="D20" s="5" t="n">
        <v>41951</v>
      </c>
    </row>
    <row r="21" spans="1:4">
      <c r="A21" s="4" t="s">
        <v>209</v>
      </c>
      <c r="B21" s="5" t="n">
        <v>1240928</v>
      </c>
      <c r="C21" s="5" t="n">
        <v>0</v>
      </c>
      <c r="D21" s="5" t="n">
        <v>657584</v>
      </c>
    </row>
    <row r="22" spans="1:4">
      <c r="A22" s="4" t="s">
        <v>109</v>
      </c>
      <c r="B22" s="5" t="n">
        <v>-2000000</v>
      </c>
      <c r="C22" s="5" t="n">
        <v>0</v>
      </c>
      <c r="D22" s="5" t="n">
        <v>0</v>
      </c>
    </row>
    <row r="23" spans="1:4">
      <c r="A23" s="4" t="s">
        <v>210</v>
      </c>
      <c r="B23" s="5" t="n">
        <v>-7525901</v>
      </c>
      <c r="C23" s="5" t="n">
        <v>0</v>
      </c>
      <c r="D23" s="5" t="n">
        <v>0</v>
      </c>
    </row>
    <row r="24" spans="1:4">
      <c r="A24" s="4" t="s">
        <v>113</v>
      </c>
      <c r="B24" s="5" t="n">
        <v>3267160</v>
      </c>
      <c r="C24" s="5" t="n">
        <v>0</v>
      </c>
      <c r="D24" s="5" t="n">
        <v>0</v>
      </c>
    </row>
    <row r="25" spans="1:4">
      <c r="A25" s="4" t="s">
        <v>211</v>
      </c>
      <c r="B25" s="5" t="n">
        <v>-929348</v>
      </c>
      <c r="C25" s="5" t="n">
        <v>186535</v>
      </c>
      <c r="D25" s="5" t="n">
        <v>-246361</v>
      </c>
    </row>
    <row r="26" spans="1:4">
      <c r="A26" s="4" t="s">
        <v>212</v>
      </c>
      <c r="B26" s="5" t="n">
        <v>0</v>
      </c>
      <c r="C26" s="5" t="n">
        <v>0</v>
      </c>
      <c r="D26" s="5" t="n">
        <v>270538</v>
      </c>
    </row>
    <row r="27" spans="1:4">
      <c r="A27" s="3" t="s">
        <v>213</v>
      </c>
    </row>
    <row r="28" spans="1:4">
      <c r="A28" s="4" t="s">
        <v>35</v>
      </c>
      <c r="B28" s="5" t="n">
        <v>-9250000</v>
      </c>
      <c r="C28" s="5" t="n">
        <v>0</v>
      </c>
      <c r="D28" s="5" t="n">
        <v>0</v>
      </c>
    </row>
    <row r="29" spans="1:4">
      <c r="A29" s="4" t="s">
        <v>214</v>
      </c>
      <c r="B29" s="5" t="n">
        <v>-788634</v>
      </c>
      <c r="C29" s="5" t="n">
        <v>111123</v>
      </c>
      <c r="D29" s="5" t="n">
        <v>-1068269</v>
      </c>
    </row>
    <row r="30" spans="1:4">
      <c r="A30" s="4" t="s">
        <v>38</v>
      </c>
      <c r="B30" s="5" t="n">
        <v>537463</v>
      </c>
      <c r="C30" s="5" t="n">
        <v>-143842</v>
      </c>
      <c r="D30" s="5" t="n">
        <v>48949</v>
      </c>
    </row>
    <row r="31" spans="1:4">
      <c r="A31" s="4" t="s">
        <v>42</v>
      </c>
      <c r="B31" s="5" t="n">
        <v>338255</v>
      </c>
      <c r="C31" s="5" t="n">
        <v>-62155</v>
      </c>
      <c r="D31" s="5" t="n">
        <v>0</v>
      </c>
    </row>
    <row r="32" spans="1:4">
      <c r="A32" s="4" t="s">
        <v>45</v>
      </c>
      <c r="B32" s="5" t="n">
        <v>-1307370</v>
      </c>
      <c r="C32" s="5" t="n">
        <v>2279191</v>
      </c>
      <c r="D32" s="5" t="n">
        <v>909639</v>
      </c>
    </row>
    <row r="33" spans="1:4">
      <c r="A33" s="4" t="s">
        <v>46</v>
      </c>
      <c r="B33" s="5" t="n">
        <v>2068237</v>
      </c>
      <c r="C33" s="5" t="n">
        <v>-647288</v>
      </c>
      <c r="D33" s="5" t="n">
        <v>10557513</v>
      </c>
    </row>
    <row r="34" spans="1:4">
      <c r="A34" s="4" t="s">
        <v>47</v>
      </c>
      <c r="B34" s="5" t="n">
        <v>195135</v>
      </c>
      <c r="C34" s="5" t="n">
        <v>-332493</v>
      </c>
      <c r="D34" s="5" t="n">
        <v>175472</v>
      </c>
    </row>
    <row r="35" spans="1:4">
      <c r="A35" s="4" t="s">
        <v>49</v>
      </c>
      <c r="B35" s="5" t="n">
        <v>9250000</v>
      </c>
      <c r="C35" s="5" t="n">
        <v>0</v>
      </c>
      <c r="D35" s="5" t="n">
        <v>0</v>
      </c>
    </row>
    <row r="36" spans="1:4">
      <c r="A36" s="4" t="s">
        <v>215</v>
      </c>
      <c r="B36" s="5" t="n">
        <v>0</v>
      </c>
      <c r="C36" s="5" t="n">
        <v>-16863</v>
      </c>
      <c r="D36" s="5" t="n">
        <v>0</v>
      </c>
    </row>
    <row r="37" spans="1:4">
      <c r="A37" s="4" t="s">
        <v>216</v>
      </c>
      <c r="B37" s="5" t="n">
        <v>15702826</v>
      </c>
      <c r="C37" s="5" t="n">
        <v>67323403</v>
      </c>
      <c r="D37" s="5" t="n">
        <v>60523884</v>
      </c>
    </row>
    <row r="38" spans="1:4">
      <c r="A38" s="3" t="s">
        <v>217</v>
      </c>
    </row>
    <row r="39" spans="1:4">
      <c r="A39" s="4" t="s">
        <v>218</v>
      </c>
      <c r="B39" s="5" t="n">
        <v>-21699</v>
      </c>
      <c r="C39" s="5" t="n">
        <v>-404733</v>
      </c>
      <c r="D39" s="5" t="n">
        <v>-9506416</v>
      </c>
    </row>
    <row r="40" spans="1:4">
      <c r="A40" s="4" t="s">
        <v>219</v>
      </c>
      <c r="B40" s="5" t="n">
        <v>0</v>
      </c>
      <c r="C40" s="5" t="n">
        <v>-624512</v>
      </c>
      <c r="D40" s="5" t="n">
        <v>0</v>
      </c>
    </row>
    <row r="41" spans="1:4">
      <c r="A41" s="4" t="s">
        <v>220</v>
      </c>
      <c r="B41" s="5" t="n">
        <v>-49210434</v>
      </c>
      <c r="C41" s="5" t="n">
        <v>-33889016</v>
      </c>
      <c r="D41" s="5" t="n">
        <v>-3956813</v>
      </c>
    </row>
    <row r="42" spans="1:4">
      <c r="A42" s="4" t="s">
        <v>221</v>
      </c>
      <c r="B42" s="5" t="n">
        <v>6000000</v>
      </c>
      <c r="C42" s="5" t="n">
        <v>1200000</v>
      </c>
      <c r="D42" s="5" t="n">
        <v>0</v>
      </c>
    </row>
    <row r="43" spans="1:4">
      <c r="A43" s="4" t="s">
        <v>222</v>
      </c>
      <c r="B43" s="5" t="n">
        <v>2354715</v>
      </c>
      <c r="C43" s="5" t="n">
        <v>382687</v>
      </c>
      <c r="D43" s="5" t="n">
        <v>87745</v>
      </c>
    </row>
    <row r="44" spans="1:4">
      <c r="A44" s="4" t="s">
        <v>223</v>
      </c>
      <c r="B44" s="5" t="n">
        <v>0</v>
      </c>
      <c r="C44" s="5" t="n">
        <v>0</v>
      </c>
      <c r="D44" s="5" t="n">
        <v>-1763674</v>
      </c>
    </row>
    <row r="45" spans="1:4">
      <c r="A45" s="4" t="s">
        <v>224</v>
      </c>
      <c r="C45" s="5" t="n">
        <v>0</v>
      </c>
    </row>
    <row r="46" spans="1:4">
      <c r="A46" s="4" t="s">
        <v>225</v>
      </c>
      <c r="B46" s="5" t="n">
        <v>-38951563</v>
      </c>
      <c r="C46" s="5" t="n">
        <v>-53675848</v>
      </c>
      <c r="D46" s="5" t="n">
        <v>-15139158</v>
      </c>
    </row>
    <row r="47" spans="1:4">
      <c r="A47" s="3" t="s">
        <v>226</v>
      </c>
    </row>
    <row r="48" spans="1:4">
      <c r="A48" s="4" t="s">
        <v>227</v>
      </c>
      <c r="B48" s="5" t="n">
        <v>0</v>
      </c>
      <c r="C48" s="5" t="n">
        <v>0</v>
      </c>
      <c r="D48" s="5" t="n">
        <v>1000</v>
      </c>
    </row>
    <row r="49" spans="1:4">
      <c r="A49" s="4" t="s">
        <v>227</v>
      </c>
      <c r="B49" s="5" t="n">
        <v>0</v>
      </c>
      <c r="C49" s="5" t="n">
        <v>0</v>
      </c>
      <c r="D49" s="5" t="n">
        <v>95880000</v>
      </c>
    </row>
    <row r="50" spans="1:4">
      <c r="A50" s="4" t="s">
        <v>228</v>
      </c>
      <c r="B50" s="5" t="n">
        <v>0</v>
      </c>
      <c r="C50" s="5" t="n">
        <v>0</v>
      </c>
      <c r="D50" s="5" t="n">
        <v>-3741134</v>
      </c>
    </row>
    <row r="51" spans="1:4">
      <c r="A51" s="4" t="s">
        <v>229</v>
      </c>
      <c r="B51" s="5" t="n">
        <v>0</v>
      </c>
      <c r="C51" s="5" t="n">
        <v>0</v>
      </c>
      <c r="D51" s="5" t="n">
        <v>-95880000</v>
      </c>
    </row>
    <row r="52" spans="1:4">
      <c r="A52" s="4" t="s">
        <v>230</v>
      </c>
      <c r="B52" s="5" t="n">
        <v>40000000</v>
      </c>
      <c r="C52" s="5" t="n">
        <v>78000000</v>
      </c>
      <c r="D52" s="5" t="n">
        <v>12000000</v>
      </c>
    </row>
    <row r="53" spans="1:4">
      <c r="A53" s="4" t="s">
        <v>231</v>
      </c>
      <c r="B53" s="5" t="n">
        <v>-3000000</v>
      </c>
      <c r="C53" s="5" t="n">
        <v>-25000000</v>
      </c>
      <c r="D53" s="5" t="n">
        <v>0</v>
      </c>
    </row>
    <row r="54" spans="1:4">
      <c r="A54" s="4" t="s">
        <v>232</v>
      </c>
      <c r="B54" s="5" t="n">
        <v>-2311145</v>
      </c>
      <c r="C54" s="5" t="n">
        <v>-9046929</v>
      </c>
      <c r="D54" s="5" t="n">
        <v>0</v>
      </c>
    </row>
    <row r="55" spans="1:4">
      <c r="A55" s="4" t="s">
        <v>233</v>
      </c>
      <c r="B55" s="5" t="n">
        <v>0</v>
      </c>
      <c r="C55" s="5" t="n">
        <v>16972614</v>
      </c>
      <c r="D55" s="5" t="n">
        <v>0</v>
      </c>
    </row>
    <row r="56" spans="1:4">
      <c r="A56" s="4" t="s">
        <v>234</v>
      </c>
      <c r="B56" s="5" t="n">
        <v>0</v>
      </c>
      <c r="C56" s="5" t="n">
        <v>-4000000</v>
      </c>
      <c r="D56" s="5" t="n">
        <v>0</v>
      </c>
    </row>
    <row r="57" spans="1:4">
      <c r="A57" s="4" t="s">
        <v>235</v>
      </c>
      <c r="B57" s="5" t="n">
        <v>0</v>
      </c>
      <c r="C57" s="5" t="n">
        <v>4600000</v>
      </c>
      <c r="D57" s="5" t="n">
        <v>0</v>
      </c>
    </row>
    <row r="58" spans="1:4">
      <c r="A58" s="4" t="s">
        <v>236</v>
      </c>
      <c r="B58" s="5" t="n">
        <v>0</v>
      </c>
      <c r="C58" s="5" t="n">
        <v>0</v>
      </c>
      <c r="D58" s="5" t="n">
        <v>-2516652</v>
      </c>
    </row>
    <row r="59" spans="1:4">
      <c r="A59" s="4" t="s">
        <v>143</v>
      </c>
      <c r="B59" s="5" t="n">
        <v>0</v>
      </c>
      <c r="C59" s="5" t="n">
        <v>0</v>
      </c>
      <c r="D59" s="5" t="n">
        <v>2222560</v>
      </c>
    </row>
    <row r="60" spans="1:4">
      <c r="A60" s="4" t="s">
        <v>237</v>
      </c>
      <c r="B60" s="5" t="n">
        <v>0</v>
      </c>
      <c r="C60" s="5" t="n">
        <v>-1849140</v>
      </c>
      <c r="D60" s="5" t="n">
        <v>0</v>
      </c>
    </row>
    <row r="61" spans="1:4">
      <c r="A61" s="4" t="s">
        <v>238</v>
      </c>
      <c r="B61" s="5" t="n">
        <v>12790618</v>
      </c>
      <c r="C61" s="5" t="n">
        <v>299641</v>
      </c>
      <c r="D61" s="5" t="n">
        <v>-46162446</v>
      </c>
    </row>
    <row r="62" spans="1:4">
      <c r="A62" s="4" t="s">
        <v>239</v>
      </c>
      <c r="B62" s="5" t="n">
        <v>-10458119</v>
      </c>
      <c r="C62" s="5" t="n">
        <v>13947196</v>
      </c>
      <c r="D62" s="5" t="n">
        <v>-777720</v>
      </c>
    </row>
    <row r="63" spans="1:4">
      <c r="A63" s="4" t="s">
        <v>240</v>
      </c>
      <c r="B63" s="5" t="n">
        <v>17185204</v>
      </c>
      <c r="C63" s="5" t="n">
        <v>3238008</v>
      </c>
      <c r="D63" s="5" t="n">
        <v>4015728</v>
      </c>
    </row>
    <row r="64" spans="1:4">
      <c r="A64" s="4" t="s">
        <v>241</v>
      </c>
      <c r="B64" s="5" t="n">
        <v>6727085</v>
      </c>
      <c r="C64" s="5" t="n">
        <v>17185204</v>
      </c>
      <c r="D64" s="5" t="n">
        <v>3238008</v>
      </c>
    </row>
    <row r="65" spans="1:4">
      <c r="A65" s="3" t="s">
        <v>242</v>
      </c>
    </row>
    <row r="66" spans="1:4">
      <c r="A66" s="4" t="s">
        <v>243</v>
      </c>
      <c r="B66" s="5" t="n">
        <v>3935709</v>
      </c>
      <c r="C66" s="5" t="n">
        <v>1311367</v>
      </c>
      <c r="D66" s="5" t="n">
        <v>100000</v>
      </c>
    </row>
    <row r="67" spans="1:4">
      <c r="A67" s="4" t="s">
        <v>244</v>
      </c>
      <c r="B67" s="5" t="n">
        <v>251236</v>
      </c>
      <c r="C67" s="5" t="n">
        <v>1064200</v>
      </c>
      <c r="D67" s="5" t="n">
        <v>0</v>
      </c>
    </row>
    <row r="68" spans="1:4">
      <c r="A68" s="3" t="s">
        <v>245</v>
      </c>
    </row>
    <row r="69" spans="1:4">
      <c r="A69" s="4" t="s">
        <v>246</v>
      </c>
      <c r="B69" s="5" t="n">
        <v>0</v>
      </c>
      <c r="C69" s="5" t="n">
        <v>0</v>
      </c>
      <c r="D69" s="5" t="n">
        <v>139671</v>
      </c>
    </row>
    <row r="70" spans="1:4">
      <c r="A70" s="4" t="s">
        <v>247</v>
      </c>
      <c r="B70" s="5" t="n">
        <v>0</v>
      </c>
      <c r="C70" s="5" t="n">
        <v>0</v>
      </c>
      <c r="D70" s="5" t="n">
        <v>-673826</v>
      </c>
    </row>
    <row r="71" spans="1:4">
      <c r="A71" s="4" t="s">
        <v>248</v>
      </c>
      <c r="B71" s="5" t="n">
        <v>-78720</v>
      </c>
      <c r="C71" s="5" t="n">
        <v>-106635</v>
      </c>
      <c r="D71" s="5" t="n">
        <v>0</v>
      </c>
    </row>
    <row r="72" spans="1:4">
      <c r="A72" s="4" t="s">
        <v>249</v>
      </c>
      <c r="B72" s="5" t="n">
        <v>78720</v>
      </c>
      <c r="C72" s="5" t="n">
        <v>106635</v>
      </c>
      <c r="D72" s="5" t="n">
        <v>0</v>
      </c>
    </row>
    <row r="73" spans="1:4">
      <c r="A73" s="3" t="s">
        <v>250</v>
      </c>
    </row>
    <row r="74" spans="1:4">
      <c r="A74" s="4" t="s">
        <v>251</v>
      </c>
      <c r="B74" s="5" t="n">
        <v>0</v>
      </c>
      <c r="C74" s="5" t="n">
        <v>2950000</v>
      </c>
      <c r="D74" s="5" t="n">
        <v>0</v>
      </c>
    </row>
    <row r="75" spans="1:4">
      <c r="A75" s="4" t="s">
        <v>252</v>
      </c>
      <c r="B75" s="5" t="n">
        <v>-1961863</v>
      </c>
      <c r="C75" s="5" t="n">
        <v>-1748062</v>
      </c>
      <c r="D75" s="5" t="n">
        <v>0</v>
      </c>
    </row>
    <row r="76" spans="1:4">
      <c r="A76" s="4" t="s">
        <v>253</v>
      </c>
      <c r="B76" s="5" t="n">
        <v>0</v>
      </c>
      <c r="C76" s="5" t="n">
        <v>4092873</v>
      </c>
      <c r="D76" s="5" t="n">
        <v>10183308</v>
      </c>
    </row>
    <row r="77" spans="1:4">
      <c r="A77" s="4" t="s">
        <v>254</v>
      </c>
      <c r="B77" s="5" t="n">
        <v>0</v>
      </c>
      <c r="C77" s="5" t="n">
        <v>0</v>
      </c>
      <c r="D77" s="5" t="n">
        <v>-55733229</v>
      </c>
    </row>
    <row r="78" spans="1:4">
      <c r="A78" s="4" t="s">
        <v>255</v>
      </c>
      <c r="B78" s="5" t="n">
        <v>0</v>
      </c>
      <c r="C78" s="5" t="n">
        <v>0</v>
      </c>
      <c r="D78" s="5" t="n">
        <v>47373245</v>
      </c>
    </row>
    <row r="79" spans="1:4">
      <c r="A79" s="4" t="s">
        <v>256</v>
      </c>
      <c r="B79" s="5" t="n">
        <v>0</v>
      </c>
      <c r="C79" s="5" t="n">
        <v>0</v>
      </c>
      <c r="D79" s="5" t="n">
        <v>140552</v>
      </c>
    </row>
    <row r="80" spans="1:4">
      <c r="A80" s="4" t="s">
        <v>183</v>
      </c>
      <c r="B80" s="5" t="n">
        <v>5810794</v>
      </c>
      <c r="C80" s="5" t="n">
        <v>0</v>
      </c>
      <c r="D80" s="5" t="n">
        <v>0</v>
      </c>
    </row>
    <row r="81" spans="1:4">
      <c r="A81" s="4" t="s">
        <v>157</v>
      </c>
      <c r="B81" s="5" t="n">
        <v>3267160</v>
      </c>
      <c r="C81" s="5" t="n">
        <v>0</v>
      </c>
      <c r="D81" s="5" t="n">
        <v>0</v>
      </c>
    </row>
    <row r="82" spans="1:4">
      <c r="A82" s="4" t="s">
        <v>68</v>
      </c>
    </row>
    <row r="83" spans="1:4">
      <c r="A83" s="3" t="s">
        <v>213</v>
      </c>
    </row>
    <row r="84" spans="1:4">
      <c r="A84" s="4" t="s">
        <v>215</v>
      </c>
      <c r="B84" s="5" t="n">
        <v>6155</v>
      </c>
      <c r="C84" s="5" t="n">
        <v>20792</v>
      </c>
      <c r="D84" s="5" t="n">
        <v>-2671334</v>
      </c>
    </row>
    <row r="85" spans="1:4">
      <c r="A85" s="4" t="s">
        <v>257</v>
      </c>
    </row>
    <row r="86" spans="1:4">
      <c r="A86" s="3" t="s">
        <v>213</v>
      </c>
    </row>
    <row r="87" spans="1:4">
      <c r="A87" s="4" t="s">
        <v>215</v>
      </c>
      <c r="B87" s="5" t="n">
        <v>0</v>
      </c>
      <c r="C87" s="5" t="n">
        <v>-59316</v>
      </c>
      <c r="D87" s="5" t="n">
        <v>-2363975</v>
      </c>
    </row>
    <row r="88" spans="1:4">
      <c r="A88" s="4" t="s">
        <v>258</v>
      </c>
    </row>
    <row r="89" spans="1:4">
      <c r="A89" s="3" t="s">
        <v>213</v>
      </c>
    </row>
    <row r="90" spans="1:4">
      <c r="A90" s="4" t="s">
        <v>215</v>
      </c>
      <c r="B90" s="5" t="n">
        <v>-1969958</v>
      </c>
      <c r="C90" s="5" t="n">
        <v>-340714</v>
      </c>
      <c r="D90" s="5" t="n">
        <v>0</v>
      </c>
    </row>
    <row r="91" spans="1:4">
      <c r="A91" s="4" t="s">
        <v>138</v>
      </c>
    </row>
    <row r="92" spans="1:4">
      <c r="A92" s="3" t="s">
        <v>226</v>
      </c>
    </row>
    <row r="93" spans="1:4">
      <c r="A93" s="4" t="s">
        <v>143</v>
      </c>
      <c r="B93" s="5" t="n">
        <v>0</v>
      </c>
      <c r="C93" s="5" t="n">
        <v>20000</v>
      </c>
      <c r="D93" s="5" t="n">
        <v>0</v>
      </c>
    </row>
    <row r="94" spans="1:4">
      <c r="A94" s="4" t="s">
        <v>259</v>
      </c>
    </row>
    <row r="95" spans="1:4">
      <c r="A95" s="3" t="s">
        <v>226</v>
      </c>
    </row>
    <row r="96" spans="1:4">
      <c r="A96" s="4" t="s">
        <v>260</v>
      </c>
      <c r="B96" s="5" t="n">
        <v>-19084053</v>
      </c>
      <c r="C96" s="5" t="n">
        <v>-55590824</v>
      </c>
      <c r="D96" s="5" t="n">
        <v>-54128220</v>
      </c>
    </row>
    <row r="97" spans="1:4">
      <c r="A97" s="3" t="s">
        <v>245</v>
      </c>
    </row>
    <row r="98" spans="1:4">
      <c r="A98" s="4" t="s">
        <v>249</v>
      </c>
      <c r="B98" s="5" t="n">
        <v>0</v>
      </c>
      <c r="C98" s="5" t="n">
        <v>4092873</v>
      </c>
      <c r="D98" s="5" t="n">
        <v>19428769</v>
      </c>
    </row>
    <row r="99" spans="1:4">
      <c r="A99" s="4" t="s">
        <v>261</v>
      </c>
    </row>
    <row r="100" spans="1:4">
      <c r="A100" s="3" t="s">
        <v>226</v>
      </c>
    </row>
    <row r="101" spans="1:4">
      <c r="A101" s="4" t="s">
        <v>262</v>
      </c>
      <c r="B101" s="5" t="n">
        <v>-2814184</v>
      </c>
      <c r="C101" s="5" t="n">
        <v>-3806080</v>
      </c>
      <c r="D101" s="5" t="n">
        <v>0</v>
      </c>
    </row>
    <row r="102" spans="1:4">
      <c r="A102" s="4" t="s">
        <v>263</v>
      </c>
    </row>
    <row r="103" spans="1:4">
      <c r="A103" s="3" t="s">
        <v>245</v>
      </c>
    </row>
    <row r="104" spans="1:4">
      <c r="A104" s="4" t="s">
        <v>249</v>
      </c>
      <c r="B104" s="5" t="n">
        <v>0</v>
      </c>
      <c r="C104" s="5" t="n">
        <v>0</v>
      </c>
      <c r="D104" s="5" t="n">
        <v>9123108</v>
      </c>
    </row>
    <row r="105" spans="1:4">
      <c r="A105" s="4" t="s">
        <v>69</v>
      </c>
    </row>
    <row r="106" spans="1:4">
      <c r="A106" s="3" t="s">
        <v>217</v>
      </c>
    </row>
    <row r="107" spans="1:4">
      <c r="A107" s="4" t="s">
        <v>222</v>
      </c>
      <c r="B107" s="5" t="n">
        <v>1925855</v>
      </c>
      <c r="C107" s="5" t="n">
        <v>528853</v>
      </c>
      <c r="D107" s="5" t="n">
        <v>0</v>
      </c>
    </row>
    <row r="108" spans="1:4">
      <c r="A108" s="4" t="s">
        <v>264</v>
      </c>
      <c r="B108" s="5" t="n">
        <v>0</v>
      </c>
      <c r="C108" s="5" t="n">
        <v>653900</v>
      </c>
      <c r="D108" s="5" t="n">
        <v>0</v>
      </c>
    </row>
    <row r="109" spans="1:4">
      <c r="A109" s="4" t="s">
        <v>224</v>
      </c>
      <c r="B109" s="5" t="n">
        <v>0</v>
      </c>
      <c r="C109" s="5" t="n">
        <v>-21523027</v>
      </c>
      <c r="D109" s="5" t="n">
        <v>0</v>
      </c>
    </row>
    <row r="110" spans="1:4">
      <c r="A110" s="4" t="s">
        <v>71</v>
      </c>
    </row>
    <row r="111" spans="1:4">
      <c r="A111" s="3" t="s">
        <v>213</v>
      </c>
    </row>
    <row r="112" spans="1:4">
      <c r="A112" s="4" t="s">
        <v>72</v>
      </c>
      <c r="B112" s="5" t="n">
        <v>-10466781</v>
      </c>
      <c r="C112" s="5" t="n">
        <v>18648964</v>
      </c>
      <c r="D112" s="5" t="n">
        <v>-2118986</v>
      </c>
    </row>
    <row r="113" spans="1:4">
      <c r="A113" s="4" t="s">
        <v>73</v>
      </c>
    </row>
    <row r="114" spans="1:4">
      <c r="A114" s="3" t="s">
        <v>213</v>
      </c>
    </row>
    <row r="115" spans="1:4">
      <c r="A115" s="4" t="s">
        <v>72</v>
      </c>
      <c r="B115" s="5" t="n">
        <v>22598</v>
      </c>
      <c r="C115" s="5" t="n">
        <v>-117983</v>
      </c>
      <c r="D115" s="5" t="n">
        <v>-106635</v>
      </c>
    </row>
    <row r="116" spans="1:4">
      <c r="A116" s="4" t="s">
        <v>265</v>
      </c>
    </row>
    <row r="117" spans="1:4">
      <c r="A117" s="3" t="s">
        <v>198</v>
      </c>
    </row>
    <row r="118" spans="1:4">
      <c r="A118" s="4" t="s">
        <v>266</v>
      </c>
      <c r="B118" s="5" t="n">
        <v>92119</v>
      </c>
      <c r="C118" s="5" t="n">
        <v>138026</v>
      </c>
      <c r="D118" s="5" t="n">
        <v>0</v>
      </c>
    </row>
    <row r="119" spans="1:4">
      <c r="A119" s="4" t="s">
        <v>28</v>
      </c>
    </row>
    <row r="120" spans="1:4">
      <c r="A120" s="3" t="s">
        <v>226</v>
      </c>
    </row>
    <row r="121" spans="1:4">
      <c r="A121" s="4" t="s">
        <v>237</v>
      </c>
      <c r="B121" s="5" t="n">
        <v>-1800000</v>
      </c>
    </row>
    <row r="122" spans="1:4">
      <c r="A122" s="3" t="s">
        <v>250</v>
      </c>
    </row>
    <row r="123" spans="1:4">
      <c r="A123" s="4" t="s">
        <v>267</v>
      </c>
      <c r="B123" s="5" t="n">
        <v>0</v>
      </c>
      <c r="C123" s="5" t="n">
        <v>198056</v>
      </c>
      <c r="D123" s="5" t="n">
        <v>0</v>
      </c>
    </row>
    <row r="124" spans="1:4">
      <c r="A124" s="4" t="s">
        <v>30</v>
      </c>
    </row>
    <row r="125" spans="1:4">
      <c r="A125" s="3" t="s">
        <v>250</v>
      </c>
    </row>
    <row r="126" spans="1:4">
      <c r="A126" s="4" t="s">
        <v>267</v>
      </c>
      <c r="B126" s="6" t="n">
        <v>0</v>
      </c>
      <c r="C126" s="6" t="n">
        <v>0</v>
      </c>
      <c r="D126" s="6" t="n">
        <v>4285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90</v>
      </c>
    </row>
    <row r="3" spans="1:4">
      <c r="A3" s="3" t="s">
        <v>301</v>
      </c>
    </row>
    <row r="4" spans="1:4">
      <c r="A4" s="4" t="s">
        <v>961</v>
      </c>
      <c r="B4" s="6" t="n">
        <v>346377</v>
      </c>
      <c r="C4" s="6" t="n">
        <v>-100348</v>
      </c>
      <c r="D4" s="6" t="n">
        <v>94835</v>
      </c>
    </row>
    <row r="5" spans="1:4">
      <c r="A5" s="4" t="s">
        <v>962</v>
      </c>
      <c r="B5" s="5" t="n">
        <v>225674</v>
      </c>
      <c r="C5" s="5" t="n">
        <v>-56343</v>
      </c>
      <c r="D5" s="5" t="n">
        <v>20348</v>
      </c>
    </row>
    <row r="6" spans="1:4">
      <c r="A6" s="4" t="s">
        <v>963</v>
      </c>
      <c r="B6" s="5" t="n">
        <v>572051</v>
      </c>
      <c r="C6" s="5" t="n">
        <v>-156691</v>
      </c>
      <c r="D6" s="5" t="n">
        <v>115183</v>
      </c>
    </row>
    <row r="7" spans="1:4">
      <c r="A7" s="4" t="s">
        <v>961</v>
      </c>
      <c r="B7" s="5" t="n">
        <v>-754310</v>
      </c>
      <c r="C7" s="5" t="n">
        <v>4357687</v>
      </c>
      <c r="D7" s="5" t="n">
        <v>-1992191</v>
      </c>
    </row>
    <row r="8" spans="1:4">
      <c r="A8" s="4" t="s">
        <v>962</v>
      </c>
      <c r="B8" s="5" t="n">
        <v>9532049</v>
      </c>
      <c r="C8" s="5" t="n">
        <v>844707</v>
      </c>
      <c r="D8" s="5" t="n">
        <v>-246619</v>
      </c>
    </row>
    <row r="9" spans="1:4">
      <c r="A9" s="4" t="s">
        <v>964</v>
      </c>
      <c r="B9" s="5" t="n">
        <v>8777739</v>
      </c>
      <c r="C9" s="5" t="n">
        <v>5202394</v>
      </c>
      <c r="D9" s="5" t="n">
        <v>-2238810</v>
      </c>
    </row>
    <row r="10" spans="1:4">
      <c r="A10" s="4" t="s">
        <v>965</v>
      </c>
      <c r="B10" s="6" t="n">
        <v>9349790</v>
      </c>
      <c r="C10" s="6" t="n">
        <v>5045703</v>
      </c>
      <c r="D10" s="6" t="n">
        <v>-21236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90</v>
      </c>
    </row>
    <row r="3" spans="1:4">
      <c r="A3" s="3" t="s">
        <v>301</v>
      </c>
    </row>
    <row r="4" spans="1:4">
      <c r="A4" s="4" t="s">
        <v>967</v>
      </c>
      <c r="B4" s="6" t="n">
        <v>2412782</v>
      </c>
      <c r="C4" s="6" t="n">
        <v>13180304</v>
      </c>
      <c r="D4" s="6" t="n">
        <v>12557925</v>
      </c>
    </row>
    <row r="5" spans="1:4">
      <c r="A5" s="4" t="s">
        <v>968</v>
      </c>
      <c r="B5" s="5" t="n">
        <v>131554</v>
      </c>
      <c r="C5" s="5" t="n">
        <v>479605</v>
      </c>
      <c r="D5" s="5" t="n">
        <v>-116882</v>
      </c>
    </row>
    <row r="6" spans="1:4">
      <c r="A6" s="4" t="s">
        <v>969</v>
      </c>
      <c r="B6" s="5" t="n">
        <v>0</v>
      </c>
      <c r="C6" s="5" t="n">
        <v>0</v>
      </c>
      <c r="D6" s="5" t="n">
        <v>-1089600</v>
      </c>
    </row>
    <row r="7" spans="1:4">
      <c r="A7" s="4" t="s">
        <v>970</v>
      </c>
      <c r="B7" s="5" t="n">
        <v>43388</v>
      </c>
      <c r="C7" s="5" t="n">
        <v>-10019807</v>
      </c>
      <c r="D7" s="5" t="n">
        <v>-13426245</v>
      </c>
    </row>
    <row r="8" spans="1:4">
      <c r="A8" s="4" t="s">
        <v>971</v>
      </c>
      <c r="B8" s="5" t="n">
        <v>0</v>
      </c>
      <c r="C8" s="5" t="n">
        <v>1087879</v>
      </c>
      <c r="D8" s="5" t="n">
        <v>0</v>
      </c>
    </row>
    <row r="9" spans="1:4">
      <c r="A9" s="4" t="s">
        <v>972</v>
      </c>
      <c r="B9" s="5" t="n">
        <v>6271403</v>
      </c>
      <c r="C9" s="5" t="n">
        <v>0</v>
      </c>
      <c r="D9" s="5" t="n">
        <v>0</v>
      </c>
    </row>
    <row r="10" spans="1:4">
      <c r="A10" s="4" t="s">
        <v>673</v>
      </c>
      <c r="B10" s="5" t="n">
        <v>490663</v>
      </c>
      <c r="C10" s="5" t="n">
        <v>317722</v>
      </c>
      <c r="D10" s="5" t="n">
        <v>-48825</v>
      </c>
    </row>
    <row r="11" spans="1:4">
      <c r="A11" s="4" t="s">
        <v>965</v>
      </c>
      <c r="B11" s="6" t="n">
        <v>9349790</v>
      </c>
      <c r="C11" s="6" t="n">
        <v>5045703</v>
      </c>
      <c r="D11" s="6" t="n">
        <v>-21236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73</v>
      </c>
      <c r="B1" s="2" t="s">
        <v>2</v>
      </c>
      <c r="C1" s="2" t="s">
        <v>32</v>
      </c>
    </row>
    <row r="2" spans="1:3">
      <c r="A2" s="3" t="s">
        <v>301</v>
      </c>
    </row>
    <row r="3" spans="1:3">
      <c r="A3" s="4" t="s">
        <v>974</v>
      </c>
      <c r="B3" s="6" t="n">
        <v>1414169</v>
      </c>
      <c r="C3" s="6" t="n">
        <v>331201</v>
      </c>
    </row>
    <row r="4" spans="1:3">
      <c r="A4" s="4" t="s">
        <v>975</v>
      </c>
      <c r="B4" s="5" t="n">
        <v>2585280</v>
      </c>
      <c r="C4" s="5" t="n">
        <v>1135627</v>
      </c>
    </row>
    <row r="5" spans="1:3">
      <c r="A5" s="4" t="s">
        <v>976</v>
      </c>
      <c r="B5" s="5" t="n">
        <v>5209439</v>
      </c>
      <c r="C5" s="5" t="n">
        <v>2373219</v>
      </c>
    </row>
    <row r="6" spans="1:3">
      <c r="A6" s="4" t="s">
        <v>977</v>
      </c>
      <c r="B6" s="5" t="n">
        <v>40078291</v>
      </c>
      <c r="C6" s="5" t="n">
        <v>51422225</v>
      </c>
    </row>
    <row r="7" spans="1:3">
      <c r="A7" s="4" t="s">
        <v>673</v>
      </c>
      <c r="B7" s="5" t="n">
        <v>828533</v>
      </c>
      <c r="C7" s="5" t="n">
        <v>1409</v>
      </c>
    </row>
    <row r="8" spans="1:3">
      <c r="A8" s="4" t="s">
        <v>978</v>
      </c>
      <c r="B8" s="5" t="n">
        <v>50115712</v>
      </c>
      <c r="C8" s="5" t="n">
        <v>55263681</v>
      </c>
    </row>
    <row r="9" spans="1:3">
      <c r="A9" s="4" t="s">
        <v>979</v>
      </c>
      <c r="B9" s="5" t="n">
        <v>-877161</v>
      </c>
      <c r="C9" s="5" t="n">
        <v>-1918267</v>
      </c>
    </row>
    <row r="10" spans="1:3">
      <c r="A10" s="4" t="s">
        <v>980</v>
      </c>
      <c r="B10" s="5" t="n">
        <v>-6823408</v>
      </c>
      <c r="C10" s="5" t="n">
        <v>-1995161</v>
      </c>
    </row>
    <row r="11" spans="1:3">
      <c r="A11" s="4" t="s">
        <v>673</v>
      </c>
      <c r="B11" s="5" t="n">
        <v>0</v>
      </c>
      <c r="C11" s="5" t="n">
        <v>-132296</v>
      </c>
    </row>
    <row r="12" spans="1:3">
      <c r="A12" s="4" t="s">
        <v>981</v>
      </c>
      <c r="B12" s="5" t="n">
        <v>-7700569</v>
      </c>
      <c r="C12" s="5" t="n">
        <v>-4045724</v>
      </c>
    </row>
    <row r="13" spans="1:3">
      <c r="A13" s="4" t="s">
        <v>982</v>
      </c>
      <c r="B13" s="6" t="n">
        <v>42415143</v>
      </c>
      <c r="C13" s="6" t="n">
        <v>512179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83</v>
      </c>
      <c r="B1" s="2" t="s">
        <v>562</v>
      </c>
      <c r="C1" s="2" t="s">
        <v>90</v>
      </c>
      <c r="D1" s="2" t="s">
        <v>2</v>
      </c>
      <c r="E1" s="2" t="s">
        <v>189</v>
      </c>
      <c r="F1" s="2" t="s">
        <v>4</v>
      </c>
      <c r="G1" s="2" t="s">
        <v>190</v>
      </c>
      <c r="H1" s="2" t="s">
        <v>32</v>
      </c>
      <c r="I1" s="2" t="s">
        <v>191</v>
      </c>
      <c r="J1" s="2" t="s">
        <v>192</v>
      </c>
      <c r="K1" s="2" t="s">
        <v>193</v>
      </c>
      <c r="L1" s="2" t="s">
        <v>2</v>
      </c>
      <c r="M1" s="2" t="s">
        <v>32</v>
      </c>
      <c r="N1" s="2" t="s">
        <v>90</v>
      </c>
    </row>
    <row r="2" spans="1:14">
      <c r="A2" s="3" t="s">
        <v>984</v>
      </c>
    </row>
    <row r="3" spans="1:14">
      <c r="A3" s="4" t="s">
        <v>121</v>
      </c>
      <c r="C3" s="6" t="n">
        <v>437661</v>
      </c>
      <c r="D3" s="6" t="n">
        <v>-909033</v>
      </c>
      <c r="E3" s="6" t="n">
        <v>-237643</v>
      </c>
      <c r="F3" s="6" t="n">
        <v>847546</v>
      </c>
      <c r="G3" s="6" t="n">
        <v>-1231945</v>
      </c>
      <c r="H3" s="6" t="n">
        <v>-1177235</v>
      </c>
      <c r="I3" s="6" t="n">
        <v>1150572</v>
      </c>
      <c r="J3" s="6" t="n">
        <v>1107182</v>
      </c>
      <c r="K3" s="6" t="n">
        <v>1296602</v>
      </c>
      <c r="L3" s="6" t="n">
        <v>-1531075</v>
      </c>
      <c r="M3" s="6" t="n">
        <v>2377121</v>
      </c>
      <c r="N3" s="6" t="n">
        <v>437661</v>
      </c>
    </row>
    <row r="4" spans="1:14">
      <c r="A4" s="4" t="s">
        <v>985</v>
      </c>
      <c r="L4" s="5" t="n">
        <v>-103946</v>
      </c>
      <c r="M4" s="5" t="n">
        <v>0</v>
      </c>
    </row>
    <row r="5" spans="1:14">
      <c r="A5" s="4" t="s">
        <v>986</v>
      </c>
      <c r="C5" s="6" t="n">
        <v>0</v>
      </c>
      <c r="L5" s="6" t="n">
        <v>-1635021</v>
      </c>
      <c r="M5" s="6" t="n">
        <v>2377121</v>
      </c>
    </row>
    <row r="6" spans="1:14">
      <c r="A6" s="4" t="s">
        <v>987</v>
      </c>
      <c r="D6" s="5" t="n">
        <v>6602374</v>
      </c>
      <c r="E6" s="5" t="n">
        <v>5908407</v>
      </c>
      <c r="F6" s="5" t="n">
        <v>5833575</v>
      </c>
      <c r="G6" s="5" t="n">
        <v>5798614</v>
      </c>
      <c r="H6" s="5" t="n">
        <v>5929627</v>
      </c>
      <c r="I6" s="5" t="n">
        <v>5901718</v>
      </c>
      <c r="J6" s="5" t="n">
        <v>5968353</v>
      </c>
      <c r="K6" s="5" t="n">
        <v>6000033</v>
      </c>
    </row>
    <row r="7" spans="1:14">
      <c r="A7" s="4" t="s">
        <v>126</v>
      </c>
      <c r="D7" s="5" t="n">
        <v>6602374</v>
      </c>
      <c r="E7" s="5" t="n">
        <v>5908407</v>
      </c>
      <c r="F7" s="5" t="n">
        <v>48790784</v>
      </c>
      <c r="G7" s="5" t="n">
        <v>5798614</v>
      </c>
      <c r="H7" s="5" t="n">
        <v>5929627</v>
      </c>
      <c r="I7" s="5" t="n">
        <v>5908463</v>
      </c>
      <c r="J7" s="5" t="n">
        <v>5976746</v>
      </c>
      <c r="K7" s="5" t="n">
        <v>6042777</v>
      </c>
    </row>
    <row r="8" spans="1:14">
      <c r="A8" s="4" t="s">
        <v>123</v>
      </c>
      <c r="D8" s="7" t="n">
        <v>-0.14</v>
      </c>
      <c r="E8" s="7" t="n">
        <v>-0.04</v>
      </c>
      <c r="F8" s="7" t="n">
        <v>0.15</v>
      </c>
      <c r="G8" s="7" t="n">
        <v>-0.21</v>
      </c>
      <c r="J8" s="7" t="n">
        <v>0.19</v>
      </c>
      <c r="K8" s="7" t="n">
        <v>0.22</v>
      </c>
    </row>
    <row r="9" spans="1:14">
      <c r="A9" s="4" t="s">
        <v>124</v>
      </c>
      <c r="D9" s="7" t="n">
        <v>-0.14</v>
      </c>
      <c r="E9" s="7" t="n">
        <v>-0.04</v>
      </c>
      <c r="F9" s="7" t="n">
        <v>0.07000000000000001</v>
      </c>
      <c r="G9" s="7" t="n">
        <v>-0.24</v>
      </c>
      <c r="J9" s="7" t="n">
        <v>0.19</v>
      </c>
      <c r="K9" s="7" t="n">
        <v>0.21</v>
      </c>
    </row>
    <row r="10" spans="1:14">
      <c r="A10" s="4" t="s">
        <v>870</v>
      </c>
    </row>
    <row r="11" spans="1:14">
      <c r="A11" s="3" t="s">
        <v>984</v>
      </c>
    </row>
    <row r="12" spans="1:14">
      <c r="A12" s="4" t="s">
        <v>988</v>
      </c>
      <c r="C12" s="5" t="n">
        <v>0</v>
      </c>
      <c r="L12" s="5" t="n">
        <v>0</v>
      </c>
      <c r="M12" s="5" t="n">
        <v>2049</v>
      </c>
    </row>
    <row r="13" spans="1:14">
      <c r="A13" s="4" t="s">
        <v>989</v>
      </c>
      <c r="L13" s="5" t="n">
        <v>805037</v>
      </c>
      <c r="M13" s="5" t="n">
        <v>1180353</v>
      </c>
    </row>
    <row r="14" spans="1:14">
      <c r="A14" s="4" t="s">
        <v>939</v>
      </c>
    </row>
    <row r="15" spans="1:14">
      <c r="A15" s="3" t="s">
        <v>984</v>
      </c>
    </row>
    <row r="16" spans="1:14">
      <c r="A16" s="4" t="s">
        <v>989</v>
      </c>
      <c r="L16" s="5" t="n">
        <v>4478188</v>
      </c>
      <c r="M16" s="5" t="n">
        <v>5556255</v>
      </c>
    </row>
    <row r="17" spans="1:14">
      <c r="A17" s="4" t="s">
        <v>28</v>
      </c>
    </row>
    <row r="18" spans="1:14">
      <c r="A18" s="3" t="s">
        <v>984</v>
      </c>
    </row>
    <row r="19" spans="1:14">
      <c r="A19" s="4" t="s">
        <v>987</v>
      </c>
      <c r="C19" s="5" t="n">
        <v>6000033</v>
      </c>
      <c r="L19" s="5" t="n">
        <v>6037500</v>
      </c>
      <c r="M19" s="5" t="n">
        <v>5913125</v>
      </c>
      <c r="N19" s="5" t="n">
        <v>6000033</v>
      </c>
    </row>
    <row r="20" spans="1:14">
      <c r="A20" s="4" t="s">
        <v>126</v>
      </c>
      <c r="C20" s="5" t="n">
        <v>6000033</v>
      </c>
      <c r="L20" s="5" t="n">
        <v>6037500</v>
      </c>
      <c r="M20" s="5" t="n">
        <v>5915174</v>
      </c>
      <c r="N20" s="5" t="n">
        <v>6000033</v>
      </c>
    </row>
    <row r="21" spans="1:14">
      <c r="A21" s="4" t="s">
        <v>123</v>
      </c>
      <c r="C21" s="7" t="n">
        <v>0.07000000000000001</v>
      </c>
      <c r="L21" s="7" t="n">
        <v>-0.25</v>
      </c>
      <c r="M21" s="7" t="n">
        <v>0.4</v>
      </c>
      <c r="N21" s="7" t="n">
        <v>0.07000000000000001</v>
      </c>
    </row>
    <row r="22" spans="1:14">
      <c r="A22" s="4" t="s">
        <v>124</v>
      </c>
      <c r="C22" s="7" t="n">
        <v>0.07000000000000001</v>
      </c>
      <c r="L22" s="7" t="n">
        <v>-0.27</v>
      </c>
      <c r="M22" s="7" t="n">
        <v>0.4</v>
      </c>
      <c r="N22" s="7" t="n">
        <v>0.07000000000000001</v>
      </c>
    </row>
    <row r="23" spans="1:14">
      <c r="A23" s="4" t="s">
        <v>180</v>
      </c>
      <c r="L23" s="5" t="n">
        <v>43701</v>
      </c>
    </row>
    <row r="24" spans="1:14">
      <c r="A24" s="4" t="s">
        <v>182</v>
      </c>
      <c r="B24" s="5" t="n">
        <v>760059</v>
      </c>
      <c r="L24" s="5" t="n">
        <v>7600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90</v>
      </c>
      <c r="B1" s="2" t="s">
        <v>488</v>
      </c>
      <c r="C1" s="2" t="s">
        <v>90</v>
      </c>
      <c r="D1" s="2" t="s">
        <v>2</v>
      </c>
      <c r="E1" s="2" t="s">
        <v>189</v>
      </c>
      <c r="F1" s="2" t="s">
        <v>4</v>
      </c>
      <c r="G1" s="2" t="s">
        <v>190</v>
      </c>
      <c r="H1" s="2" t="s">
        <v>32</v>
      </c>
      <c r="I1" s="2" t="s">
        <v>191</v>
      </c>
      <c r="J1" s="2" t="s">
        <v>192</v>
      </c>
      <c r="K1" s="2" t="s">
        <v>193</v>
      </c>
      <c r="L1" s="2" t="s">
        <v>488</v>
      </c>
      <c r="M1" s="2" t="s">
        <v>2</v>
      </c>
      <c r="N1" s="2" t="s">
        <v>32</v>
      </c>
      <c r="O1" s="2" t="s">
        <v>90</v>
      </c>
    </row>
    <row r="2" spans="1:15">
      <c r="A2" s="3" t="s">
        <v>490</v>
      </c>
    </row>
    <row r="3" spans="1:15">
      <c r="A3" s="4" t="s">
        <v>91</v>
      </c>
      <c r="D3" s="6" t="n">
        <v>17890685</v>
      </c>
      <c r="E3" s="6" t="n">
        <v>22457196</v>
      </c>
      <c r="F3" s="6" t="n">
        <v>23151510</v>
      </c>
      <c r="G3" s="6" t="n">
        <v>19047731</v>
      </c>
      <c r="H3" s="6" t="n">
        <v>22920106</v>
      </c>
      <c r="I3" s="6" t="n">
        <v>25489241</v>
      </c>
      <c r="J3" s="6" t="n">
        <v>24398326</v>
      </c>
      <c r="K3" s="6" t="n">
        <v>24958615</v>
      </c>
      <c r="M3" s="6" t="n">
        <v>82547122</v>
      </c>
      <c r="N3" s="6" t="n">
        <v>97766288</v>
      </c>
      <c r="O3" s="6" t="n">
        <v>102536592</v>
      </c>
    </row>
    <row r="4" spans="1:15">
      <c r="A4" s="4" t="s">
        <v>119</v>
      </c>
      <c r="B4" s="6" t="n">
        <v>-17711945</v>
      </c>
      <c r="C4" s="6" t="n">
        <v>9965322</v>
      </c>
      <c r="D4" s="5" t="n">
        <v>-5509627</v>
      </c>
      <c r="E4" s="5" t="n">
        <v>10179819</v>
      </c>
      <c r="F4" s="5" t="n">
        <v>4092171</v>
      </c>
      <c r="G4" s="5" t="n">
        <v>-11015735</v>
      </c>
      <c r="H4" s="5" t="n">
        <v>4305740</v>
      </c>
      <c r="I4" s="5" t="n">
        <v>9230155</v>
      </c>
      <c r="J4" s="5" t="n">
        <v>9542412</v>
      </c>
      <c r="K4" s="5" t="n">
        <v>10478546</v>
      </c>
      <c r="L4" s="6" t="n">
        <v>43343034</v>
      </c>
      <c r="M4" s="5" t="n">
        <v>-2253372</v>
      </c>
      <c r="N4" s="5" t="n">
        <v>33556853</v>
      </c>
      <c r="O4" s="5" t="n">
        <v>35596411</v>
      </c>
    </row>
    <row r="5" spans="1:15">
      <c r="A5" s="4" t="s">
        <v>991</v>
      </c>
      <c r="D5" s="5" t="n">
        <v>4600594</v>
      </c>
      <c r="E5" s="5" t="n">
        <v>-10417462</v>
      </c>
      <c r="F5" s="5" t="n">
        <v>-3244625</v>
      </c>
      <c r="G5" s="5" t="n">
        <v>9783790</v>
      </c>
      <c r="H5" s="5" t="n">
        <v>-5482975</v>
      </c>
      <c r="I5" s="5" t="n">
        <v>-8079583</v>
      </c>
      <c r="J5" s="5" t="n">
        <v>-8435230</v>
      </c>
      <c r="K5" s="5" t="n">
        <v>-9181944</v>
      </c>
      <c r="M5" s="5" t="n">
        <v>722297</v>
      </c>
      <c r="N5" s="5" t="n">
        <v>-31179732</v>
      </c>
      <c r="O5" s="5" t="n">
        <v>-9527661</v>
      </c>
    </row>
    <row r="6" spans="1:15">
      <c r="A6" s="4" t="s">
        <v>121</v>
      </c>
      <c r="C6" s="6" t="n">
        <v>437661</v>
      </c>
      <c r="D6" s="6" t="n">
        <v>-909033</v>
      </c>
      <c r="E6" s="6" t="n">
        <v>-237643</v>
      </c>
      <c r="F6" s="6" t="n">
        <v>847546</v>
      </c>
      <c r="G6" s="6" t="n">
        <v>-1231945</v>
      </c>
      <c r="H6" s="6" t="n">
        <v>-1177235</v>
      </c>
      <c r="I6" s="6" t="n">
        <v>1150572</v>
      </c>
      <c r="J6" s="6" t="n">
        <v>1107182</v>
      </c>
      <c r="K6" s="6" t="n">
        <v>1296602</v>
      </c>
      <c r="M6" s="6" t="n">
        <v>-1531075</v>
      </c>
      <c r="N6" s="6" t="n">
        <v>2377121</v>
      </c>
      <c r="O6" s="6" t="n">
        <v>437661</v>
      </c>
    </row>
    <row r="7" spans="1:15">
      <c r="A7" s="4" t="s">
        <v>992</v>
      </c>
      <c r="H7" s="7" t="n">
        <v>-0.2</v>
      </c>
      <c r="I7" s="7" t="n">
        <v>0.19</v>
      </c>
      <c r="N7" s="7" t="n">
        <v>0.4</v>
      </c>
    </row>
    <row r="8" spans="1:15">
      <c r="A8" s="4" t="s">
        <v>123</v>
      </c>
      <c r="D8" s="7" t="n">
        <v>-0.14</v>
      </c>
      <c r="E8" s="7" t="n">
        <v>-0.04</v>
      </c>
      <c r="F8" s="7" t="n">
        <v>0.15</v>
      </c>
      <c r="G8" s="7" t="n">
        <v>-0.21</v>
      </c>
      <c r="J8" s="7" t="n">
        <v>0.19</v>
      </c>
      <c r="K8" s="7" t="n">
        <v>0.22</v>
      </c>
    </row>
    <row r="9" spans="1:15">
      <c r="A9" s="4" t="s">
        <v>124</v>
      </c>
      <c r="D9" s="7" t="n">
        <v>-0.14</v>
      </c>
      <c r="E9" s="7" t="n">
        <v>-0.04</v>
      </c>
      <c r="F9" s="7" t="n">
        <v>0.07000000000000001</v>
      </c>
      <c r="G9" s="7" t="n">
        <v>-0.24</v>
      </c>
      <c r="J9" s="7" t="n">
        <v>0.19</v>
      </c>
      <c r="K9" s="7" t="n">
        <v>0.21</v>
      </c>
    </row>
    <row r="10" spans="1:15">
      <c r="A10" s="4" t="s">
        <v>125</v>
      </c>
      <c r="D10" s="5" t="n">
        <v>6602374</v>
      </c>
      <c r="E10" s="5" t="n">
        <v>5908407</v>
      </c>
      <c r="F10" s="5" t="n">
        <v>5833575</v>
      </c>
      <c r="G10" s="5" t="n">
        <v>5798614</v>
      </c>
      <c r="H10" s="5" t="n">
        <v>5929627</v>
      </c>
      <c r="I10" s="5" t="n">
        <v>5901718</v>
      </c>
      <c r="J10" s="5" t="n">
        <v>5968353</v>
      </c>
      <c r="K10" s="5" t="n">
        <v>6000033</v>
      </c>
    </row>
    <row r="11" spans="1:15">
      <c r="A11" s="4" t="s">
        <v>126</v>
      </c>
      <c r="D11" s="5" t="n">
        <v>6602374</v>
      </c>
      <c r="E11" s="5" t="n">
        <v>5908407</v>
      </c>
      <c r="F11" s="5" t="n">
        <v>48790784</v>
      </c>
      <c r="G11" s="5" t="n">
        <v>5798614</v>
      </c>
      <c r="H11" s="5" t="n">
        <v>5929627</v>
      </c>
      <c r="I11" s="5" t="n">
        <v>5908463</v>
      </c>
      <c r="J11" s="5" t="n">
        <v>5976746</v>
      </c>
      <c r="K11" s="5" t="n">
        <v>6042777</v>
      </c>
    </row>
    <row r="12" spans="1:15">
      <c r="A12" s="4" t="s">
        <v>495</v>
      </c>
    </row>
    <row r="13" spans="1:15">
      <c r="A13" s="3" t="s">
        <v>490</v>
      </c>
    </row>
    <row r="14" spans="1:15">
      <c r="A14" s="4" t="s">
        <v>91</v>
      </c>
      <c r="F14" s="6" t="n">
        <v>23151510</v>
      </c>
      <c r="G14" s="6" t="n">
        <v>19047731</v>
      </c>
      <c r="H14" s="6" t="n">
        <v>22920106</v>
      </c>
      <c r="I14" s="6" t="n">
        <v>25489241</v>
      </c>
    </row>
    <row r="15" spans="1:15">
      <c r="A15" s="4" t="s">
        <v>119</v>
      </c>
      <c r="F15" s="5" t="n">
        <v>4406255</v>
      </c>
      <c r="G15" s="5" t="n">
        <v>-11099658</v>
      </c>
      <c r="H15" s="5" t="n">
        <v>4716042</v>
      </c>
      <c r="I15" s="5" t="n">
        <v>9227481</v>
      </c>
      <c r="N15" s="6" t="n">
        <v>33964481</v>
      </c>
    </row>
    <row r="16" spans="1:15">
      <c r="A16" s="4" t="s">
        <v>991</v>
      </c>
      <c r="F16" s="5" t="n">
        <v>-3629933</v>
      </c>
      <c r="G16" s="5" t="n">
        <v>9860273</v>
      </c>
      <c r="H16" s="5" t="n">
        <v>-5862168</v>
      </c>
      <c r="I16" s="5" t="n">
        <v>-8077112</v>
      </c>
      <c r="N16" s="5" t="n">
        <v>-31556455</v>
      </c>
    </row>
    <row r="17" spans="1:15">
      <c r="A17" s="4" t="s">
        <v>121</v>
      </c>
      <c r="F17" s="6" t="n">
        <v>776322</v>
      </c>
      <c r="G17" s="6" t="n">
        <v>-1239385</v>
      </c>
      <c r="H17" s="6" t="n">
        <v>-1146126</v>
      </c>
      <c r="I17" s="6" t="n">
        <v>1150369</v>
      </c>
      <c r="N17" s="6" t="n">
        <v>2408026</v>
      </c>
    </row>
    <row r="18" spans="1:15">
      <c r="A18" s="4" t="s">
        <v>992</v>
      </c>
      <c r="H18" s="7" t="n">
        <v>-0.19</v>
      </c>
      <c r="I18" s="7" t="n">
        <v>0.19</v>
      </c>
      <c r="N18" s="7" t="n">
        <v>0.41</v>
      </c>
    </row>
    <row r="19" spans="1:15">
      <c r="A19" s="4" t="s">
        <v>123</v>
      </c>
      <c r="F19" s="7" t="n">
        <v>0.13</v>
      </c>
      <c r="G19" s="7" t="n">
        <v>-0.21</v>
      </c>
    </row>
    <row r="20" spans="1:15">
      <c r="A20" s="4" t="s">
        <v>124</v>
      </c>
      <c r="F20" s="7" t="n">
        <v>0.07000000000000001</v>
      </c>
      <c r="G20" s="7" t="n">
        <v>-0.24</v>
      </c>
    </row>
    <row r="21" spans="1:15">
      <c r="A21" s="4" t="s">
        <v>497</v>
      </c>
    </row>
    <row r="22" spans="1:15">
      <c r="A22" s="3" t="s">
        <v>490</v>
      </c>
    </row>
    <row r="23" spans="1:15">
      <c r="A23" s="4" t="s">
        <v>91</v>
      </c>
      <c r="F23" s="6" t="n">
        <v>0</v>
      </c>
      <c r="G23" s="6" t="n">
        <v>0</v>
      </c>
      <c r="H23" s="6" t="n">
        <v>0</v>
      </c>
      <c r="I23" s="6" t="n">
        <v>0</v>
      </c>
    </row>
    <row r="24" spans="1:15">
      <c r="A24" s="4" t="s">
        <v>119</v>
      </c>
      <c r="F24" s="5" t="n">
        <v>-314084</v>
      </c>
      <c r="G24" s="5" t="n">
        <v>83923</v>
      </c>
      <c r="H24" s="5" t="n">
        <v>-410302</v>
      </c>
      <c r="I24" s="5" t="n">
        <v>2674</v>
      </c>
      <c r="N24" s="6" t="n">
        <v>-407628</v>
      </c>
    </row>
    <row r="25" spans="1:15">
      <c r="A25" s="4" t="s">
        <v>991</v>
      </c>
      <c r="F25" s="5" t="n">
        <v>385308</v>
      </c>
      <c r="G25" s="5" t="n">
        <v>-76483</v>
      </c>
      <c r="H25" s="5" t="n">
        <v>379193</v>
      </c>
      <c r="I25" s="5" t="n">
        <v>-2471</v>
      </c>
      <c r="N25" s="5" t="n">
        <v>376723</v>
      </c>
    </row>
    <row r="26" spans="1:15">
      <c r="A26" s="4" t="s">
        <v>121</v>
      </c>
      <c r="F26" s="6" t="n">
        <v>71224</v>
      </c>
      <c r="G26" s="6" t="n">
        <v>7440</v>
      </c>
      <c r="H26" s="6" t="n">
        <v>-31109</v>
      </c>
      <c r="I26" s="6" t="n">
        <v>203</v>
      </c>
      <c r="N26" s="6" t="n">
        <v>-30905</v>
      </c>
    </row>
    <row r="27" spans="1:15">
      <c r="A27" s="4" t="s">
        <v>992</v>
      </c>
      <c r="H27" s="7" t="n">
        <v>-0.01</v>
      </c>
      <c r="I27" s="6" t="n">
        <v>0</v>
      </c>
      <c r="N27" s="7" t="n">
        <v>-0.01</v>
      </c>
    </row>
    <row r="28" spans="1:15">
      <c r="A28" s="4" t="s">
        <v>123</v>
      </c>
      <c r="F28" s="7" t="n">
        <v>0.02</v>
      </c>
      <c r="G28" s="6" t="n">
        <v>0</v>
      </c>
    </row>
    <row r="29" spans="1:15">
      <c r="A29" s="4" t="s">
        <v>124</v>
      </c>
      <c r="F29" s="6" t="n">
        <v>0</v>
      </c>
      <c r="G29"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993</v>
      </c>
      <c r="B1" s="2" t="s">
        <v>3</v>
      </c>
      <c r="C1" s="2" t="s">
        <v>994</v>
      </c>
      <c r="D1" s="2" t="s">
        <v>995</v>
      </c>
      <c r="E1" s="2" t="s">
        <v>996</v>
      </c>
      <c r="F1" s="2" t="s">
        <v>188</v>
      </c>
      <c r="G1" s="2" t="s">
        <v>189</v>
      </c>
      <c r="H1" s="2" t="s">
        <v>4</v>
      </c>
      <c r="I1" s="2" t="s">
        <v>190</v>
      </c>
      <c r="J1" s="2" t="s">
        <v>32</v>
      </c>
      <c r="K1" s="2" t="s">
        <v>191</v>
      </c>
      <c r="L1" s="2" t="s">
        <v>192</v>
      </c>
      <c r="M1" s="2" t="s">
        <v>193</v>
      </c>
      <c r="N1" s="2" t="s">
        <v>488</v>
      </c>
      <c r="O1" s="2" t="s">
        <v>997</v>
      </c>
      <c r="P1" s="2" t="s">
        <v>998</v>
      </c>
      <c r="Q1" s="2" t="s">
        <v>90</v>
      </c>
      <c r="R1" s="2" t="s">
        <v>488</v>
      </c>
      <c r="S1" s="2" t="s">
        <v>2</v>
      </c>
      <c r="T1" s="2" t="s">
        <v>32</v>
      </c>
      <c r="U1" s="2" t="s">
        <v>90</v>
      </c>
    </row>
    <row r="2" spans="1:21">
      <c r="A2" s="3" t="s">
        <v>999</v>
      </c>
    </row>
    <row r="3" spans="1:21">
      <c r="A3" s="4" t="s">
        <v>902</v>
      </c>
      <c r="Q3" s="7" t="n">
        <v>18.7</v>
      </c>
      <c r="S3" s="7" t="n">
        <v>3.7</v>
      </c>
      <c r="T3" s="7" t="n">
        <v>8.01</v>
      </c>
    </row>
    <row r="4" spans="1:21">
      <c r="A4" s="4" t="s">
        <v>152</v>
      </c>
      <c r="R4" s="6" t="n">
        <v>1000</v>
      </c>
      <c r="T4" s="6" t="n">
        <v>162</v>
      </c>
    </row>
    <row r="5" spans="1:21">
      <c r="A5" s="4" t="s">
        <v>195</v>
      </c>
      <c r="F5" s="8" t="n">
        <v>0.125</v>
      </c>
      <c r="G5" s="9" t="n">
        <v>0.1</v>
      </c>
      <c r="H5" s="7" t="n">
        <v>0.1</v>
      </c>
      <c r="I5" s="7" t="n">
        <v>0.1</v>
      </c>
      <c r="J5" s="7" t="n">
        <v>0.17</v>
      </c>
      <c r="K5" s="7" t="n">
        <v>0.17</v>
      </c>
      <c r="L5" s="7" t="n">
        <v>0.17</v>
      </c>
      <c r="M5" s="9" t="n">
        <v>0.3</v>
      </c>
      <c r="S5" s="8" t="n">
        <v>0.425</v>
      </c>
      <c r="T5" s="7" t="n">
        <v>0.8100000000000001</v>
      </c>
    </row>
    <row r="6" spans="1:21">
      <c r="A6" s="4" t="s">
        <v>112</v>
      </c>
      <c r="S6" s="6" t="n">
        <v>14446162</v>
      </c>
      <c r="T6" s="6" t="n">
        <v>0</v>
      </c>
      <c r="U6" s="6" t="n">
        <v>0</v>
      </c>
    </row>
    <row r="7" spans="1:21">
      <c r="A7" s="4" t="s">
        <v>28</v>
      </c>
    </row>
    <row r="8" spans="1:21">
      <c r="A8" s="3" t="s">
        <v>999</v>
      </c>
    </row>
    <row r="9" spans="1:21">
      <c r="A9" s="4" t="s">
        <v>1000</v>
      </c>
      <c r="S9" s="5" t="n">
        <v>217641</v>
      </c>
      <c r="T9" s="5" t="n">
        <v>193583</v>
      </c>
    </row>
    <row r="10" spans="1:21">
      <c r="A10" s="4" t="s">
        <v>152</v>
      </c>
      <c r="Q10" s="6" t="n">
        <v>95880000</v>
      </c>
    </row>
    <row r="11" spans="1:21">
      <c r="A11" s="4" t="s">
        <v>1001</v>
      </c>
      <c r="N11" s="5" t="n">
        <v>6000000</v>
      </c>
    </row>
    <row r="12" spans="1:21">
      <c r="A12" s="4" t="s">
        <v>1002</v>
      </c>
    </row>
    <row r="13" spans="1:21">
      <c r="A13" s="3" t="s">
        <v>999</v>
      </c>
    </row>
    <row r="14" spans="1:21">
      <c r="A14" s="4" t="s">
        <v>1003</v>
      </c>
      <c r="D14" s="5" t="n">
        <v>8772450</v>
      </c>
    </row>
    <row r="15" spans="1:21">
      <c r="A15" s="4" t="s">
        <v>152</v>
      </c>
      <c r="C15" s="6" t="n">
        <v>100000000</v>
      </c>
    </row>
    <row r="16" spans="1:21">
      <c r="A16" s="4" t="s">
        <v>1001</v>
      </c>
      <c r="C16" s="5" t="n">
        <v>26270012</v>
      </c>
    </row>
    <row r="17" spans="1:21">
      <c r="A17" s="4" t="s">
        <v>195</v>
      </c>
      <c r="B17" s="8" t="n">
        <v>0.125</v>
      </c>
    </row>
    <row r="18" spans="1:21">
      <c r="A18" s="4" t="s">
        <v>1004</v>
      </c>
    </row>
    <row r="19" spans="1:21">
      <c r="A19" s="3" t="s">
        <v>999</v>
      </c>
    </row>
    <row r="20" spans="1:21">
      <c r="A20" s="4" t="s">
        <v>1000</v>
      </c>
      <c r="D20" s="5" t="n">
        <v>8038217</v>
      </c>
    </row>
    <row r="21" spans="1:21">
      <c r="A21" s="4" t="s">
        <v>1005</v>
      </c>
    </row>
    <row r="22" spans="1:21">
      <c r="A22" s="3" t="s">
        <v>999</v>
      </c>
    </row>
    <row r="23" spans="1:21">
      <c r="A23" s="4" t="s">
        <v>1000</v>
      </c>
      <c r="D23" s="5" t="n">
        <v>533153</v>
      </c>
    </row>
    <row r="24" spans="1:21">
      <c r="A24" s="4" t="s">
        <v>870</v>
      </c>
    </row>
    <row r="25" spans="1:21">
      <c r="A25" s="3" t="s">
        <v>999</v>
      </c>
    </row>
    <row r="26" spans="1:21">
      <c r="A26" s="4" t="s">
        <v>879</v>
      </c>
      <c r="S26" s="5" t="n">
        <v>246740</v>
      </c>
      <c r="T26" s="5" t="n">
        <v>65952</v>
      </c>
    </row>
    <row r="27" spans="1:21">
      <c r="A27" s="4" t="s">
        <v>1006</v>
      </c>
    </row>
    <row r="28" spans="1:21">
      <c r="A28" s="3" t="s">
        <v>999</v>
      </c>
    </row>
    <row r="29" spans="1:21">
      <c r="A29" s="4" t="s">
        <v>879</v>
      </c>
      <c r="E29" s="5" t="n">
        <v>606718</v>
      </c>
    </row>
    <row r="30" spans="1:21">
      <c r="A30" s="4" t="s">
        <v>1007</v>
      </c>
    </row>
    <row r="31" spans="1:21">
      <c r="A31" s="3" t="s">
        <v>999</v>
      </c>
    </row>
    <row r="32" spans="1:21">
      <c r="A32" s="4" t="s">
        <v>879</v>
      </c>
      <c r="E32" s="5" t="n">
        <v>432519</v>
      </c>
    </row>
    <row r="33" spans="1:21">
      <c r="A33" s="4" t="s">
        <v>1008</v>
      </c>
    </row>
    <row r="34" spans="1:21">
      <c r="A34" s="3" t="s">
        <v>999</v>
      </c>
    </row>
    <row r="35" spans="1:21">
      <c r="A35" s="4" t="s">
        <v>879</v>
      </c>
      <c r="E35" s="5" t="n">
        <v>97863</v>
      </c>
    </row>
    <row r="36" spans="1:21">
      <c r="A36" s="4" t="s">
        <v>1009</v>
      </c>
    </row>
    <row r="37" spans="1:21">
      <c r="A37" s="3" t="s">
        <v>999</v>
      </c>
    </row>
    <row r="38" spans="1:21">
      <c r="A38" s="4" t="s">
        <v>879</v>
      </c>
      <c r="E38" s="5" t="n">
        <v>76336</v>
      </c>
    </row>
    <row r="39" spans="1:21">
      <c r="A39" s="4" t="s">
        <v>1010</v>
      </c>
    </row>
    <row r="40" spans="1:21">
      <c r="A40" s="3" t="s">
        <v>999</v>
      </c>
    </row>
    <row r="41" spans="1:21">
      <c r="A41" s="4" t="s">
        <v>879</v>
      </c>
      <c r="E41" s="5" t="n">
        <v>287770</v>
      </c>
    </row>
    <row r="42" spans="1:21">
      <c r="A42" s="4" t="s">
        <v>1011</v>
      </c>
    </row>
    <row r="43" spans="1:21">
      <c r="A43" s="3" t="s">
        <v>999</v>
      </c>
    </row>
    <row r="44" spans="1:21">
      <c r="A44" s="4" t="s">
        <v>879</v>
      </c>
      <c r="E44" s="5" t="n">
        <v>1000000</v>
      </c>
    </row>
    <row r="45" spans="1:21">
      <c r="A45" s="4" t="s">
        <v>902</v>
      </c>
      <c r="E45" s="7" t="n">
        <v>6.95</v>
      </c>
    </row>
    <row r="46" spans="1:21">
      <c r="A46" s="4" t="s">
        <v>1012</v>
      </c>
    </row>
    <row r="47" spans="1:21">
      <c r="A47" s="3" t="s">
        <v>999</v>
      </c>
    </row>
    <row r="48" spans="1:21">
      <c r="A48" s="4" t="s">
        <v>879</v>
      </c>
      <c r="E48" s="5" t="n">
        <v>750000</v>
      </c>
    </row>
    <row r="49" spans="1:21">
      <c r="A49" s="4" t="s">
        <v>1013</v>
      </c>
      <c r="E49" s="4" t="s">
        <v>540</v>
      </c>
    </row>
    <row r="50" spans="1:21">
      <c r="A50" s="4" t="s">
        <v>1014</v>
      </c>
    </row>
    <row r="51" spans="1:21">
      <c r="A51" s="3" t="s">
        <v>999</v>
      </c>
    </row>
    <row r="52" spans="1:21">
      <c r="A52" s="4" t="s">
        <v>879</v>
      </c>
      <c r="E52" s="5" t="n">
        <v>250000</v>
      </c>
    </row>
    <row r="53" spans="1:21">
      <c r="A53" s="4" t="s">
        <v>1013</v>
      </c>
      <c r="E53" s="4" t="s">
        <v>947</v>
      </c>
    </row>
    <row r="54" spans="1:21">
      <c r="A54" s="4" t="s">
        <v>1015</v>
      </c>
    </row>
    <row r="55" spans="1:21">
      <c r="A55" s="3" t="s">
        <v>999</v>
      </c>
    </row>
    <row r="56" spans="1:21">
      <c r="A56" s="4" t="s">
        <v>1016</v>
      </c>
      <c r="P56" s="4" t="s">
        <v>534</v>
      </c>
    </row>
    <row r="57" spans="1:21">
      <c r="A57" s="4" t="s">
        <v>1017</v>
      </c>
    </row>
    <row r="58" spans="1:21">
      <c r="A58" s="3" t="s">
        <v>999</v>
      </c>
    </row>
    <row r="59" spans="1:21">
      <c r="A59" s="4" t="s">
        <v>112</v>
      </c>
      <c r="O59" s="6" t="n">
        <v>5000000</v>
      </c>
    </row>
    <row r="60" spans="1:21">
      <c r="A60" s="4" t="s">
        <v>1018</v>
      </c>
    </row>
    <row r="61" spans="1:21">
      <c r="A61" s="3" t="s">
        <v>999</v>
      </c>
    </row>
    <row r="62" spans="1:21">
      <c r="A62" s="4" t="s">
        <v>1016</v>
      </c>
      <c r="B62" s="4" t="s">
        <v>890</v>
      </c>
    </row>
    <row r="63" spans="1:21">
      <c r="A63" s="4" t="s">
        <v>1019</v>
      </c>
    </row>
    <row r="64" spans="1:21">
      <c r="A64" s="3" t="s">
        <v>999</v>
      </c>
    </row>
    <row r="65" spans="1:21">
      <c r="A65" s="4" t="s">
        <v>1016</v>
      </c>
      <c r="B65" s="4" t="s">
        <v>517</v>
      </c>
    </row>
    <row r="66" spans="1:21">
      <c r="A66" s="4" t="s">
        <v>1020</v>
      </c>
    </row>
    <row r="67" spans="1:21">
      <c r="A67" s="3" t="s">
        <v>999</v>
      </c>
    </row>
    <row r="68" spans="1:21">
      <c r="A68" s="4" t="s">
        <v>112</v>
      </c>
      <c r="O68" s="6" t="n">
        <v>4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20:42:30Z</dcterms:created>
  <dcterms:modified xmlns:dcterms="http://purl.org/dc/terms/" xmlns:xsi="http://www.w3.org/2001/XMLSchema-instance" xsi:type="dcterms:W3CDTF">2017-03-20T20:42:30Z</dcterms:modified>
</cp:coreProperties>
</file>